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Dispositions, and"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Property, Plant and Equipment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Tangible Equity Uni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Self-Insurance"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hare Repurchase Program"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Supplemental Disclosure of Cash" sheetId="26" state="visible" r:id="rId26"/>
    <sheet xmlns:r="http://schemas.openxmlformats.org/officeDocument/2006/relationships" name="COVID-19 Pandemic"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Dispositions, a_2"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Property, Plant and Equipment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Tangible Equity Units (Tables)" sheetId="41" state="visible" r:id="rId41"/>
    <sheet xmlns:r="http://schemas.openxmlformats.org/officeDocument/2006/relationships" name="Accrued Expenses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Supplemental Disclosure of Ca_2" sheetId="46" state="visible" r:id="rId46"/>
    <sheet xmlns:r="http://schemas.openxmlformats.org/officeDocument/2006/relationships" name="Segment Information (Tables)" sheetId="47" state="visible" r:id="rId47"/>
    <sheet xmlns:r="http://schemas.openxmlformats.org/officeDocument/2006/relationships" name="Description of Business - Narr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Dispositions, a_3" sheetId="51" state="visible" r:id="rId51"/>
    <sheet xmlns:r="http://schemas.openxmlformats.org/officeDocument/2006/relationships" name="Acquisitions, Dispositions, a_4" sheetId="52" state="visible" r:id="rId52"/>
    <sheet xmlns:r="http://schemas.openxmlformats.org/officeDocument/2006/relationships" name="Acquisitions, Dispositions, a_5" sheetId="53" state="visible" r:id="rId53"/>
    <sheet xmlns:r="http://schemas.openxmlformats.org/officeDocument/2006/relationships" name="Acquisitions, Dispositions, a_6" sheetId="54" state="visible" r:id="rId54"/>
    <sheet xmlns:r="http://schemas.openxmlformats.org/officeDocument/2006/relationships" name="Acquisitions, Dispositions, a_7" sheetId="55" state="visible" r:id="rId55"/>
    <sheet xmlns:r="http://schemas.openxmlformats.org/officeDocument/2006/relationships" name="Acquisitions, Dispositions, a_8" sheetId="56" state="visible" r:id="rId56"/>
    <sheet xmlns:r="http://schemas.openxmlformats.org/officeDocument/2006/relationships" name="Acquisitions, Dispositions, a_9" sheetId="57" state="visible" r:id="rId57"/>
    <sheet xmlns:r="http://schemas.openxmlformats.org/officeDocument/2006/relationships" name="Acquisitions, Dispositions, _10" sheetId="58" state="visible" r:id="rId58"/>
    <sheet xmlns:r="http://schemas.openxmlformats.org/officeDocument/2006/relationships" name="Acquisitions, Dispositions, _11" sheetId="59" state="visible" r:id="rId59"/>
    <sheet xmlns:r="http://schemas.openxmlformats.org/officeDocument/2006/relationships" name="Fair Value Measurements - Narra" sheetId="60" state="visible" r:id="rId60"/>
    <sheet xmlns:r="http://schemas.openxmlformats.org/officeDocument/2006/relationships" name="Fair Value Measurements - Inter" sheetId="61" state="visible" r:id="rId61"/>
    <sheet xmlns:r="http://schemas.openxmlformats.org/officeDocument/2006/relationships" name="Fair Value Measurements - Asset" sheetId="62" state="visible" r:id="rId62"/>
    <sheet xmlns:r="http://schemas.openxmlformats.org/officeDocument/2006/relationships" name="Revenue - Disaggregation of Rev" sheetId="63" state="visible" r:id="rId63"/>
    <sheet xmlns:r="http://schemas.openxmlformats.org/officeDocument/2006/relationships" name="Revenue - Narrative (Details)" sheetId="64" state="visible" r:id="rId64"/>
    <sheet xmlns:r="http://schemas.openxmlformats.org/officeDocument/2006/relationships" name="Revenue - Accounts Receivable, " sheetId="65" state="visible" r:id="rId65"/>
    <sheet xmlns:r="http://schemas.openxmlformats.org/officeDocument/2006/relationships" name="Property, Plant and Equipment_3"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bt - Maturities (Details)" sheetId="69" state="visible" r:id="rId69"/>
    <sheet xmlns:r="http://schemas.openxmlformats.org/officeDocument/2006/relationships" name="Debt - 2026 Convertible Senior " sheetId="70" state="visible" r:id="rId70"/>
    <sheet xmlns:r="http://schemas.openxmlformats.org/officeDocument/2006/relationships" name="Debt - 2029 Convertible Senior " sheetId="71" state="visible" r:id="rId71"/>
    <sheet xmlns:r="http://schemas.openxmlformats.org/officeDocument/2006/relationships" name="Debt - Credit Facilities (Detai" sheetId="72" state="visible" r:id="rId72"/>
    <sheet xmlns:r="http://schemas.openxmlformats.org/officeDocument/2006/relationships" name="Debt - 2024, 2023 and 2022 Fina" sheetId="73" state="visible" r:id="rId73"/>
    <sheet xmlns:r="http://schemas.openxmlformats.org/officeDocument/2006/relationships" name="Leases - Narrative (Details)" sheetId="74" state="visible" r:id="rId74"/>
    <sheet xmlns:r="http://schemas.openxmlformats.org/officeDocument/2006/relationships" name="Leases - Lease Cost (Details)" sheetId="75" state="visible" r:id="rId75"/>
    <sheet xmlns:r="http://schemas.openxmlformats.org/officeDocument/2006/relationships" name="Leases - Maturity (Details)" sheetId="76" state="visible" r:id="rId76"/>
    <sheet xmlns:r="http://schemas.openxmlformats.org/officeDocument/2006/relationships" name="Tangible Equity Units - Narrati" sheetId="77" state="visible" r:id="rId77"/>
    <sheet xmlns:r="http://schemas.openxmlformats.org/officeDocument/2006/relationships" name="Tangible Equity Units - Proceed" sheetId="78" state="visible" r:id="rId78"/>
    <sheet xmlns:r="http://schemas.openxmlformats.org/officeDocument/2006/relationships" name="Tangible Equity Units - Debt In" sheetId="79" state="visible" r:id="rId79"/>
    <sheet xmlns:r="http://schemas.openxmlformats.org/officeDocument/2006/relationships" name="Accrued Expenses (Details)" sheetId="80" state="visible" r:id="rId80"/>
    <sheet xmlns:r="http://schemas.openxmlformats.org/officeDocument/2006/relationships" name="Commitments and Contingencies (" sheetId="81" state="visible" r:id="rId81"/>
    <sheet xmlns:r="http://schemas.openxmlformats.org/officeDocument/2006/relationships" name="Self-Insurance (Details)" sheetId="82" state="visible" r:id="rId82"/>
    <sheet xmlns:r="http://schemas.openxmlformats.org/officeDocument/2006/relationships" name="Stock-Based Compensation - Rest" sheetId="83" state="visible" r:id="rId83"/>
    <sheet xmlns:r="http://schemas.openxmlformats.org/officeDocument/2006/relationships" name="Stock-Based Compensation - Narr" sheetId="84" state="visible" r:id="rId84"/>
    <sheet xmlns:r="http://schemas.openxmlformats.org/officeDocument/2006/relationships" name="Stock-Based Compensation - Re_2" sheetId="85" state="visible" r:id="rId85"/>
    <sheet xmlns:r="http://schemas.openxmlformats.org/officeDocument/2006/relationships" name="Earnings Per Share - Narrative " sheetId="86" state="visible" r:id="rId86"/>
    <sheet xmlns:r="http://schemas.openxmlformats.org/officeDocument/2006/relationships" name="Earnings Per Share - Earnings P" sheetId="87" state="visible" r:id="rId87"/>
    <sheet xmlns:r="http://schemas.openxmlformats.org/officeDocument/2006/relationships" name="Earnings Per Share - Potentiall" sheetId="88" state="visible" r:id="rId88"/>
    <sheet xmlns:r="http://schemas.openxmlformats.org/officeDocument/2006/relationships" name="Share Repurchase Program (Detai" sheetId="89" state="visible" r:id="rId89"/>
    <sheet xmlns:r="http://schemas.openxmlformats.org/officeDocument/2006/relationships" name="Retirement Plans (Details)" sheetId="90" state="visible" r:id="rId90"/>
    <sheet xmlns:r="http://schemas.openxmlformats.org/officeDocument/2006/relationships" name="Income Taxes - Income Tax Expen"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come Taxes - Unrecognized Tax" sheetId="95" state="visible" r:id="rId95"/>
    <sheet xmlns:r="http://schemas.openxmlformats.org/officeDocument/2006/relationships" name="Supplemental Disclosure of Ca_3" sheetId="96" state="visible" r:id="rId96"/>
    <sheet xmlns:r="http://schemas.openxmlformats.org/officeDocument/2006/relationships" name="Supplemental Disclosure of Ca_4" sheetId="97" state="visible" r:id="rId97"/>
    <sheet xmlns:r="http://schemas.openxmlformats.org/officeDocument/2006/relationships" name="Supplemental Disclosure of Ca_5" sheetId="98" state="visible" r:id="rId98"/>
    <sheet xmlns:r="http://schemas.openxmlformats.org/officeDocument/2006/relationships" name="COVID-19 Pandemic (Details)" sheetId="99" state="visible" r:id="rId99"/>
    <sheet xmlns:r="http://schemas.openxmlformats.org/officeDocument/2006/relationships" name="Segment Information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000_);(#,##0.000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41</t>
        </is>
      </c>
      <c r="C9" s="4" t="inlineStr">
        <is>
          <t xml:space="preserve"> </t>
        </is>
      </c>
      <c r="D9" s="4" t="inlineStr">
        <is>
          <t xml:space="preserve"> </t>
        </is>
      </c>
    </row>
    <row r="10">
      <c r="A10" s="4" t="inlineStr">
        <is>
          <t>Entity Registrant Name</t>
        </is>
      </c>
      <c r="B10" s="4" t="inlineStr">
        <is>
          <t>BROOKDALE SENIOR LIV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068069</t>
        </is>
      </c>
      <c r="C12" s="4" t="inlineStr">
        <is>
          <t xml:space="preserve"> </t>
        </is>
      </c>
      <c r="D12" s="4" t="inlineStr">
        <is>
          <t xml:space="preserve"> </t>
        </is>
      </c>
    </row>
    <row r="13">
      <c r="A13" s="4" t="inlineStr">
        <is>
          <t>Entity Address, Address Line One</t>
        </is>
      </c>
      <c r="B13" s="4" t="inlineStr">
        <is>
          <t>105 Westwood Plac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221-225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v>
      </c>
    </row>
    <row r="31">
      <c r="A31" s="4" t="inlineStr">
        <is>
          <t>Entity Common Stock, Shares Outstanding</t>
        </is>
      </c>
      <c r="B31" s="4" t="inlineStr">
        <is>
          <t xml:space="preserve"> </t>
        </is>
      </c>
      <c r="C31" s="6" t="n">
        <v>200189063</v>
      </c>
      <c r="D31" s="4" t="inlineStr">
        <is>
          <t xml:space="preserve"> </t>
        </is>
      </c>
    </row>
    <row r="32">
      <c r="A32" s="4" t="inlineStr">
        <is>
          <t>Documents Incorporated by Reference</t>
        </is>
      </c>
      <c r="B32" s="4" t="inlineStr">
        <is>
          <t>Certain sections of the registrant's Definitive Proxy Statement relating to its 2025 Annual Meeting of Stockholders to be filed with the SEC within 120 days of December 31, 2024,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332349</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BKD</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Incremental shares issuable under purchase contrac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00% Tangible Equity Units</t>
        </is>
      </c>
      <c r="C44" s="4" t="inlineStr">
        <is>
          <t xml:space="preserve"> </t>
        </is>
      </c>
      <c r="D44" s="4" t="inlineStr">
        <is>
          <t xml:space="preserve"> </t>
        </is>
      </c>
    </row>
    <row r="45">
      <c r="A45" s="4" t="inlineStr">
        <is>
          <t>Trading Symbol</t>
        </is>
      </c>
      <c r="B45" s="4" t="inlineStr">
        <is>
          <t>BKDT</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nsolidated financial statements have been prepared in accordance with U.S. generally accepted accounting principles ("GAAP"). The significant accounting policies are summarized below: 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asset impairments, self-insurance reserves, performance-based compensation,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Lease Accounting The Company, as lessee, recognizes a right-of-use asset and a lease liability on the Company's consolidated balance sheet for its long-term leases. As of the commencement date of a lease, a lease liability and corresponding right-of-use asset is established on the Company's consolidated balance sheet at the estimated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for which the rate implicit in the lease is not readily determinabl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For accounting purposes, renewal or extension options are included in the lease term at lease inception or modification when it is reasonably certain that the Company will exercise the option. The Company elected the short-term lease exception policy which permits leases with an initial term of 12 months or less to not be recorded on the Company's consolidated balance sheet. The Company, as lessee, makes a determination with respect to each of its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group may not be recoverable. Recoverability of right-of-use assets are assessed by a comparison of the carrying amount of the asset group to the estimated future undiscounted net cash flows expected to be generated by the asset group, calculated utilizing the lowest level of identifiable cash flows. If estimated future undiscounted net cash flows are less than the carrying amount of the asset group then the fair value of the asset is estimated. The impairment loss is determined by comparing the estimated fair value of the asset to its carrying amount, with any amount in excess of fair value recognized as an impairment loss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The Company reviews for sale accounting whenever events or changes in circumstances indicate that control may have been transferred and the Company recognizes an asset sale and lease accounting is applied if the Company has transferred control of the underlying asset. When an asset sale is recognized for such transactions, the Company removes the transferred assets and financing lease liability from the consolidated balance sheet and a gain or loss on the sale is recognized for the difference between the carrying amount of the asset and the financing lease liability. When the Company repurchases an asset subject to a sale-leaseback transaction in which the Company has not previously transferred control of the underlying asset, the Company recognizes a gain or loss on extinguishment of the financing obligation upon completion of the reacquisition transaction for the difference between the amount of the repurchase price and the previously recognized financing obligation. Gain (Loss) on Sale of Assets The Company regularly enters into real estate transactions which may include the disposition of certain communities, including the associated real estate. The Company recognizes a gain or loss from real estate sales when the transfer of control is complete. 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business combination, the excess of the fair value of liabilities assumed and common stock issued and cash paid over the fair value of identifiable assets acquired is allocated to goodwill. Transaction costs associated with business combinations are expensed as incurred. Deferred Financing Costs Costs and fees incurred with third parties that directly relate to obtaining new long-term debt (excluding the Company's line-of-credit) are recorded as a direct adjustment to the carrying amount of long-term debt. The Company presents deferred financing costs related to line-of-credit facilities in other assets, net on the consolidated balance sheet. The Company amortizes deferred financing costs on a straight-line basis, which approximates the effective yield method over the term of the related debt arrangements. Stock-Based Compensation Measurement of the cost of employee services received in exchange for stock-based compensation is based on the grant-date fair value of the employee stock awards, which is based on the quoted price of the Company's common shares on the grant date for the majority of the Company's awards. The Company evaluates if grant-date fair value adjustments are necessary based on whether the Company is in possession of material non-public information at the grant date and the changes in the Company’s stock price subsequent to the release of such information and no adjustments were made. The Company recognizes forfeitures of stock-based awards as they occur and any previously recognized compensation expense is reversed for forfeited awards. Stock-based awards that vest over a requisite service period, other than those with performance or market conditions, generally vest ratably in annual installments over a period of three Certain of the Company's employee stock-based awards vest only upon the achievement of performance conditions. The Company recognizes compensation cost only when achievement of performance conditions is considered probable. Consequently, the Company’s determination of the amount of stock-based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50% of the stock-based awards granted depending on the level of achievement of the performance criteria. Certain of the Company's employee stock-based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three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 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 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 quoted prices (unadjusted) for identical assets or liabilities in active markets; •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Marketable Securities Marketable securities are investments in commercial paper and short-term corporate bond instruments with maturities of greater than 90 days as of their acquisition date by the Company. Accounts Receivable, Net 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 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5 Resident in-place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The Company reports investments in unconsolidated entities over whose operating and financial policies it has the ability to exercise significant influence under the equity method of accounting. The initial carrying amount of investment in unconsolidated ventures is based on the amount paid to purchase the investment or its fair value in the case of a retained noncontrolling interest upon deconsolidation of a former subsidiary.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Treasury Stock The Company accounts for treasury stock under the cost method and includes treasury stock as a component of stockholders' equity. Recently Adopted Accounting Pronouncements In November 2023, the Financial Accounting Standards Board (“FASB”) issued Accounting Standard Update (“ASU”) 2023-07, Segment Reporting (Topic 280): Improvements to Reportable Segment Disclosures (ASU 2023-07), which requires expanded annual and interim disclosures for significant segment expenses. The Company adopted ASU 2023-07 for the year ended December 31, 2024. Refer to Note 20 for disclosures of segment information. Recently Issued Accounting Pronouncements Not Yet Adopted In December 2023, the FASB issued ASU 2023-09, Income Taxes (Topic 740): Improvements to Income Tax Disclosures, which standardizes categories for the effective tax rate reconciliation, requires disaggregation of income taxes and additional income tax-related disclosures. This ASU is effective for fiscal years beginning after December 15, 2024, with early adoption permitted. The Company is evaluating the effect this pronouncement will have on its income tax disclosures. In November 2024, the FASB issued ASU 2024-03, Income Statement - Reporting Comprehensive Income - Expense Disaggregation Disclosures (Subtopic 220-40), which requires disaggregated disclosure of income statement expenses. ASU 2024-03 is effective for fiscal years beginning after December 15, 2026 and interim periods within fiscal years beginning after December 15, 2027, with early adoption permitted. The Company is evaluating the effect this pronouncement will have on its disclosures of income statement expenses. Reclassifications Certain prior period amounts have been reclassified to conform to the current financial statement presentation, with no effect on the Company's consolidated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 and other operating income</t>
        </is>
      </c>
      <c r="B5" s="7" t="n">
        <v>3125487000</v>
      </c>
      <c r="C5" s="7" t="n">
        <v>3015829000</v>
      </c>
      <c r="D5" s="7" t="n">
        <v>2825379000</v>
      </c>
    </row>
    <row r="6">
      <c r="A6" s="4" t="inlineStr">
        <is>
          <t>Total facility operating expenses</t>
        </is>
      </c>
      <c r="B6" s="6" t="n">
        <v>2183261000</v>
      </c>
      <c r="C6" s="6" t="n">
        <v>2129800000</v>
      </c>
      <c r="D6" s="6" t="n">
        <v>2083605000</v>
      </c>
    </row>
    <row r="7">
      <c r="A7" s="4" t="inlineStr">
        <is>
          <t>Segment operating income</t>
        </is>
      </c>
      <c r="B7" s="6" t="n">
        <v>799310000</v>
      </c>
      <c r="C7" s="6" t="n">
        <v>746704000</v>
      </c>
      <c r="D7" s="6" t="n">
        <v>594413000</v>
      </c>
    </row>
    <row r="8">
      <c r="A8" s="4" t="inlineStr">
        <is>
          <t>General and administrative expense (including non-cash stock-based compensation expense)</t>
        </is>
      </c>
      <c r="B8" s="6" t="n">
        <v>185850000</v>
      </c>
      <c r="C8" s="6" t="n">
        <v>178894000</v>
      </c>
      <c r="D8" s="6" t="n">
        <v>168594000</v>
      </c>
    </row>
    <row r="9">
      <c r="A9" s="4" t="inlineStr">
        <is>
          <t>Facility operating lease expense</t>
        </is>
      </c>
      <c r="B9" s="6" t="n">
        <v>200587000</v>
      </c>
      <c r="C9" s="6" t="n">
        <v>202410000</v>
      </c>
      <c r="D9" s="6" t="n">
        <v>165294000</v>
      </c>
    </row>
    <row r="10">
      <c r="A10" s="4" t="inlineStr">
        <is>
          <t>Depreciation and amortization</t>
        </is>
      </c>
      <c r="B10" s="6" t="n">
        <v>357788000</v>
      </c>
      <c r="C10" s="6" t="n">
        <v>342712000</v>
      </c>
      <c r="D10" s="6" t="n">
        <v>347444000</v>
      </c>
    </row>
    <row r="11">
      <c r="A11" s="4" t="inlineStr">
        <is>
          <t>Asset impairment</t>
        </is>
      </c>
      <c r="B11" s="6" t="n">
        <v>8557000</v>
      </c>
      <c r="C11" s="6" t="n">
        <v>40572000</v>
      </c>
      <c r="D11" s="6" t="n">
        <v>29618000</v>
      </c>
    </row>
    <row r="12">
      <c r="A12" s="4" t="inlineStr">
        <is>
          <t>Loss (gain) on sale of communities, net</t>
        </is>
      </c>
      <c r="B12" s="6" t="n">
        <v>0</v>
      </c>
      <c r="C12" s="6" t="n">
        <v>-36296000</v>
      </c>
      <c r="D12" s="6" t="n">
        <v>-73850000</v>
      </c>
    </row>
    <row r="13">
      <c r="A13" s="4" t="inlineStr">
        <is>
          <t>Income (loss) from operations</t>
        </is>
      </c>
      <c r="B13" s="6" t="n">
        <v>46528000</v>
      </c>
      <c r="C13" s="6" t="n">
        <v>18412000</v>
      </c>
      <c r="D13" s="6" t="n">
        <v>-42687000</v>
      </c>
    </row>
    <row r="14">
      <c r="A14" s="4" t="inlineStr">
        <is>
          <t>Total interest expense</t>
        </is>
      </c>
      <c r="B14" s="6" t="n">
        <v>252575000</v>
      </c>
      <c r="C14" s="6" t="n">
        <v>238274000</v>
      </c>
      <c r="D14" s="6" t="n">
        <v>204717000</v>
      </c>
    </row>
    <row r="15">
      <c r="A15" s="4" t="inlineStr">
        <is>
          <t>Total capital expenditures for property, plant and equipment, and leasehold intangibles</t>
        </is>
      </c>
      <c r="B15" s="6" t="n">
        <v>204350000</v>
      </c>
      <c r="C15" s="6" t="n">
        <v>228592000</v>
      </c>
      <c r="D15" s="6" t="n">
        <v>200009000</v>
      </c>
    </row>
    <row r="16">
      <c r="A16" s="4" t="inlineStr">
        <is>
          <t>Assets</t>
        </is>
      </c>
      <c r="B16" s="6" t="n">
        <v>6335562000</v>
      </c>
      <c r="C16" s="6" t="n">
        <v>5573435000</v>
      </c>
      <c r="D16" s="4" t="inlineStr">
        <is>
          <t xml:space="preserve"> </t>
        </is>
      </c>
    </row>
    <row r="17">
      <c r="A17" s="4" t="inlineStr">
        <is>
          <t>Equity in earnings (loss) of unconsolidated ventures</t>
        </is>
      </c>
      <c r="B17" s="6" t="n">
        <v>0</v>
      </c>
      <c r="C17" s="6" t="n">
        <v>-3996000</v>
      </c>
      <c r="D17" s="6" t="n">
        <v>-10782000</v>
      </c>
    </row>
    <row r="18">
      <c r="A18" s="4" t="inlineStr">
        <is>
          <t>Goodwill</t>
        </is>
      </c>
      <c r="B18" s="6" t="n">
        <v>27321000</v>
      </c>
      <c r="C18" s="6" t="n">
        <v>27321000</v>
      </c>
      <c r="D18" s="4" t="inlineStr">
        <is>
          <t xml:space="preserve"> </t>
        </is>
      </c>
    </row>
    <row r="19">
      <c r="A19" s="4" t="inlineStr">
        <is>
          <t>CARES Ac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ash made available for Provider Relief Fund</t>
        </is>
      </c>
      <c r="B21" s="6" t="n">
        <v>0</v>
      </c>
      <c r="C21" s="6" t="n">
        <v>9073000</v>
      </c>
      <c r="D21" s="6" t="n">
        <v>80469000</v>
      </c>
    </row>
    <row r="22">
      <c r="A22" s="4" t="inlineStr">
        <is>
          <t>Independent Liv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oodwill</t>
        </is>
      </c>
      <c r="B24" s="6" t="n">
        <v>27300000</v>
      </c>
      <c r="C24" s="7" t="n">
        <v>27300000</v>
      </c>
      <c r="D24" s="6" t="n">
        <v>27300000</v>
      </c>
    </row>
    <row r="25">
      <c r="A25" s="4" t="inlineStr">
        <is>
          <t>CCRCs | Disposal Group, Held-for-sale or Disposed of by Sale, Not Discontinued Operations | Communities Disposed of Through Sal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umber of communities disposed of</t>
        </is>
      </c>
      <c r="B27" s="4" t="inlineStr">
        <is>
          <t xml:space="preserve"> </t>
        </is>
      </c>
      <c r="C27" s="6" t="n">
        <v>2</v>
      </c>
      <c r="D27" s="4" t="inlineStr">
        <is>
          <t xml:space="preserve"> </t>
        </is>
      </c>
    </row>
    <row r="28">
      <c r="A28" s="4" t="inlineStr">
        <is>
          <t>Cash proceeds</t>
        </is>
      </c>
      <c r="B28" s="4" t="inlineStr">
        <is>
          <t xml:space="preserve"> </t>
        </is>
      </c>
      <c r="C28" s="7" t="n">
        <v>25600000</v>
      </c>
      <c r="D28" s="4" t="inlineStr">
        <is>
          <t xml:space="preserve"> </t>
        </is>
      </c>
    </row>
    <row r="29">
      <c r="A29" s="4" t="inlineStr">
        <is>
          <t>Mortgage debt repaid</t>
        </is>
      </c>
      <c r="B29" s="4" t="inlineStr">
        <is>
          <t xml:space="preserve"> </t>
        </is>
      </c>
      <c r="C29" s="6" t="n">
        <v>29600000</v>
      </c>
      <c r="D29" s="4" t="inlineStr">
        <is>
          <t xml:space="preserve"> </t>
        </is>
      </c>
    </row>
    <row r="30">
      <c r="A30" s="4" t="inlineStr">
        <is>
          <t>Gain on sale of communities</t>
        </is>
      </c>
      <c r="B30" s="4" t="inlineStr">
        <is>
          <t xml:space="preserve"> </t>
        </is>
      </c>
      <c r="C30" s="6" t="n">
        <v>36300000</v>
      </c>
      <c r="D30" s="4" t="inlineStr">
        <is>
          <t xml:space="preserve"> </t>
        </is>
      </c>
    </row>
    <row r="31">
      <c r="A31" s="4" t="inlineStr">
        <is>
          <t>Operating segments | Independent Liv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 and other operating income</t>
        </is>
      </c>
      <c r="B33" s="6" t="n">
        <v>598922000</v>
      </c>
      <c r="C33" s="6" t="n">
        <v>564499000</v>
      </c>
      <c r="D33" s="6" t="n">
        <v>518699000</v>
      </c>
    </row>
    <row r="34">
      <c r="A34" s="4" t="inlineStr">
        <is>
          <t>Community labor expenses</t>
        </is>
      </c>
      <c r="B34" s="6" t="n">
        <v>230037000</v>
      </c>
      <c r="C34" s="6" t="n">
        <v>221112000</v>
      </c>
      <c r="D34" s="6" t="n">
        <v>213965000</v>
      </c>
    </row>
    <row r="35">
      <c r="A35" s="4" t="inlineStr">
        <is>
          <t>Other facility operating expenses</t>
        </is>
      </c>
      <c r="B35" s="6" t="n">
        <v>173803000</v>
      </c>
      <c r="C35" s="6" t="n">
        <v>158742000</v>
      </c>
      <c r="D35" s="6" t="n">
        <v>145784000</v>
      </c>
    </row>
    <row r="36">
      <c r="A36" s="4" t="inlineStr">
        <is>
          <t>Segment operating income</t>
        </is>
      </c>
      <c r="B36" s="6" t="n">
        <v>195082000</v>
      </c>
      <c r="C36" s="6" t="n">
        <v>184645000</v>
      </c>
      <c r="D36" s="6" t="n">
        <v>158950000</v>
      </c>
    </row>
    <row r="37">
      <c r="A37" s="4" t="inlineStr">
        <is>
          <t>Facility operating lease expense</t>
        </is>
      </c>
      <c r="B37" s="6" t="n">
        <v>37824000</v>
      </c>
      <c r="C37" s="6" t="n">
        <v>39114000</v>
      </c>
      <c r="D37" s="6" t="n">
        <v>39700000</v>
      </c>
    </row>
    <row r="38">
      <c r="A38" s="4" t="inlineStr">
        <is>
          <t>Depreciation and amortization</t>
        </is>
      </c>
      <c r="B38" s="6" t="n">
        <v>92785000</v>
      </c>
      <c r="C38" s="6" t="n">
        <v>83637000</v>
      </c>
      <c r="D38" s="6" t="n">
        <v>79521000</v>
      </c>
    </row>
    <row r="39">
      <c r="A39" s="4" t="inlineStr">
        <is>
          <t>Asset impairment</t>
        </is>
      </c>
      <c r="B39" s="6" t="n">
        <v>2285000</v>
      </c>
      <c r="C39" s="6" t="n">
        <v>1647000</v>
      </c>
      <c r="D39" s="6" t="n">
        <v>10893000</v>
      </c>
    </row>
    <row r="40">
      <c r="A40" s="4" t="inlineStr">
        <is>
          <t>Total interest expense</t>
        </is>
      </c>
      <c r="B40" s="6" t="n">
        <v>65342000</v>
      </c>
      <c r="C40" s="6" t="n">
        <v>61624000</v>
      </c>
      <c r="D40" s="6" t="n">
        <v>48788000</v>
      </c>
    </row>
    <row r="41">
      <c r="A41" s="4" t="inlineStr">
        <is>
          <t>Total capital expenditures for property, plant and equipment, and leasehold intangibles</t>
        </is>
      </c>
      <c r="B41" s="6" t="n">
        <v>48658000</v>
      </c>
      <c r="C41" s="6" t="n">
        <v>51188000</v>
      </c>
      <c r="D41" s="6" t="n">
        <v>44857000</v>
      </c>
    </row>
    <row r="42">
      <c r="A42" s="4" t="inlineStr">
        <is>
          <t>Assets</t>
        </is>
      </c>
      <c r="B42" s="6" t="n">
        <v>1252736000</v>
      </c>
      <c r="C42" s="6" t="n">
        <v>1206021000</v>
      </c>
      <c r="D42" s="4" t="inlineStr">
        <is>
          <t xml:space="preserve"> </t>
        </is>
      </c>
    </row>
    <row r="43">
      <c r="A43" s="4" t="inlineStr">
        <is>
          <t>Operating segments | Independent Living | CARES Ac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Cash made available for Provider Relief Fund</t>
        </is>
      </c>
      <c r="B45" s="6" t="n">
        <v>0</v>
      </c>
      <c r="C45" s="6" t="n">
        <v>487000</v>
      </c>
      <c r="D45" s="6" t="n">
        <v>10906000</v>
      </c>
    </row>
    <row r="46">
      <c r="A46" s="4" t="inlineStr">
        <is>
          <t>Operating segments | Assisted Living and Memory Car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 and other operating income</t>
        </is>
      </c>
      <c r="B48" s="6" t="n">
        <v>2038660000</v>
      </c>
      <c r="C48" s="6" t="n">
        <v>1968440000</v>
      </c>
      <c r="D48" s="6" t="n">
        <v>1815722000</v>
      </c>
    </row>
    <row r="49">
      <c r="A49" s="4" t="inlineStr">
        <is>
          <t>Community labor expenses</t>
        </is>
      </c>
      <c r="B49" s="6" t="n">
        <v>994687000</v>
      </c>
      <c r="C49" s="6" t="n">
        <v>979926000</v>
      </c>
      <c r="D49" s="6" t="n">
        <v>977780000</v>
      </c>
    </row>
    <row r="50">
      <c r="A50" s="4" t="inlineStr">
        <is>
          <t>Other facility operating expenses</t>
        </is>
      </c>
      <c r="B50" s="6" t="n">
        <v>510670000</v>
      </c>
      <c r="C50" s="6" t="n">
        <v>486197000</v>
      </c>
      <c r="D50" s="6" t="n">
        <v>457984000</v>
      </c>
    </row>
    <row r="51">
      <c r="A51" s="4" t="inlineStr">
        <is>
          <t>Segment operating income</t>
        </is>
      </c>
      <c r="B51" s="6" t="n">
        <v>533303000</v>
      </c>
      <c r="C51" s="6" t="n">
        <v>502317000</v>
      </c>
      <c r="D51" s="6" t="n">
        <v>379958000</v>
      </c>
    </row>
    <row r="52">
      <c r="A52" s="4" t="inlineStr">
        <is>
          <t>Facility operating lease expense</t>
        </is>
      </c>
      <c r="B52" s="6" t="n">
        <v>147899000</v>
      </c>
      <c r="C52" s="6" t="n">
        <v>146166000</v>
      </c>
      <c r="D52" s="6" t="n">
        <v>106961000</v>
      </c>
    </row>
    <row r="53">
      <c r="A53" s="4" t="inlineStr">
        <is>
          <t>Depreciation and amortization</t>
        </is>
      </c>
      <c r="B53" s="6" t="n">
        <v>202996000</v>
      </c>
      <c r="C53" s="6" t="n">
        <v>196994000</v>
      </c>
      <c r="D53" s="6" t="n">
        <v>207344000</v>
      </c>
    </row>
    <row r="54">
      <c r="A54" s="4" t="inlineStr">
        <is>
          <t>Asset impairment</t>
        </is>
      </c>
      <c r="B54" s="6" t="n">
        <v>5927000</v>
      </c>
      <c r="C54" s="6" t="n">
        <v>11574000</v>
      </c>
      <c r="D54" s="6" t="n">
        <v>11613000</v>
      </c>
    </row>
    <row r="55">
      <c r="A55" s="4" t="inlineStr">
        <is>
          <t>Total interest expense</t>
        </is>
      </c>
      <c r="B55" s="6" t="n">
        <v>150610000</v>
      </c>
      <c r="C55" s="6" t="n">
        <v>141330000</v>
      </c>
      <c r="D55" s="6" t="n">
        <v>133139000</v>
      </c>
    </row>
    <row r="56">
      <c r="A56" s="4" t="inlineStr">
        <is>
          <t>Total capital expenditures for property, plant and equipment, and leasehold intangibles</t>
        </is>
      </c>
      <c r="B56" s="6" t="n">
        <v>122384000</v>
      </c>
      <c r="C56" s="6" t="n">
        <v>121240000</v>
      </c>
      <c r="D56" s="6" t="n">
        <v>111978000</v>
      </c>
    </row>
    <row r="57">
      <c r="A57" s="4" t="inlineStr">
        <is>
          <t>Assets</t>
        </is>
      </c>
      <c r="B57" s="6" t="n">
        <v>3983311000</v>
      </c>
      <c r="C57" s="6" t="n">
        <v>3315921000</v>
      </c>
      <c r="D57" s="4" t="inlineStr">
        <is>
          <t xml:space="preserve"> </t>
        </is>
      </c>
    </row>
    <row r="58">
      <c r="A58" s="4" t="inlineStr">
        <is>
          <t>Operating segments | Assisted Living and Memory Care | CARES Ac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Cash made available for Provider Relief Fund</t>
        </is>
      </c>
      <c r="B60" s="6" t="n">
        <v>0</v>
      </c>
      <c r="C60" s="6" t="n">
        <v>8008000</v>
      </c>
      <c r="D60" s="6" t="n">
        <v>60630000</v>
      </c>
    </row>
    <row r="61">
      <c r="A61" s="4" t="inlineStr">
        <is>
          <t>Operating segments | CCRC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 and other operating income</t>
        </is>
      </c>
      <c r="B63" s="6" t="n">
        <v>334468000</v>
      </c>
      <c r="C63" s="6" t="n">
        <v>333404000</v>
      </c>
      <c r="D63" s="6" t="n">
        <v>331577000</v>
      </c>
    </row>
    <row r="64">
      <c r="A64" s="4" t="inlineStr">
        <is>
          <t>Community labor expenses</t>
        </is>
      </c>
      <c r="B64" s="6" t="n">
        <v>183322000</v>
      </c>
      <c r="C64" s="6" t="n">
        <v>192860000</v>
      </c>
      <c r="D64" s="6" t="n">
        <v>196279000</v>
      </c>
    </row>
    <row r="65">
      <c r="A65" s="4" t="inlineStr">
        <is>
          <t>Other facility operating expenses</t>
        </is>
      </c>
      <c r="B65" s="6" t="n">
        <v>90742000</v>
      </c>
      <c r="C65" s="6" t="n">
        <v>90963000</v>
      </c>
      <c r="D65" s="6" t="n">
        <v>91813000</v>
      </c>
    </row>
    <row r="66">
      <c r="A66" s="4" t="inlineStr">
        <is>
          <t>Segment operating income</t>
        </is>
      </c>
      <c r="B66" s="6" t="n">
        <v>60404000</v>
      </c>
      <c r="C66" s="6" t="n">
        <v>49581000</v>
      </c>
      <c r="D66" s="6" t="n">
        <v>43485000</v>
      </c>
    </row>
    <row r="67">
      <c r="A67" s="4" t="inlineStr">
        <is>
          <t>Facility operating lease expense</t>
        </is>
      </c>
      <c r="B67" s="6" t="n">
        <v>13052000</v>
      </c>
      <c r="C67" s="6" t="n">
        <v>12943000</v>
      </c>
      <c r="D67" s="6" t="n">
        <v>13883000</v>
      </c>
    </row>
    <row r="68">
      <c r="A68" s="4" t="inlineStr">
        <is>
          <t>Depreciation and amortization</t>
        </is>
      </c>
      <c r="B68" s="6" t="n">
        <v>34882000</v>
      </c>
      <c r="C68" s="6" t="n">
        <v>36951000</v>
      </c>
      <c r="D68" s="6" t="n">
        <v>38039000</v>
      </c>
    </row>
    <row r="69">
      <c r="A69" s="4" t="inlineStr">
        <is>
          <t>Asset impairment</t>
        </is>
      </c>
      <c r="B69" s="6" t="n">
        <v>345000</v>
      </c>
      <c r="C69" s="6" t="n">
        <v>1368000</v>
      </c>
      <c r="D69" s="6" t="n">
        <v>5970000</v>
      </c>
    </row>
    <row r="70">
      <c r="A70" s="4" t="inlineStr">
        <is>
          <t>Total interest expense</t>
        </is>
      </c>
      <c r="B70" s="6" t="n">
        <v>23595000</v>
      </c>
      <c r="C70" s="6" t="n">
        <v>24889000</v>
      </c>
      <c r="D70" s="6" t="n">
        <v>21251000</v>
      </c>
    </row>
    <row r="71">
      <c r="A71" s="4" t="inlineStr">
        <is>
          <t>Total capital expenditures for property, plant and equipment, and leasehold intangibles</t>
        </is>
      </c>
      <c r="B71" s="6" t="n">
        <v>18214000</v>
      </c>
      <c r="C71" s="6" t="n">
        <v>37414000</v>
      </c>
      <c r="D71" s="6" t="n">
        <v>20467000</v>
      </c>
    </row>
    <row r="72">
      <c r="A72" s="4" t="inlineStr">
        <is>
          <t>Assets</t>
        </is>
      </c>
      <c r="B72" s="6" t="n">
        <v>640720000</v>
      </c>
      <c r="C72" s="6" t="n">
        <v>612521000</v>
      </c>
      <c r="D72" s="4" t="inlineStr">
        <is>
          <t xml:space="preserve"> </t>
        </is>
      </c>
    </row>
    <row r="73">
      <c r="A73" s="4" t="inlineStr">
        <is>
          <t>Operating segments | CCRCs | CARES Act</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Cash made available for Provider Relief Fund</t>
        </is>
      </c>
      <c r="B75" s="6" t="n">
        <v>0</v>
      </c>
      <c r="C75" s="6" t="n">
        <v>578000</v>
      </c>
      <c r="D75" s="6" t="n">
        <v>8933000</v>
      </c>
    </row>
    <row r="76">
      <c r="A76" s="4" t="inlineStr">
        <is>
          <t>Operating segments | All Oth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 and other operating income</t>
        </is>
      </c>
      <c r="B78" s="6" t="n">
        <v>153437000</v>
      </c>
      <c r="C78" s="6" t="n">
        <v>149486000</v>
      </c>
      <c r="D78" s="6" t="n">
        <v>159381000</v>
      </c>
    </row>
    <row r="79">
      <c r="A79" s="4" t="inlineStr">
        <is>
          <t>Segment operating income</t>
        </is>
      </c>
      <c r="B79" s="6" t="n">
        <v>10521000</v>
      </c>
      <c r="C79" s="6" t="n">
        <v>10161000</v>
      </c>
      <c r="D79" s="6" t="n">
        <v>12020000</v>
      </c>
    </row>
    <row r="80">
      <c r="A80" s="4" t="inlineStr">
        <is>
          <t>Facility operating lease expense</t>
        </is>
      </c>
      <c r="B80" s="6" t="n">
        <v>1812000</v>
      </c>
      <c r="C80" s="6" t="n">
        <v>4187000</v>
      </c>
      <c r="D80" s="6" t="n">
        <v>4750000</v>
      </c>
    </row>
    <row r="81">
      <c r="A81" s="4" t="inlineStr">
        <is>
          <t>Depreciation and amortization</t>
        </is>
      </c>
      <c r="B81" s="6" t="n">
        <v>27125000</v>
      </c>
      <c r="C81" s="6" t="n">
        <v>25130000</v>
      </c>
      <c r="D81" s="6" t="n">
        <v>22540000</v>
      </c>
    </row>
    <row r="82">
      <c r="A82" s="4" t="inlineStr">
        <is>
          <t>Asset impairment</t>
        </is>
      </c>
      <c r="B82" s="6" t="n">
        <v>0</v>
      </c>
      <c r="C82" s="6" t="n">
        <v>25983000</v>
      </c>
      <c r="D82" s="6" t="n">
        <v>1142000</v>
      </c>
    </row>
    <row r="83">
      <c r="A83" s="4" t="inlineStr">
        <is>
          <t>Total interest expense</t>
        </is>
      </c>
      <c r="B83" s="6" t="n">
        <v>13028000</v>
      </c>
      <c r="C83" s="6" t="n">
        <v>10431000</v>
      </c>
      <c r="D83" s="6" t="n">
        <v>1539000</v>
      </c>
    </row>
    <row r="84">
      <c r="A84" s="4" t="inlineStr">
        <is>
          <t>Total capital expenditures for property, plant and equipment, and leasehold intangibles</t>
        </is>
      </c>
      <c r="B84" s="6" t="n">
        <v>15094000</v>
      </c>
      <c r="C84" s="6" t="n">
        <v>18750000</v>
      </c>
      <c r="D84" s="6" t="n">
        <v>22707000</v>
      </c>
    </row>
    <row r="85">
      <c r="A85" s="4" t="inlineStr">
        <is>
          <t>Assets</t>
        </is>
      </c>
      <c r="B85" s="7" t="n">
        <v>458795000</v>
      </c>
      <c r="C85" s="6" t="n">
        <v>438972000</v>
      </c>
      <c r="D85" s="4" t="inlineStr">
        <is>
          <t xml:space="preserve"> </t>
        </is>
      </c>
    </row>
    <row r="86">
      <c r="A86" s="4" t="inlineStr">
        <is>
          <t>Equity in earnings (loss) of unconsolidated ventures</t>
        </is>
      </c>
      <c r="B86" s="4" t="inlineStr">
        <is>
          <t xml:space="preserve"> </t>
        </is>
      </c>
      <c r="C86" s="7" t="n">
        <v>900000</v>
      </c>
      <c r="D86" s="6" t="n">
        <v>4200000</v>
      </c>
    </row>
    <row r="87">
      <c r="A87" s="4" t="inlineStr">
        <is>
          <t>Operating segments | Health Care Service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Segment operating income</t>
        </is>
      </c>
      <c r="B89" s="4" t="inlineStr">
        <is>
          <t xml:space="preserve"> </t>
        </is>
      </c>
      <c r="C89" s="4" t="inlineStr">
        <is>
          <t xml:space="preserve"> </t>
        </is>
      </c>
      <c r="D89" s="7" t="n">
        <v>135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Other Significant Leasing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spositions, and Other Significant Leasing Transactions</t>
        </is>
      </c>
      <c r="B4" s="4" t="inlineStr">
        <is>
          <t>3. Acquisitions, Dispositions, and Other Significant Leasing Transactions Ventas Lease Amendment In December 2024, the Company and certain of its subsidiaries, and Ventas, Inc. (“Ventas”) and certain of its subsidiaries, amended the existing master lease arrangement pursuant to which the Company leases 120 communities. Beginning January 1, 2026, the Company will continue to lease 65 communities (“Renewal Communities”) and the remaining 55 communities (“Non-renewal Communities”) that are not renewed will either be sold by Ventas or transitioned, with such transitions commencing on or after September 1, 2025. The amended master lease arrangement provides for an aggregate annual minimum rent for the Renewal Communities of $64.0 million beginning on January 1, 2026. Effective on January 1, 2027, and on January 1 of each lease year thereafter, the annual minimum rent will continue to be subject to an escalator equal to 3%. Under the amended master lease arrangement, the term of the leases for the Renewal Communities was extended through December 31, 2035 with one 10-year extension option remaining. In addition, Ventas has agreed to fund costs associated with capital expenditures at the communities subject to the master lease arrangement in the aggregate amount of up to $35.0 million during the calendar years 2025 to 2027, provided that, with respect to any such amounts funded by Ventas, the annual rent under the master lease arrangement will prospectively increase by the amount of each reimbursement multiplied by the greater of (i) 8% and (ii) the United States 10-Year Treasury Rate plus 3.5%. No more than $15.0 million may be funded in each calendar year. The amended master lease arrangement provides that Ventas will use commercially reasonable efforts to sell 11 of the Non-renewal Communities. Rent for any Non-renewal Communities to be sold will continue through December 31, 2025 regardless of the date of the sale (subject to a potential rent credit associated with the sale of one large community in the group). For the remaining 44 Non-renewal Communities, Ventas will begin transitions on or after September 1, 2025. Rent will terminate with respect to any community that is transitioned on the earlier of the date of such transition or December 31, 2025. In the event any Non-renewal Community is not sold or transitioned by December 31, 2025, the Company may manage such communities at a management fee of 5% of managed revenue, generally until the earlier of the transition or sale of such community or December 31, 2026. The amendment to the lease arrangements increased the operating lease right-of-use assets and lease obligations recognized on the Company's consolidated balance sheet each by $434.9 million. International JV / Welltower Portfolio Acquisition In September 2024, the Company entered into a definitive agreement to acquire 11 senior living communities that were leased by the Company from a joint venture between Welltower Inc. (“Welltower”) and its joint venture partners for a purchase price of $300.0 million. Effective December 17, 2024, the Company successfully closed on the acquisition. As part of this transaction, the Company assumed $194.5 million of existing 4.92% fixed rate agency debt which is scheduled to mature in March 2027 and the remainder of the purchase price was paid with cash on hand. Previously, these communities were held in a triple-net lease with annualized cash rent payments of $22.3 million and an initial maturity of August 31, 2028. The leases for the 11 communities were previously classified as operating leases and were prospectively classified as financing leases from the purchase agreement date through the date of the acquisition. Diversified Healthcare Trust Portfolio Acquisition In September 2024, the Company entered into a definitive agreement to acquire 25 senior living communities that were leased by the Company as of December 31, 2024 from Diversified Healthcare Trust for a purchase price of $135.0 million. As of December 31, 2024, these communities were held in a triple-net lease with annualized current cash rent payments of $10.2 million and a current maturity of December 31, 2032. The Company expects to complete the acquisition transaction in the first quarter of 2025, subject to the satisfaction of customary closing conditions for real estate transactions. The Company expects to fund the acquisition of the 25 communities through proceeds from mortgage financing and cash on hand. The leases for the 25 communities were previously classified as operating leases and have been prospectively classified as financing leases subsequent to the amendment of the leasing arrangement through the date of acquisition. The amendment of the leasing arrangement resulted in the following changes to the amounts recognized on the Company's consolidated balance sheet. (in millions) Property, plant and equipment and leasehold intangibles, net $ 128.6 Operating lease right-of-use assets (40.4) Total assets $ 88.2 Financing lease obligations $ 135.0 Operating lease obligations (46.8) Total liabilities $ 88.2 Welltower Portfolio Acquisition In September 2024, the Company entered into a definitive agreement to acquire five senior living communities that are currently leased by the Company from Welltower for a purchase price of $175.0 million. As of December 31, 2024, these communities were held in a triple-net lease with annualized current cash rent payments of $13.7 million. The term of the lease was previously scheduled to expire in December 2024, but has been extended through the date of the acquisition. The Company expects to complete the acquisition transaction in the first quarter of 2025, subject to the satisfaction of customary closing conditions for real estate transactions. The Company expects to fund the acquisition of the five communities through proceeds from mortgage financing and cash on hand. The definitive agreement included the finalization of the purchase price under the provisions of a purchase option arrangement with a variable price component based upon the fair value of the assets. The amendment of the leasing arrangement increased the financing lease right-of-use assets and lease obligations recognized for two of these communities on the Company's consolidated balance sheet each by $17.7 million. The leasing arrangements for three of these communities are accounted for as failed sale-leaseback transactions as the Company has not previously transferred control of the underlying assets for accounting purposes under a sale and leaseback arrangement with a purchase option. Omega Lease Amendment In August 2024, the Company and Omega Healthcare Investors, Inc. ("Omega") amended the existing master lease pursuant to which the Company continues to lease 24 communities from Omega. The Company's amended master lease has an initial term to expire on December 31, 2037. As part of the amendment, Omega agreed to make available up to $80.0 million to fund costs associated with capital expenditures for the communities through December 31, 2037. The annual rent under the lease will not be adjusted upon reimbursements for capital expenditures in the aggregate amount of up to $30.0 million of the $80.0 million pool, which is available in certain tranches through June 30, 2028. With respect to the remaining $50.0 million of the $80.0 million pool, the annual rent under the lease will prospectively increase by the amount of each reimbursement multiplied by 9.5%. The $50.0 million is available in certain tranches beginning January 1, 2025, subject to certain annual reimbursement caps specified in the lease. Under the terms of the amendment, rent will escalate annually per the terms of the existing lease escalator, with a potential minor contingent rent adjustment beginning in 2028 depending on lease performance. The amendment to the lease arrangements increased the operating lease right-of-use assets and lease obligations recognized on the Company's consolidated balance sheet each by $253.4 million. Sale of Investment in Health Care Services Venture Prior to December 2023, the Company held a 20% equity interest in its former Health Care Services segment with the remaining 80% equity interest held by affiliates of HCA Healthcare, Inc. ("HCA Healthcare"). During 2023, the Company contributed $7.5 million to the Health Care Services Venture (the "HCS Venture"). During the three months ended December 31, 2023, the Company recognized a non-cash impairment charge of $26.0 million on its investment in the HCS Venture as a result of the Company's decision to sell its equity interest prior to the recovery of its market value. In December 2023, the Company completed the sale of its 20% equity interest in the HCS Venture to HCA Healthcare for cash proceeds of $27.4 million. Welltower Lease Amendments During the three months ended June 30, 2023, the Company entered into amendments to its existing lease arrangements with Welltower pursuant to which the Company continues to lease 74 communities. In connection with the amendments, the Company extended the maturity of one lease involving 39 communities from December 31, 2026 until June 30, 2032. As a result, the Company's amended lease arrangements provide that the current term for 69 of the communities will expire on June 30, 2032. The remaining five communities are subject to an agreement to be purchased by the Company as described above. The amendments did not change the amount of required lease payments over the previous term of the leases or the annual lease escalators. In addition, Welltower agreed to make available a pool in the aggregate amount of up to $17.0 million to fund costs associated with certain capital expenditure projects for 69 of the communities. Upon reimbursement of such expenditures, the annual minimum rent under the lease will prospectively increase by the amount of the reimbursement multiplied by the sum of the then current Secured Overnight Financing Rate ("SOFR") (subject to a floor of 3.0%) and a margin of 4.0%, and such amount will escalate annually consistent with the minimum rent escalation provisions of the 39 community lease. The amended leases for 35 of such communities were prospectively classified as operating leases subsequent to the amendment. The amendment to the lease arrangements increased the right-of-use assets and lease obligations recognized on the Company's consolidated balance sheet each by $122.3 million. The amendments replaced the net worth covenant provisions requiring the Company to maintain at least $400.0 million of stockholders' equity with a consolidated tangible net worth covenant requiring the Company to maintain at least $2.0 billion of tangible net worth, generally calculated as stockholders' equity plus accumulated depreciation and amortization less intangible assets and further adjusted for certain other items. So long as it maintains tangible net worth as defined in the leases of at least $1.5 billion, the Company will also be able to cure any breach by posting collateral with Welltower. Master Lease Amendment In the three months ended December 31, 2022, the Company and a lessor entered into an amendment to the Company’s existing master lease pursuant to which the Company continues to lease 24 communities. The amendment removed certain asset repurchase clauses and adjusted the extension option provisions. The amendment did not change the amount of required lease payments or the initial term of the lease. The leases for 16 of these communities were previously accounted for as failed sale-leaseback transactions as the Company had not previously transferred control of the underlying assets for accounting purposes. The Company determined that the adjustment of the extension option provisions and the removal of the asset repurchase clauses in December 2022 resulted in the transfer of control of the assets of the 16 communities for accounting purposes and resulted in qualification as a sale. The Company recognized a $73.9 million non-cash gain on sale of communities for the transaction in the three months ended December 31, 2022. In addition, the amended leases for such communities are prospectively classified as operating leases as of December 31, 2022, the effective date of the amendment. The amendment of the leasing arrangement resulted in the following changes to the amounts recognized on the Company's consolidated balance sheet. (in millions) Property, plant and equipment and leasehold intangibles, net $ (220.5) Operating lease right-of-use assets 91.6 Total assets $ (128.9) Financing lease obligations $ (294.4) Operating lease obligations 91.6 (Loss) gain on sale of communities, net 73.9 Total liabilities and equity $ (12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Cash, Cash Equivalents, and Restricted Cash Cash, cash equivalents, and restricted cash are reflected in the accompanying consolidated balance sheets at amounts considered by management to reasonably approximate fair value due to their short maturity of 90 days or less. Marketable Securities As of December 31, 2024 and 2023, marketable securities of $19.9 million and $29.8 million, respectively, are stated at fair value based on valuations provided by third-party pricing services and are classified within Level 2 of the valuation hierarchy. Interest Rate Derivatives The Company's derivative assets include interest rate cap and swap instruments that effectively manage the risk above certain interest rates for a portion of the Company's long-term variable rate debt. The Company has not designated the interest rate cap and swap instruments as hedging instruments and as such, changes in the fair value of the instruments are recognized in earnings in the period of the change. The interest rate derivative positions are valued using models developed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SOFR interest rate cap instruments as of December 31, 2024. ($ in millions) Notional balance $ 783.8 Weighted average fixed cap rate 4.18 % Weighted average remaining term 0.7 years Estimated asset fair value (included in other assets, net) $ 4.1 As of December 31, 2023, the estimated asset fair value of the interest rate cap instruments was $13.3 million included in other assets, net. The following table summarizes the Company's SOFR interest rate swap instrument as of December 31, 2024. ($ in millions) Notional balance $ 230.0 Fixed interest rate 4.06 % Remaining term 0.8 years Estimated fair value (included in other liabilities) $ (0.1) As of December 31, 2023, the estimated asset fair value of the interest rate swap instrument was $1.6 million included in other assets, net. Long-Term Debt The Company estimates the fair value of its debt primarily using a discounted cash flow analysis based upon the Company's current borrowing rate for debt with similar maturities and collateral securing the indebtedness. The Company estimates the fair value of its convertible senior notes based on valuations provided by third-party pricing services. The Company had outstanding long-term debt with a carrying amount of approximately $4.1 billion and $3.7 billion as of December 31, 2024 and 2023, respectively. Fair value of the long-term debt is approximately $3.8 billion and $3.4 billion as of December 31, 2024 and 2023, respectively. The Company's fair value of long-term debt disclosure is classified within Level 2 of the valuation hierarchy. As part of the acquisition of 11 senior living communities on December 17, 2024, the Company assumed $194.5 million of existing 4.92% fixed rate agency debt which is scheduled to mature in March 2027. The Company estimated the fair value of the assumed debt using a discounted cash flow analysis based upon the Company's current borrowing rate for debt with similar maturities and collateral securing the indebtedness (Level 2). The Company recognized $188.6 million of long-term debt as of the acquisition date based upon on its estimated fair value. On October 3, 2024, the Company issued $369.4 million aggregate principal amount of its 3.50% convertible senior notes due 2029 (the “2029 Notes”) pursuant to convertible notes issuance and exchange transactions. The Company estimated the fair value of the issued debt based upon the cash proceeds obtained for the new subscriptions in the issuance transactions (Level 2). The Company recognized $362.2 million of long-term debt as of the date of the exchange and subscription transactions based upon on its estimated fair value. Refer to Note 7 for additional information on the convertible notes issuance and exchange transactions. Asset Impairment Expense The following is a summary of asset impairment expense. For the Years Ended December 31, (in millions) 2024 2023 2022 Operating lease right-of-use assets $ 4.6 $ 8.3 $ 13.7 Property, plant and equipment and leasehold intangibles, net 4.0 6.3 15.9 Investment in unconsolidated ventures — 26.0 — Asset impairment $ 8.6 $ 40.6 $ 29.6 Long-lived assets are reviewed for impairment whenever events or changes in circumstances indicate the carrying amount of an asset group may not be recoverable. In estimating the recoverability of asset groups for purposes of the Company’s long-lived asset impairment testing, the Company utilizes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s its historic operating results, approved budgets and business plans, future demographic factors, expected revenue and expense growth rates, estimated asset holding periods, estimated capitalization rates, and other factors. Future events may indicate differences from management's current judgments and estimates which could, in turn, result in future impairments. Operating Lease Right-of-Use Assets During the years ended December 31, 2024, 2023, and 2022,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During the year ended December 31, 2024, 2023, and 2022 the Company recognized the right-of-use assets for the operating leases for 22 communities, 12 communities, and eight communities, respectively, on the consolidated balance sheet at the estimated fair value of $7.3 million, $16.4 million, and $30.9 million, respectively. In the aggregate, the Company recorded a non-cash impairment charge of $4.6 million, $8.3 million, and $13.7 million for the years ended December 31, 2024, 2023, and 2022, respectively, to operating lease right-of-use assets. These impairment charges are primarily due to lower than expected occupancy and decreased future cash flow estimates at certain leased communities over the remaining lease term, and reflect the amount by which the carrying amounts of the assets exceeded their estimated fair value. The fair values of the operating lease right-of-use assets were estimated utilizing a discounted cash flow approach based upon projected community cash flows and market data, including management fees and a market supported lease coverage ratio, all of which are considered Level 3 inputs within the valuation hierarchy. The estimated future cash flows were discounted at a rate that is consistent with a weighted average cost of capital from a market participant perspective. Property, Plant and Equipment and Leasehold Intangibles, Net During the years ended December 31, 2024, 2023, and 2022,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 The Company recorded property, plant and equipment and leasehold intangibles non-cash impairment charges in its operating results of $4.0 million, $6.3 million, and $15.9 million for the years ended December 31, 2024, 2023, and 2022, respectively. These impairment charges are primarily due to property damage sustained at certain communities, lower than expected occupancy and decreased future cash flow estimates at certain communities, and/or the completed or potential disposition of underperforming communities and reflect the amount by which the carrying amounts of the assets exceeded their estimated fair value. Investment in Unconsolidated Ventures The Company evaluates realization of its investment in unconsolidated ventures accounted for using the equity method if circumstances indicate the Company's investment is other than temporarily impaired. During the three months ended December 31, 2023, the Company recognized a non-cash impairment charge of $26.0 million on its investment in the HCS Venture as a result of the Company's decision to sell its equity interest prior to the recovery of its market value. The Company determined the $27.4 million fair value of its investment based primarily on the sale agreements with the purchasers. The fair value measurement is classified within Level 2 of the valuation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5. Revenue Resident fee revenue by payor source is as follows. For the Years Ended December 31, 2024 2023 2022 Private pay 93.8 % 93.7 % 93.5 % Government reimbursement 4.8 % 4.8 % 5.1 % Other third-party payor programs 1.4 % 1.5 % 1.4 % Government reimbursements represented 15.5%, 16.9%, and 18.0% of resident fee revenue for the CCRCs segment for the years ended December 31, 2024, 2023, and 2022, respectively. Refer to Note 20 for disaggregation of revenue by reportable segment.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certain of the Company's revenue-generating contracts include non-refundable fees that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solidated balance sheets) of $53.8 million and $48.3 million, including $29.4 million and $24.1 million of monthly resident fees billed and received in advance, as of December 31, 2024 and 2023, respectively. For the years ended December 31, 2024, 2023, and 2022 the Company recognized $48.3 million, $50.2 million, and $54.5 million respectively, of revenue that was included in the deferred revenue balance as of January 1, 2024, 2023, and 2022, respectively. The Company applies the practical expedient in ASC 606-10-50-14 and does not disclose amounts for remaining performance obligations that have original expected durations of one year or less. The following table presents the changes in allowance for credit losses on accounts receivable for the periods indicated. For the Years Ended December 31, (in millions) 2024 2023 2022 Balance at beginning of period $ 14.1 $ 12.8 $ 13.3 Provision within facility operating expense 19.4 22.6 20.0 Write-offs (21.3) (22.5) (22.2) Recoveries and other 1.5 1.2 1.7 Balance at end of period $ 13.7 $ 14.1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Leasehold Intangibles, Net</t>
        </is>
      </c>
      <c r="B4" s="4" t="inlineStr">
        <is>
          <t>6. Property, Plant and Equipment and Leasehold Intangibles, Net As of December 31, 2024 and 2023, net property, plant and equipment and leasehold intangibles, which include assets under financing leases, consisted of the following. As of December 31, (in thousands) 2024 2023 Land $ 532,719 $ 500,649 Buildings and improvements 5,667,855 5,348,133 Furniture and equipment 1,182,026 1,111,408 Resident in-place lease intangibles 281,041 282,411 Construction in progress 32,965 33,905 Assets under financing leases and leasehold improvements 1,245,791 1,070,900 Property, plant and equipment and leasehold intangibles 8,942,397 8,347,406 Accumulated depreciation and amortization (4,347,996) (4,016,777) Property, plant and equipment and leasehold intangibles, net $ 4,594,401 $ 4,330,629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4 for information on impairment expense for property, plant and equipment and leasehold intangibles. For the years ended December 31, 2024, 2023, and 2022, the Company recognized depreciation and amortization expense on its property, plant and equipment and leasehold intangibles of $357.8 million, $342.7 million, and $347.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Long-term debt consists of the following. December 31, (in thousands) 2024 2023 Fixed mortgage notes payable due 2026 through 2047; weighted average interest rate of 4.65% and 4.26%, as of December 31, 2024 and 2023, respectively $ 2,599,028 $ 1,953,414 Variable mortgage notes payable due 2026 through 2030; weighted average interest rate of 6.89% and 7.74% as of December 31, 2024 and 2023, respectively 1,110,642 1,524,907 Convertible notes payable due October 2026; interest rate of 2.00% as of both December 31, 2024 and 2023 23,297 230,000 Convertible notes payable due October 2029; interest rate of 3.50% as of December 31, 2024 369,445 — Tangible equity units senior amortizing notes due November 2025; interest rate of 10.25% as of both December 31, 2024 and 2023 9,449 17,990 Deferred financing costs, net (49,074) (28,998) Total long-term debt 4,062,787 3,697,313 Current portion 40,779 41,463 Total long-term debt, less current portion $ 4,022,008 $ 3,655,850 As of December 31, 2024, 88.4%, or $3.6 billion of the Company's total debt obligations represented non-recourse property-level mortgage financings. The annual aggregate scheduled maturities (including recurring principal payments) of long-term debt outstanding as of December 31, 2024 are as follows (in thousands). Year Ending December 31, Long-term Rate 2025 $ 54,534 5.79 % 2026 (1) 424,585 6.09 % 2027 907,183 5.16 % 2028 569,779 5.50 % 2029 822,296 4.38 % Thereafter 1,333,484 5.14 % Total obligations 4,111,861 5.15 % Less amount representing deferred financing costs, net (49,074) Total $ 4,062,787 (1) Includes the maturities of $326.1 million of mortgage debt for which the Company has the option to extend the maturities for one In 2023, the Company's remaining variable rate mortgage notes payable arrangements indexed to London Interbank Offered Rate ("LIBOR") were modified to reference SOFR rather than LIBOR prospectively after the discontinuance of LIBOR in July 2023. The Company applied the optional expedient provided by Accounting Standards Codification 848, Reference Rate Reform , for debt contract modifications related to the discontinuation of reference rates to ease the potential burden in accounting for reference rate reform. 2026 Convertible Senior Notes On October 1, 2021, the Company issued $230.0 million principal amount of 2.00% convertible senior notes due 2026 (the "2026 Notes"). The 2026 Notes were issued pursuant to, and are governed by, the Indenture dated as of October 1, 2021 by and between the Company and Equiniti Trust Company, LLC (f/k/a American Stock Transfer &amp; Trust Company, LLC) ("EQ") as trustee. The 2026 Notes are the Company’s senior unsecured obligations and rank senior in right of payment to any of the Company’s indebtedness that is expressly subordinated in right of payment to the 2026 Notes, and equal in right of payment to any of the Company’s indebtedness that is not so subordinated. The 2026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current or future subsidiaries of the Company. The 2026 Notes bear interest at 2.00% per year, payable semi-annually in arrears in cash on April 15 and October 15 of each year. The 2026 Notes will mature on October 15, 2026, unless earlier converted, redeemed, or repurchased in accordance with their terms. Holders of the 2026 Notes may convert all or any portion of their 2026 Notes at their option at any time prior to the close of business on the business day immediately preceding July 15, 2026, only under the following circumstances: (1) during any calendar quarter commencing after the calendar quarter ending on December 31, 2021 (and only during such calendar quarter), if the last reported sale price of the common stock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the 2026 Notes for each trading day of the measurement period was less than 98% of the product of the last reported sale price of the common stock of the Company and the conversion rate for the 2026 Notes on each such trading day; (3) if the Company calls any or all of the 2026 Notes for redemption, at any time prior to the close of business on the second scheduled trading day immediately preceding the redemption date, but only with respect to the 2026 Notes called (or deemed called) for redemption; or (4) upon the occurrence of specified corporate events. On or after July 15, 2026, holders may convert all or any portion of their 2026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the Company’s common stock or a combination of cash and shares of the Company’s common stock at the Company’s election. The conversion rate for the 2026 Notes is initially 123.4568 shares of the Company’s common stock per $1,000 principal amount of the 2026 Notes (equivalent to an initial conversion price of approximately $8.10 per share of common stock). The conversion rate will be subject to adjustment in some events but will not be adjusted for any accrued and unpaid interest. In addition, following certain corporate events that occur prior to the maturity date or following the issuance of a notice of redemption, the Company will increase the conversion rate for a holder who elects to convert its 2026 Notes in connection with such a corporate event or who elects to convert any 2026 Notes called (or deemed called) for redemption during the related redemption period in certain circumstances. The Company may redeem for cash all or (subject to certain limitations) any portion of the 2026 Notes, at the Company's option, on or after October 21, 2024 and prior to the 5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No sinking fund is provided for the 2026 Notes. The Company has recognized the 2026 Notes in their entirety as a liability on the consolidated balance sheet and no portion of the proceeds from the issuance of the convertible debt instrument was accounted for separately as an embedded conversion feature within stockholders’ equity. The 2026 Notes were initially recognized at $223.3 million, which reflects $230.0 million principal amount less the $5.7 million initial purchasers' discount and $1.0 million of debt issuance costs. Subsequent to the Company’s convertible notes exchange transactions on October 3, 2024, $23.3 million in aggregate principal amount of the 2026 Notes remain outstanding with the terms unchanged. Capped Call Transactions In connection with the offering of the 2026 Notes, the Company entered into privately negotiated capped call transactions ("Capped Call Transactions") with each of Bank of America, N.A., Royal Bank of Canada, Wells Fargo Bank, National Association or their respective affiliates (the "Capped Call Counterparties"). The Capped Call Transactions initially cover, subject to customary anti-dilution adjustments, the number of shares of the Company’s common stock that initially underlie the 2026 Notes and initially have an exercise price of $8.10 per share of common stock. The cap price of the Capped Call Transactions is initially approximately $9.90 per share of the Company’s common stock, representing a premium of 65% above the last reported sale price of $6.00 per share of the Company’s common stock on September 28, 2021, and is subject to certain adjustments under the terms of the Capped Call Transactions. The Capped Call Transactions are expected generally to reduce or offset potential dilution to holders of the Company’s common stock upon conversion of the 2026 Notes and/or offset the potential cash payments that the Company could be required to make in excess of the principal amount of any converted 2026 Notes upon conversion thereof, with such reduction and/or offset subject to a cap based on the cap price. The Capped Call Transactions are separate transactions entered into by the Company with the Capped Call Counterparties and are not part of the terms of the 2026 Notes. The Capped Call Transactions had a cost of $15.9 million, which was paid on October 1, 2021 from the proceeds of the 2026 Notes. The Company accounted for the Capped Call Transactions separately from the 2026 Notes and recognized the $15.9 million cost as a reduction of additional paid-in capital in the year ended December 31, 2021 as the Capped Call Transactions are indexed to the Company’s common stock. 2029 Convertible Senior Notes On September 30, 2024, the Company entered into privately negotiated exchange and subscription agreements (the “Exchange and Subscription Agreements”) with certain holders (the "Investors") of the 2026 Notes. On October 3, 2024, pursuant to the Exchange and Subscription Agreements, the Company issued $369.4 million aggregate principal amount of its 2029 Notes. At closing, $219.4 million principal amount of the 2029 Notes were issued in exchange for $206.7 million principal amount of the 2026 Notes and $150.0 million principal amount of the 2029 Notes were issued for cash. As part of such transactions, $29.7 million principal amount of the 2029 Notes were issued in exchange for $28.0 million principal amount of the 2026 Notes in transactions with one holder and its affiliates whom beneficially owned more than 10% of the shares of the Company's common stock as of such date and at closing. The 2029 Notes were issued pursuant to, and are governed by, an Indenture (the “2029 Notes Indenture”), dated as of October 3, 2024 between the Company and EQ as trustee. Following the closing, $23.3 million in aggregate principal amount of the 2026 Notes remain outstanding with the terms unchanged. The 2029 Notes are the Company’s senior unsecured obligations and will rank senior in right of payment to any of its indebtedness that is expressly subordinated in right of payment to the 2029 Notes, and equal in right of payment to any indebtedness that is not so subordinated. The 2029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current or future subsidiaries of the Company. Under the terms of the 2029 Notes Indenture, subject to certain exceptions, the Company may not incur pari passu indebtedness in an aggregate principal amount exceeding $500.0 million. The 2029 Notes bear interest at a rate of 3.50% per year, payable semiannually in arrears on April 15 and October 15 of each year, beginning on April 15, 2025. The 2029 Notes will mature on October 15, 2029, unless earlier converted or repurchased in accordance with their terms. Holders of the 2029 Notes may convert all or any portion of their 2029 Notes at their option at any time prior to the close of business on the business day immediately preceding July 15, 2029, only under the following circumstances: (1) during any calendar quarter commencing after the calendar quarter ending on December 31, 2024 (and only during such calendar quarter), if the last reported sale price of the common stock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the 2029 Notes for each trading day of the measurement period was less than 98% of the product of the last reported sale price of the common stock of the Company and the conversion rate for the 2029 Notes on each such trading day; or (3) upon the occurrence of specified corporate events. On or after July 15, 2029, holders may convert all or any portion of their 2029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its election. Under the 2029 Notes Indenture, the Company will not be obligated to deliver any shares of common stock to any holder upon any conversion of the 2029 Notes whereby such holder would beneficially own a number of shares of Company common stock in excess of 19.9% of the total number of shares of Company common stock issued and outstanding immediately following such conversion. The conversion rate for the 2029 Notes will initially be 111.1111 shares of common stock per $1,000 principal amount of the 2029 Notes (equivalent to an initial conversion price of approximately $9.00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2029 Notes in connection with such a corporate event. The Company does not have the right to redeem the 2029 Notes at its election before the maturity date. No sinking fund is provided for the 2029 Notes. The Company’s net cash proceeds from the exchange and issuance transactions, after subtracting fees, discounts, and expenses, were $135.0 million. The Company intends to use the proceeds to fund acquisitions and for general corporate purposes. The 2029 Notes were initially recognized at the $362.2 million estimated fair value, which reflects $369.4 million principal amount less the $7.2 million discount in the exchange and subscription transactions. The Company recognized a $15.5 million loss on debt extinguishment in the year ended December 31, 2024 for the completed exchange and issuance transactions. Credit Facilities In December 2023, the Company amended its revolving credit agreement with Capital One, National Association, as administrative agent and lender and the other lenders from time to time parties thereto. The amended agreement provides an expanded commitment amount of up to $100.0 million which can be drawn in cash or as letters of credit. The credit facility matures in January 2027, and the Company has the option to extend the facility for two additional terms of approximately one year each subject to the satisfaction of certain conditions. Amounts drawn under the facility will bear interest at SOFR As of December 31, 2024, $39.5 million of letters of credit and no cash borrowings were outstanding under the Company's $100.0 million secured credit facility. The Company also had separate letter of credit facilities providing up to $37.0 million of letters of credit as of December 31, 2024 under which $35.7 million had been issued as of that date. 2024 Financing In February 2024, the Company obtained $50.0 million of debt secured by first priority mortgages on 11 communities. The loan bears interest at a variable rate equal to SOFR In September 2024, the Company obtained $182.5 million of debt secured by first priority mortgages on 16 communities. The loan bears interest at a fixed rate of 5.67% and is interest only for the first two years. The debt matures in October 2029. At the closing, the Company repaid $197.1 million of outstanding mortgage debt, which was scheduled to mature in September 2025, using proceeds from the $182.5 million debt and cash on hand. In November 2024, the Company entered into an amendment to extend the maturity date of $220.0 million of its mortgage debt secured by first priority mortgages on 24 communities to October 2026 and to obtain the delayed draw term loan advance of $10.0 million, bringing the aggregate outstanding principal amount of the loan to $230.0 million. The loan bears interest at a variable rate equal to SOFR one In December 2024, as part of the acquisition of 11 senior living communities the Company assumed $194.5 million of existing 4.92% fixed rate agency debt which is scheduled to mature in March 2027. In December 2024, the Company obtained $344.2 million of debt secured by non-recourse first mortgages on 47 communities, which also continue to secure $433.9 million of additional outstanding mortgages with maturities in 2027 and 2031. The $344.2 million loan bears interest at a fixed rate of 6.14%, is interest only for the first two years, and matures in January 2032. At the closing, the Company repaid $312.5 million of debt under the mortgage facility, which was scheduled to mature in 2027, using proceeds from the $344.2 million loan. 2023 Financing In December 2023, the Company obtained $179.5 million of debt secured by non-recourse first mortgages on 47 communities, which also continued to secure $580.4 million of additional outstanding mortgages with maturities in 2027. The $179.5 million loan bears interest at a fixed rate of 5.97%, and matures in January 2031. At the closing, the Company repaid $260.1 million of debt under the mortgage facility, which was scheduled to mature in 2024, using proceeds from the $179.5 million loan and cash on hand.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mortgage debt is secured by its communities and, in certain cases, a guaranty by the Company and/or one or more of its subsidiaries. As of December 31, 2024, the Company is in compliance with the financial covenants of its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As of December 31, 2024, the Company operated 266 communities under long-term leases (227 operating leases and 39 financing leases). The substantial majority of the Company's lease arrangements are structured as master leases. Under a master lease, numerous communities are leased through an indivisible lease. In certain cases, the Compan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After giving effect to the Company's planned acquisition transactions for 30 leased communities subsequent to December 31, 2024, the leases relating to substantially all of the Company's remaining leased communities are fixed rate leases with annual escalators that are fixed. The Company is responsible for all operating costs, including repairs and maintenance, property taxes, and insurance. As of December 31, 2024, the weighted average remaining lease term of the Company's operating and financing leases was 10.3 and 0.8 years, respectively. The leases generally provide for renewal or extension options, or in certain cases, purchase options. As of December 31, 2024, none of the Company's renewal or extension option periods for community leases are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4, the Company is in compliance with the financial covenants of its long-term lease agreements. A summary of operating and financing lease expense (including the respective presentation on the consolidated statements of operations) and net cash outflows from leases is as follows. Years Ended December 31, Operating Leases (in thousands) 2024 2023 2022 Facility operating expense $ 8,122 $ 7,105 $ 6,329 Facility lease expense 200,587 202,410 165,294 Operating lease expense 208,709 209,515 171,623 Operating lease expense adjustment (1) 48,793 45,739 34,896 Changes in operating lease assets and liabilities for lessor capital expenditure reimbursements (16,362) (9,844) (13,718) Operating net cash outflows from operating leases $ 241,140 $ 245,410 $ 192,801 (1) Represents the difference between the amount of cash operating lease payments and the amount of operating lease expense. Years Ended December 31, Financing Leases (in thousands) 2024 2023 2022 Depreciation and amortization $ 15,275 $ 16,444 $ 38,126 Interest expense: financing lease obligations 27,761 21,950 48,061 Financing lease expense $ 43,036 $ 38,394 $ 86,187 Operating cash outflows from financing leases $ 27,761 $ 21,950 $ 48,061 Financing cash outflows from financing leases 1,084 8,473 22,221 Changes in financing lease assets and liabilities for lessor capital expenditure reimbursement (598) (475) (11,932) Total net cash outflows from financing leases $ 28,247 $ 29,948 $ 58,350 As of December 31, 2024, the weighted average discount rate of the Company's operating and financing leases was 8.8% and 7.8%, respectively. The aggregate amounts of future minimum lease payments, including community, office, and equipment leases, recognized on the consolidated balance sheet as of December 31, 2024 are as follows (in millions). Year Ending December 31, Operating Leases Financing Leases 2025 $ 233.2 $ 10.7 2026 182.0 7.1 2027 185.0 6.3 2028 182.5 6.1 2029 185.0 6.1 Thereafter 1,089.6 15.3 Total lease payments 2,057.3 51.6 Purchase price for communities subject to acquisition agreements — 310.0 Reacquisition price in excess of sale-leaseback proceeds — (32.8) Imputed interest and variable lease payments (772.0) (45.5) Other financing obligations — 20.6 Total lease obligations $ 1,285.3 $ 303.9 </t>
        </is>
      </c>
    </row>
    <row r="5">
      <c r="A5" s="4" t="inlineStr">
        <is>
          <t>Leases</t>
        </is>
      </c>
      <c r="B5" s="4" t="inlineStr">
        <is>
          <t xml:space="preserve">8. Leases As of December 31, 2024, the Company operated 266 communities under long-term leases (227 operating leases and 39 financing leases). The substantial majority of the Company's lease arrangements are structured as master leases. Under a master lease, numerous communities are leased through an indivisible lease. In certain cases, the Compan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After giving effect to the Company's planned acquisition transactions for 30 leased communities subsequent to December 31, 2024, the leases relating to substantially all of the Company's remaining leased communities are fixed rate leases with annual escalators that are fixed. The Company is responsible for all operating costs, including repairs and maintenance, property taxes, and insurance. As of December 31, 2024, the weighted average remaining lease term of the Company's operating and financing leases was 10.3 and 0.8 years, respectively. The leases generally provide for renewal or extension options, or in certain cases, purchase options. As of December 31, 2024, none of the Company's renewal or extension option periods for community leases are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4, the Company is in compliance with the financial covenants of its long-term lease agreements. A summary of operating and financing lease expense (including the respective presentation on the consolidated statements of operations) and net cash outflows from leases is as follows. Years Ended December 31, Operating Leases (in thousands) 2024 2023 2022 Facility operating expense $ 8,122 $ 7,105 $ 6,329 Facility lease expense 200,587 202,410 165,294 Operating lease expense 208,709 209,515 171,623 Operating lease expense adjustment (1) 48,793 45,739 34,896 Changes in operating lease assets and liabilities for lessor capital expenditure reimbursements (16,362) (9,844) (13,718) Operating net cash outflows from operating leases $ 241,140 $ 245,410 $ 192,801 (1) Represents the difference between the amount of cash operating lease payments and the amount of operating lease expense. Years Ended December 31, Financing Leases (in thousands) 2024 2023 2022 Depreciation and amortization $ 15,275 $ 16,444 $ 38,126 Interest expense: financing lease obligations 27,761 21,950 48,061 Financing lease expense $ 43,036 $ 38,394 $ 86,187 Operating cash outflows from financing leases $ 27,761 $ 21,950 $ 48,061 Financing cash outflows from financing leases 1,084 8,473 22,221 Changes in financing lease assets and liabilities for lessor capital expenditure reimbursement (598) (475) (11,932) Total net cash outflows from financing leases $ 28,247 $ 29,948 $ 58,350 As of December 31, 2024, the weighted average discount rate of the Company's operating and financing leases was 8.8% and 7.8%, respectively. The aggregate amounts of future minimum lease payments, including community, office, and equipment leases, recognized on the consolidated balance sheet as of December 31, 2024 are as follows (in millions). Year Ending December 31, Operating Leases Financing Leases 2025 $ 233.2 $ 10.7 2026 182.0 7.1 2027 185.0 6.3 2028 182.5 6.1 2029 185.0 6.1 Thereafter 1,089.6 15.3 Total lease payments 2,057.3 51.6 Purchase price for communities subject to acquisition agreements — 310.0 Reacquisition price in excess of sale-leaseback proceeds — (32.8) Imputed interest and variable lease payments (772.0) (45.5) Other financing obligations — 20.6 Total lease obligations $ 1,285.3 $ 3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4</t>
        </is>
      </c>
    </row>
    <row r="3">
      <c r="A3" s="3" t="inlineStr">
        <is>
          <t>Equity [Abstract]</t>
        </is>
      </c>
      <c r="B3" s="4" t="inlineStr">
        <is>
          <t xml:space="preserve"> </t>
        </is>
      </c>
    </row>
    <row r="4">
      <c r="A4" s="4" t="inlineStr">
        <is>
          <t>Tangible Equity Units</t>
        </is>
      </c>
      <c r="B4" s="4" t="inlineStr">
        <is>
          <t>9. Tangible Equity Units During 2022, the Company issued 2,875,000 of its 7.00% tangible equity units (the “Units”) at a public offering price of $50.00 per Unit for an aggregate offering of $143.8 million. The Company received proceeds of $139.4 million after the deduction of the underwriters’ discount. Each Unit is comprised of a prepaid stock purchase contract and a senior amortizing note with an initial principal amount of $8.8996. Under each purchase contract, the Company is obligated to deliver to the holder on November 15, 2025 a minimum of 12.9341, and a maximum of 15.1976, shares of the Company’s common stock depending on the daily volume-weighted average price ("VWAPs") of its common stock for the 20 trading days preceding the settlement date. Each amortizing note bears interest at the rate of 10.25% per annum, requires quarterly installment payments of principal and interest, and has a final installment payment date of November 15, 2025. The cash installment payments will be equivalent to 7.00% per year with respect to each $50.00 stated amount of Unit. The Units, purchase contracts, and amortizing notes are subject to the terms and conditions set forth in the Purchase Contract Agreement dated November 21, 2022 between the Company and EQ as purchase contract agent, and the Indenture and First Supplemental Indenture, each dated November 21, 2022, between the Company and EQ as trustee, including certain early settlement, repurchase, and adjustment events as set forth therein. Subsequent to issuance, each Unit may be legally separated into the two components, both of which are freestanding instruments and separate units of account. The Company allocated the proceeds from the issuance of the Units to the purchase contracts and amortizing notes based on the relative fair values of the respective components, determined as of the date of issuance of the Units. The Company recognized the issuance of the purchase contract portion of the Units, net of issuance costs, as additional paid-in-capital on the consolidated balance sheet. The Company separately recognized the amortizing notes portion of the Units, net of issuance costs, as long-term debt on the consolidated balance sheet. The proceeds from the issuance of the Units were allocated to equity and debt based on the relative fair value of the respective components of each Unit as follows: (in thousands, except value per unit) Equity Component Debt Component Total Value per unit $ 41.10 $ 8.90 $ 50.00 Gross proceeds $ 118,164 $ 25,586 $ 143,750 Less: underwriters' discount (3,544) (768) (4,312) Proceeds from issuance of Units $ 114,620 $ 24,818 $ 139,438 Less: issuance costs (1,163) (252) (1,415) Net proceeds $ 113,457 $ 24,566 $ 138,023 Unless settled early in accordance with the terms of the instruments, each prepaid stock purchase contract will automatically settle on November 15, 2025 (the mandatory settlement date) for a number of shares of the Company’s common stock based on the arithmetic average of the VWAPs of the Company’s common stock on each of the 20 consecutive trading days beginning on, and including, the 21st scheduled trading day immediately preceding November 15, 2025 (applicable market value) with reference to the following settlement rates: Applicable Market Value Common Stock Issued Equal to or greater than the threshold appreciation price 12.9341 shares (minimum settlement rate) Less than the threshold appreciation price, but greater than the reference price $50 divided by applicable market value Less than or equal to the reference price 15.1976 shares (maximum settlement rate) The threshold appreciation price is initially approximately equal to $3.87 and the reference price is initially approximately equal to $3.29. During the year ended December 31, 2024, 583,662 of the Units were separated at the election of the holders into the two components, prepaid stock purchase contracts and senior amortizing notes, and the Company delivered 7,549,141 shares of the Company’s common stock upon settlement of such prepaid stock purchase contracts. As of December 31, 2024, 2,291,338 prepaid stock purchase contracts remain outstanding, and the maximum number of shares issuable upon settlement of the Units' prepaid stock purchase contracts is 34.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t>
        </is>
      </c>
      <c r="B4" s="4" t="inlineStr">
        <is>
          <t xml:space="preserve">10. Accrued Expenses Accrued expenses reflected within current liabilities on the Company’s consolidated balance sheets consist of the following. As of December 31, (in thousands) 2024 2023 Employee compensation $ 107,710 $ 104,322 Insurance reserves 72,501 54,834 Real estate taxes 27,300 26,988 Interest 18,175 17,838 Utilities 8,709 8,444 Income taxes payable 2,385 2,071 Other 27,604 28,171 Total $ 264,384 $ 242,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The Company has been and is currently involved in litigation and claims incidental to the conduct of its business, which it believes are generally comparable to other companies in the senior living and healthcare industries. In addition, the Company has been and currently is involved in putative class action litigation regarding staffing at the Company's communities and compliance with consumer protection laws and the Americans with Disabilities Act (and similar state laws). Certain claims and lawsuits allege large damage amounts, seek injunctive relief, and may require (and have required) significant costs to defend and resolve. The Company continues to vigorously defend against the putative class action cases. Based on the information that has been received as of the date hereof related to certain pending putative class action litigation discussed above, the Company took a charge for this litigation of $7.0 million for the year ended December 31, 2024, representing its current estimate of the Company’s ultimate cost to resolve such litigation, net of estimated probable insurance recoveries. The final outcome of the litigation is dependent on many factors that are difficult to predict. Accordingly the Company’s ultimate cost related to this matter may be materially different than the amount of the Company’s current estimate and accruals. The Company maintains general liability, professional liability, excess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The Centers for Medicare &amp; Medicaid Services ("CMS") has engaged third-party firms to review claims data to evaluate appropriateness of billings. In addition to identifying overpayments, audit contractors can refer suspected violations to government authorities. In addition, states' Attorneys General vigorously enforce consumer protection laws as those laws relate to the senior living industry.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compliance with applicable regulations and statutes, and staffing practic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which were subsequently transferred to the Middle District of Tennessee and consolidated into two lawsuits. In January 2024, the court dismissed one of the two derivative lawsuits. Plaintiffs have appealed the dismissal to the United States Court of Appeals for the Sixth Circuit. The other derivative lawsuit remains pending with the Middle District of Tennessee and asserts claims on behalf of the Company against certain current and former officers and directors for alleged breaches of duties owed to the Company. The complaint incorporates substantively similar allegations to the securities lawsuit previously describe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t>
        </is>
      </c>
      <c r="B1" s="2" t="inlineStr">
        <is>
          <t>12 Months Ended</t>
        </is>
      </c>
    </row>
    <row r="2">
      <c r="B2" s="2" t="inlineStr">
        <is>
          <t>Dec. 31, 2024</t>
        </is>
      </c>
    </row>
    <row r="3">
      <c r="A3" s="3" t="inlineStr">
        <is>
          <t>Self Insurance Reserves [Abstract]</t>
        </is>
      </c>
      <c r="B3" s="4" t="inlineStr">
        <is>
          <t xml:space="preserve"> </t>
        </is>
      </c>
    </row>
    <row r="4">
      <c r="A4" s="4" t="inlineStr">
        <is>
          <t>Self-Insurance</t>
        </is>
      </c>
      <c r="B4" s="4" t="inlineStr">
        <is>
          <t>12. Self-Insurance The Company obtains various insurance coverages, including general and professional liability and workers' compensation programs, from commercial carriers at stated amounts as defined in the applicable policy. The Company's current general and professional liability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Losses related to self-insured amounts are accrued based on the Company's estimate of expected losses for known claims and projected claims incurred but not yet reported. As of December 31, 2024 and 2023, the Company accrued reserves of $140.0 million and $122.6 million, respectively, under the Company's insurance programs, of which $67.5 million and $67.8 million is classified as other liabilities as of December 31, 2024 and 2023, respectively. As of December 31, 2024 and 2023, the Company accrued $13.8 million and $4.3 million, respectively, of estimated amounts receivable from the insurance companies under these insurance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Based Compensation The following table sets forth information about the Company's restricted stock units and stock awards. (in thousands, except for weighted average amounts) Number of Restricted Stock Units and Stock Awards Weighted Outstanding on January 1, 2022 5,011 $ 6.80 Granted 2,921 5.58 Vested (2,039) 7.15 Cancelled/forfeited (520) 6.88 Outstanding on December 31, 2022 5,373 6.00 Granted 3,992 2.98 Vested (2,001) 5.87 Cancelled/forfeited (961) 5.90 Outstanding on December 31, 2023 6,403 4.17 Granted 2,290 6.36 Vested (1,892) 4.88 Cancelled/forfeited (443) 3.93 Outstanding on December 31, 2024 6,358 4.76 As of December 31, 2024, there was $12.0 million of total unrecognized compensation cost related to outstanding, unvested share-based compensation. That cost is expected to be recognized over a weighted average period of 1.9 years and is based on grant date fair value. As of December 31, 2024, the Company's outstanding shares included 27,972 unvested restricted shares. The Company did not have any unvested restricted shares as of December 31, 2023. During 2024, grants of restricted stock units and stock awards under the Company's 2014 and 2024 Omnibus Incentive Plans were as follows. (in thousands, except for weighted average amounts) Restricted Stock Unit and Stock Award Grants Weighted Average Grant Date Fair Value Total Grant Date Fair Value Three months ended March 31, 2024 2,224 $ 6.36 $ 14,148 Three months ended June 30, 2024 17 $ 6.86 $ 115 Three months ended September 30, 2024 36 $ 7.15 $ 258 Three months ended December 31, 2024 14 $ 6.31 $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4. Earnings Per Share Potentially dilutive common stock equivalents for the Company include convertible senior notes, warrants, unvested restricted stock, restricted stock units, and prepaid stock purchase contracts. As of December 31, 2024, the maximum number of shares issuable upon settlement of the 2026 Notes is 3.9 million (after giving effect to 1.0 million additional shares that would be issuable upon conversion in connection with the occurrence of certain corporate or other events). As of December 31, 2024, the maximum number of shares issuable upon settlement of the 2029 Notes is 55.0 million (after giving effect to 13.9 million additional shares that would be issuable upon conversion in connection with the occurrence of certain corporate or other events). Refer to Note 7 for more information on the 2026 Notes and the 2029 Notes. On July 26, 2020, the Company issued to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During the year ended December 31, 2024, the Company issued 2.9 million shares of common stock upon the partial exercise of the Warrant by Ventas for 5.2 million shares, net of shares withheld to satisfy the aggregate exercise price. As of December 31, 2024, the Warrant remains outstanding for the right to purchase 11.1 million shares of the Company's common stock. As of December 31, 2024, the maximum number of shares issuable upon settlement of the Units' prepaid stock purchase contracts is 34.8 million. Refer to Note 9 for more information on the Units. Basic earnings per share ("EPS") is calculated by dividing net income (loss) by the weighted average number of shares of common stock outstanding, after giving effect to the minimum number of shares issuable upon settlement of the prepaid stock purchase contract component of the Units. Years Ended December 31, (in thousands) 2024 2023 2022 Weighted average common shares outstanding 195,612 188,023 186,574 Weighted average minimum shares issuable under purchase contracts 31,913 37,186 3,889 Weighted average shares outstanding - basic 227,525 225,209 190,463 Diluted EPS includes the components of basic EPS and also gives effect to dilutive common stock equivalents. Diluted EPS reflects the potential dilution that could occur if securities or other instruments that are convertible into common stock were exercised or could result in the issuance of common stock. For the purposes of computing diluted EPS, weighted average shares outstanding do not include potentially dilutive securities that are anti-dilutive under the treasury stock method or if-converted method, and performance-based equity awards are included based on the attainment of the applicable performance metrics as of the end of the reporting period. The Company has the following potentially outstanding shares of common stock, which were excluded from the computation of diluted net income (loss) per share attributable to common stockholders in all periods as a result of the net loss. As of December 31, (in millions) 2024 2023 2022 2026 Notes at initial conversion rate 2.9 28.4 28.4 Incremental shares issuable upon certain events for 2026 Notes 1.0 9.9 9.9 2029 Notes at initial conversion rate 41.1 — — Incremental shares issuable upon certain events for 2029 Notes 13.9 — — Warrants 11.1 16.3 16.3 Restricted stock and restricted stock units 6.4 6.4 5.4 Incremental shares issuable under purchase contracts 5.2 6.5 6.5 Total 81.6 67.5 6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15. Share Repurchase Program In 2016, the Company's Board of Directors approved a share repurchase program that authorizes the Company to purchase up to $100.0 million in the aggregate of the Company's common stock. The share repurchase program is intended to be implemented through purchases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The Company temporarily suspended purchases under the share repurchase plan in March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6. Retirement Plans The Company maintains a 401(k) retirement savings plan for all employees that meet minimum employment criteria. Such plan provides that the participants may defer eligible compensation subject to certain Internal Revenue Code maximum amounts. The Company makes matching contributions in amounts equal to 25.0% of the employee's contribution to such plan, for contributions up to a maximum of 4.0% of eligible compensation. An additional matching contribution of 12.5%, subject to the same limit on eligible compensation, may be made at the discretion of the Company based upon the Company's performance. For the years ended December 31, 2024, 2023, and 2022, the Company's expense for such plan was $4.4 million, $4.8 million, and $4.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benefit (provision) for income taxes is comprised of the following. For the Years Ended December 31, (in thousands) 2024 2023 2022 Federal: Current $ 122 $ (183) $ (17) Deferred (3,617) (7,590) 1,325 Total federal (3,495) (7,773) 1,308 State: Current (1,151) (1,011) 251 Deferred (included in federal above) — — — Total state (1,151) (1,011) 251 Total $ (4,646) $ (8,784) $ 1,559 A reconciliation of the benefit (provision) for income taxes to the amount computed at the U.S. Federal statutory rate of 21% is as follows. For the Years Ended December 31, (in thousands) 2024 2023 2022 Tax benefit (provision) at U.S. statutory rate $ 41,431 $ 37,848 $ 50,397 State taxes, net of federal income tax 5,125 5,766 10,811 Valuation allowance (47,345) (49,109) (57,080) Convertible debt repurchase premium (2,745) — — Stock compensation (83) (1,312) (181) Other (1,029) (1,977) (2,388) Total $ (4,646) $ (8,784) $ 1,559 Significant components of the Company's deferred tax assets and liabilities are as follows. As of December 31, (in thousands) 2024 2023 Deferred income tax assets: Operating loss carryforwards $ 426,454 $ 392,577 Operating lease obligations 322,612 220,003 Tax credits 50,367 50,415 Accrued expenses 47,467 46,814 Financing lease obligations 29,524 — Intangible Assets 17,103 26,816 Investment in unconsolidated ventures 3,322 3,268 Capital loss carryforward — 2,102 Other 97 — Total gross deferred income tax asset 896,946 741,995 Valuation allowance (521,497) (474,152) Net deferred income tax assets 375,449 267,843 Deferred income tax liabilities: Operating lease right-of-use assets (284,594) (168,398) Property, plant and equipment (100,459) (92,580) Financing lease obligations — (10,273) Other — (2,579) Total gross deferred income tax liability (385,053) (273,830) Net deferred tax asset (liability) $ (9,604) $ (5,987) A reconciliation of the beginning and ending amounts of the deferred tax valuation allowance is as follows: Year Ended Balance at beginning of period Charged to deferred income tax (benefit) provision Balance at end of period December 31, 2022 $ 367,963 $ 57,080 (1) $ 425,043 December 31, 2023 $ 425,043 $ 49,109 (1) $ 474,152 December 31, 2024 $ 474,152 $ 47,345 (1) $ 521,497 (1) Increase to valuation allowance for federal and state net operating losses and credits. As of both December 31, 2024 and 2023, the Company had federal net operating loss carryforwards generated in 2017 and prior of approximately $790.8 million, which are available to offset future taxable income from 2025 through 2037. Additionally, as of December 31, 2024 and 2023, the Company had federal net operating loss carryforwards generated after 2017 of $934.1 million and $799.3 million, respectively, which have an indefinite life, but with usage limited to 80% of taxable income in any given year. The Company had state capital loss carryforwards of $2.1 million as of December 31, 2023. The Company determined that a valuation allowance was required after consideration of the Company's estimated future reversal of existing timing differences as of December 31, 2024 and 2023. The Company does not consider estimates of future taxable income in its determination due to the existence of cumulative historical operating losses. The Company's valuation allowance as of December 31, 2024 and 2023 was $521.5 million and $474.2 million, respectively. The Company has recorded valuation allowances of $471.1 million and $421.6 million against its federal and state net operating losses as of December 31, 2024 and 2023, respectively. The Company has recorded a valuation allowance against its state capital loss carryforward of $2.1 million as of December 31, 2023. The Company also recorded a valuation allowance against federal and state credits of $50.4 million as of both December 31, 2024 and 2023. As of December 31, 2024 and 2023, the Company had gross tax affected unrecognized tax benefits of $18.1 million and $18.2 million, respectively,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2 million as of both December 31, 2024 and 2023. As of December 31, 2024, the Company's tax returns for years 2020 through 2023 are subject to future examination by tax authorities. In addition, the net operating losses from prior years are subject to adjustment under examination. The Company does not expect that unrecognized tax benefits for tax positions taken with respect to 2024 and prior years will significantly change in 2025. A reconciliation of the unrecognized tax benefits is as follows. For the Years Ended December 31, (in thousands) 2024 2023 Balance at beginning of period $ 18,205 $ 18,088 Additions for tax positions related to prior years — 173 Reductions for tax positions related to prior years (104) (56) Balance at end of period $ 18,101 $ 18,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t>
        </is>
      </c>
      <c r="B4" s="4" t="inlineStr">
        <is>
          <t xml:space="preserve">18. Supplemental Disclosure of Cash Flow Information (in thousands) For the Years Ended December 31, Supplemental Disclosure of Cash Flow Information: 2024 2023 2022 Interest paid $ 243,071 $ 231,786 $ 200,308 Income taxes paid, net of (refunds) $ 1,051 $ (1,429) $ (330) Capital expenditures, net of related payables: Capital expenditures - non-development, net $ 186,755 $ 216,511 $ 168,166 Capital expenditures - development, net 637 1,762 6,193 Capital expenditures - non-development - reimbursable from lessor 16,958 10,319 25,650 Trade accounts payable (3,100) 4,613 (3,085) Net cash paid $ 201,250 $ 233,205 $ 196,924 Acquisition of assets, net of cash acquired: Prepaid expenses and other assets, net $ — $ 23 $ — Property, plant and equipment and leasehold intangibles, net 277,997 6,872 4 Investment in unconsolidated ventures — (3,395) — Operating lease right-of-use assets (51,968) — — Long-term debt (188,634) — — Financing lease obligations — — 6,000 Operating lease obligations 71,016 — — Other liabilities — (384) — Other non-operating loss (income) — (2,542) — Net cash paid $ 108,411 $ 574 $ 6,004 Proceeds from sale of assets, net: Prepaid expenses and other assets, net $ (362) $ (1,889) $ (1,308) Assets held for sale — — (3,668) Property, plant and equipment and leasehold intangibles, net (6,291) (36,545) (107) Investment in unconsolidated ventures — (27,392) — Refundable fees and deferred revenue — 9,347 — Other liabilities 559 10,690 1,025 Non-operating loss (gain) on sale of assets, net (923) (1,441) (595) Loss (gain) on sale of communities, net — (36,296) — Net cash received $ (7,017) $ (83,526) $ (4,653) Supplemental Schedule of Non-cash Operating, Investing and Financing Activities: For the Years Ended December 31, (in thousands) 2024 2023 2022 Non-cash lease transactions, net: Property, plant and equipment and leasehold intangibles, net $ 146,571 $ (51,518) $ (209,379) Operating lease right-of-use assets 660,756 223,309 103,060 Operating lease obligations (654,352) (260,611) (107,820) Financing lease obligations (152,975) 88,820 287,989 Loss (gain) on sale of assets, net — — (73,850) Net $ — $ — $ — Restricted cash consists principally of escrow deposits for interest rate caps, real estate taxes, property insurance, capital expenditures, and debt service reserves required by certain lenders under mortgage debt agreements, deposits as security for self-insured retention risk under general and professional liability programs, property insurance programs and workers' compensation programs, and regulatory reserves for certain CCRCs. The components of restricted cash are as follows. December 31, (in thousands) 2024 2023 Current: Interest rate cap escrows $ 16,861 $ 17,843 Real estate tax and property insurance escrows 16,307 16,061 Replacement reserve escrows 6,452 7,194 Other 251 243 Subtotal 39,871 41,341 Non-current: Insurance deposits 17,508 15,961 CCRCs escrows 11,277 10,813 Debt service reserve 2,147 3,472 Letters of credit collateral 112 110 Subtotal 31,044 30,356 Total $ 70,915 $ 71,697 The following table provides a reconciliation of cash, cash equivalents, and restricted cash reported within the consolidated balance sheets that sums to the total of the same such amounts shown in the consolidated statements of cash flows. December 31, (in thousands) 2024 2023 Reconciliation of cash, cash equivalents, and restricted cash: Cash and cash equivalents $ 308,925 $ 277,971 Restricted cash - current 39,871 41,341 Restricted cash - non-current 31,044 30,356 Total cash, cash equivalents, and restricted cash $ 379,840 $ 349,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4</t>
        </is>
      </c>
    </row>
    <row r="3">
      <c r="A3" s="3" t="inlineStr">
        <is>
          <t>Unusual or Infrequent Items, or Both [Abstract]</t>
        </is>
      </c>
      <c r="B3" s="4" t="inlineStr">
        <is>
          <t xml:space="preserve"> </t>
        </is>
      </c>
    </row>
    <row r="4">
      <c r="A4" s="4" t="inlineStr">
        <is>
          <t>COVID-19 Pandemic</t>
        </is>
      </c>
      <c r="B4" s="4" t="inlineStr">
        <is>
          <t>19. COVID-19 Pandemic The COVID-19 pandemic has adversely impacted the Company's occupancy and resident fee revenue beginning in March 2020 and resulted in incremental direct costs to respond to the pandemic. While the Federal COVID-19 Public Health Emergency Declaration expired on May 11, 2023, the Company cannot predict with reasonable certainty the impacts that the COVID-19 pandemic and the continued recovery ultimately will have on the Company's business, results of operations, cash flow, and liquidity. Government Provided Financial Relief . The Coronavirus Aid, Relief, and Economic Security Act of 2020 ("CARES Act"), signed into law on March 27, 2020, and Paycheck Protection Program and Health Care Enhancement Act, signed into law on April 24, 2020, provided liquidity and financial relief to certain businesses, among other things. Certain impacts of such programs are provided below. • During the year ended December 31, 2022, the Company accepted $61.1 million of cash from grants from the Public Health and Social Services Emergency Fund ("Provider Relief Fund") administered by U.S. Department of Health and Human Services, under which grants have been made available to eligible healthcare providers for healthcare related expenses or lost revenues attributable to the COVID-19 pandemic. • During the year ended December 31, 2020, the Company deferred payment of $72.7 million of the employer portion of social security payroll taxes incurred from March 27, 2020 through December 31, 2020 pursuant to the CARES Act. Pursuant to the sale of 80% of the Company's equity in its Health Care Services segment, $9.6 million of such obligations related to its former Health Care Services segment were retained by the unconsolidated HCS Venture. In both December 2021 and 2022, the Company paid $31.6 million of its retained deferred amount. As of December 31, 2024 and 2023, the Company has no remaining obligations for the deferred payroll tax program. • The Company was eligible to claim the employee retention credit on wages paid from March 12, 2020 to December 31, 2021 for certain of its associates under the CARES Act and subsequent legislation. During the years ended December 31, 2022 and 2021, the Company recognized $9.4 million and $9.9 million, respectively, of employee retention credits on wages paid from March 12, 2020 to December 31, 2021 within other operating income. During the years ended December 31, 2023 and 2022, the Company received cash of $14.7 million and $4.6 million, respectively, for such employee retention credits. As of December 31, 2024 and 2023, the Company has no remaining receivables under the program. In addition to the grants previously described, during the years ended December 31, 2023 and 2022, the Company recognized $9.1 million and $10.0 million, respectively, of other operating income from grants from other government sour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0. Segment Information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s chief operating decision maker is its President and Chief Executive Officer.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The accounting policies of the Company's reportable segments are the same as those described in the summary of significant accounting policies in Note 2. During the year ended December 31, 2023, the Company completed the sale of two owned CCRCs for cash proceeds of $25.6 million, net of $29.6 million in mortgage debt repaid and transaction costs, and recognized a net gain on sale of communities of $36.3 million for the Company’s CCRCs segment. The following tables set forth selected segment financial data. For the Years Ended December 31, (in thousands) 2024 2023 2022 Revenue and other operating income: Independent Living (1)(2) $ 598,922 $ 564,499 $ 518,699 Assisted Living and Memory Care (1)(2) 2,038,660 1,968,440 1,815,722 CCRCs (1)(2) 334,468 333,404 331,577 All Other (3) 153,437 149,486 159,381 Total revenue and other operating income 3,125,487 3,015,829 2,825,379 Community labor expenses: Independent Living 230,037 221,112 213,965 Assisted Living and Memory Care 994,687 979,926 977,780 CCRCs 183,322 192,860 196,279 Other facility operating expenses: (4) Independent Living 173,803 158,742 145,784 Assisted Living and Memory Care 510,670 486,197 457,984 CCRCs 90,742 90,963 91,813 Total facility operating expenses 2,183,261 2,129,800 2,083,605 Segment operating income: (5) Independent Living 195,082 184,645 158,950 Assisted Living and Memory Care 533,303 502,317 379,958 CCRCs 60,404 49,581 43,485 All Other 10,521 10,161 12,020 Total segment operating income 799,310 746,704 594,413 General and administrative expense (including non-cash stock-based compensation expense) 185,850 178,894 168,594 Facility operating lease expense: Independent Living 37,824 39,114 39,700 Assisted Living and Memory Care 147,899 146,166 106,961 CCRCs 13,052 12,943 13,883 Corporate and All Other 1,812 4,187 4,750 Depreciation and amortization: Independent Living 92,785 83,637 79,521 Assisted Living and Memory Care 202,996 196,994 207,344 CCRCs 34,882 36,951 38,039 Corporate and All Other 27,125 25,130 22,540 Asset impairment: Independent Living 2,285 1,647 10,893 Assisted Living and Memory Care 5,927 11,574 11,613 CCRCs 345 1,368 5,970 Corporate and All Other — 25,983 1,142 Loss (gain) on sale of communities, net — (36,296) (73,850) Income (loss) from operations $ 46,528 $ 18,412 $ (42,687) For the Years Ended December 31, (in thousands) 2024 2023 2022 Total interest expense: Independent Living $ 65,342 $ 61,624 $ 48,788 Assisted Living and Memory Care 150,610 141,330 133,139 CCRCs 23,595 24,889 21,251 Corporate and All Other 13,028 10,431 1,539 $ 252,575 $ 238,274 $ 204,717 Total capital expenditures for property, plant and equipment, and leasehold intangibles: Independent Living $ 48,658 $ 51,188 $ 44,857 Assisted Living and Memory Care 122,384 121,240 111,978 CCRCs 18,214 37,414 20,467 Corporate and All Other 15,094 18,750 22,707 $ 204,350 $ 228,592 $ 200,009 As of December 31, (in thousands) 2024 2023 Total assets: Independent Living (6) $ 1,252,736 $ 1,206,021 Assisted Living and Memory Care 3,983,311 3,315,921 CCRCs 640,720 612,521 Corporate and All Other 458,795 438,972 Total assets $ 6,335,562 $ 5,573,435 (1) All revenue and other operating income is earned from external third parties in the United States. (2) Includes other operating income recognized for the credits or grants pursuant to the Provider Relief Fund, employee retention credit, and other government sources, as described in Note 19. Allocations to the applicable segment generally reflect the credits earned by the segment, the segment’s receipt and acceptance of the grant, or the segment’s proportional utilization of the grant. Other operating income by segment is as follows. For the Years Ended December 31, (in thousands) 2024 2023 2022 Independent Living $ — $ 487 $ 10,906 Assisted Living and Memory Care — 8,008 60,630 CCRCs — 578 8,933 Total other operating income $ — $ 9,073 $ 80,469 (3) All Other revenue and other operating income includes management fees and reimbursements of costs incurred on behalf of managed communities. For the years ended December 31, 2023, and 2022, revenue and other operating income includes $0.9 million and $4.2 million of revenue earned from unconsolidated ventures in which the Company had an ownership interest. (4) Other facility operating expenses is primarily comprised of costs for food, utilities, maintenance, real estate taxes, insurance, marketing, paid referral fees, and other costs of operating the Company's communities. (5) Segment operating income is defined as segment revenues and other operating income less segment facility operating expenses (excluding facility depreciation and amortization) and costs incurred on behalf of managed communities. (6) The Company's total carrying amount of goodwill is included on the Independent Living segment and was $27.3 million as of December 31,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Brookdale Senior Living Inc. common stockholders</t>
        </is>
      </c>
      <c r="B4" s="7" t="n">
        <v>-201935</v>
      </c>
      <c r="C4" s="7" t="n">
        <v>-189011</v>
      </c>
      <c r="D4" s="7" t="n">
        <v>-2384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8925</v>
      </c>
      <c r="C3" s="7" t="n">
        <v>277971</v>
      </c>
    </row>
    <row r="4">
      <c r="A4" s="4" t="inlineStr">
        <is>
          <t>Marketable securities</t>
        </is>
      </c>
      <c r="B4" s="6" t="n">
        <v>19879</v>
      </c>
      <c r="C4" s="6" t="n">
        <v>29755</v>
      </c>
    </row>
    <row r="5">
      <c r="A5" s="4" t="inlineStr">
        <is>
          <t>Restricted cash</t>
        </is>
      </c>
      <c r="B5" s="6" t="n">
        <v>39871</v>
      </c>
      <c r="C5" s="6" t="n">
        <v>41341</v>
      </c>
    </row>
    <row r="6">
      <c r="A6" s="4" t="inlineStr">
        <is>
          <t>Accounts receivable, net</t>
        </is>
      </c>
      <c r="B6" s="6" t="n">
        <v>51891</v>
      </c>
      <c r="C6" s="6" t="n">
        <v>48393</v>
      </c>
    </row>
    <row r="7">
      <c r="A7" s="4" t="inlineStr">
        <is>
          <t>Prepaid expenses and other current assets, net</t>
        </is>
      </c>
      <c r="B7" s="6" t="n">
        <v>92371</v>
      </c>
      <c r="C7" s="6" t="n">
        <v>80908</v>
      </c>
    </row>
    <row r="8">
      <c r="A8" s="4" t="inlineStr">
        <is>
          <t>Total current assets</t>
        </is>
      </c>
      <c r="B8" s="6" t="n">
        <v>512937</v>
      </c>
      <c r="C8" s="6" t="n">
        <v>478368</v>
      </c>
    </row>
    <row r="9">
      <c r="A9" s="4" t="inlineStr">
        <is>
          <t>Property, plant and equipment and leasehold intangibles, net</t>
        </is>
      </c>
      <c r="B9" s="6" t="n">
        <v>4594401</v>
      </c>
      <c r="C9" s="6" t="n">
        <v>4330629</v>
      </c>
    </row>
    <row r="10">
      <c r="A10" s="4" t="inlineStr">
        <is>
          <t>Operating lease right-of-use assets</t>
        </is>
      </c>
      <c r="B10" s="6" t="n">
        <v>1133837</v>
      </c>
      <c r="C10" s="6" t="n">
        <v>670907</v>
      </c>
    </row>
    <row r="11">
      <c r="A11" s="4" t="inlineStr">
        <is>
          <t>Restricted cash</t>
        </is>
      </c>
      <c r="B11" s="6" t="n">
        <v>31044</v>
      </c>
      <c r="C11" s="6" t="n">
        <v>30356</v>
      </c>
    </row>
    <row r="12">
      <c r="A12" s="4" t="inlineStr">
        <is>
          <t>Goodwill</t>
        </is>
      </c>
      <c r="B12" s="6" t="n">
        <v>27321</v>
      </c>
      <c r="C12" s="6" t="n">
        <v>27321</v>
      </c>
    </row>
    <row r="13">
      <c r="A13" s="4" t="inlineStr">
        <is>
          <t>Other assets, net</t>
        </is>
      </c>
      <c r="B13" s="6" t="n">
        <v>36022</v>
      </c>
      <c r="C13" s="6" t="n">
        <v>35854</v>
      </c>
    </row>
    <row r="14">
      <c r="A14" s="4" t="inlineStr">
        <is>
          <t>Total assets</t>
        </is>
      </c>
      <c r="B14" s="6" t="n">
        <v>6335562</v>
      </c>
      <c r="C14" s="6" t="n">
        <v>5573435</v>
      </c>
    </row>
    <row r="15">
      <c r="A15" s="3" t="inlineStr">
        <is>
          <t>Current liabilities</t>
        </is>
      </c>
      <c r="B15" s="4" t="inlineStr">
        <is>
          <t xml:space="preserve"> </t>
        </is>
      </c>
      <c r="C15" s="4" t="inlineStr">
        <is>
          <t xml:space="preserve"> </t>
        </is>
      </c>
    </row>
    <row r="16">
      <c r="A16" s="4" t="inlineStr">
        <is>
          <t>Current portion of long-term debt</t>
        </is>
      </c>
      <c r="B16" s="6" t="n">
        <v>40779</v>
      </c>
      <c r="C16" s="6" t="n">
        <v>41463</v>
      </c>
    </row>
    <row r="17">
      <c r="A17" s="4" t="inlineStr">
        <is>
          <t>Current portion of financing lease obligations</t>
        </is>
      </c>
      <c r="B17" s="6" t="n">
        <v>37007</v>
      </c>
      <c r="C17" s="6" t="n">
        <v>1075</v>
      </c>
    </row>
    <row r="18">
      <c r="A18" s="4" t="inlineStr">
        <is>
          <t>Current portion of operating lease obligations</t>
        </is>
      </c>
      <c r="B18" s="6" t="n">
        <v>111104</v>
      </c>
      <c r="C18" s="6" t="n">
        <v>192631</v>
      </c>
    </row>
    <row r="19">
      <c r="A19" s="4" t="inlineStr">
        <is>
          <t>Trade accounts payable</t>
        </is>
      </c>
      <c r="B19" s="6" t="n">
        <v>65515</v>
      </c>
      <c r="C19" s="6" t="n">
        <v>66526</v>
      </c>
    </row>
    <row r="20">
      <c r="A20" s="4" t="inlineStr">
        <is>
          <t>Accrued expenses</t>
        </is>
      </c>
      <c r="B20" s="6" t="n">
        <v>264384</v>
      </c>
      <c r="C20" s="6" t="n">
        <v>242668</v>
      </c>
    </row>
    <row r="21">
      <c r="A21" s="4" t="inlineStr">
        <is>
          <t>Refundable fees and deferred revenue</t>
        </is>
      </c>
      <c r="B21" s="6" t="n">
        <v>60974</v>
      </c>
      <c r="C21" s="6" t="n">
        <v>55753</v>
      </c>
    </row>
    <row r="22">
      <c r="A22" s="4" t="inlineStr">
        <is>
          <t>Total current liabilities</t>
        </is>
      </c>
      <c r="B22" s="6" t="n">
        <v>579763</v>
      </c>
      <c r="C22" s="6" t="n">
        <v>600116</v>
      </c>
    </row>
    <row r="23">
      <c r="A23" s="4" t="inlineStr">
        <is>
          <t>Long-term debt, less current portion</t>
        </is>
      </c>
      <c r="B23" s="6" t="n">
        <v>4022008</v>
      </c>
      <c r="C23" s="6" t="n">
        <v>3655850</v>
      </c>
    </row>
    <row r="24">
      <c r="A24" s="4" t="inlineStr">
        <is>
          <t>Financing lease obligations, less current portion</t>
        </is>
      </c>
      <c r="B24" s="6" t="n">
        <v>266895</v>
      </c>
      <c r="C24" s="6" t="n">
        <v>150774</v>
      </c>
    </row>
    <row r="25">
      <c r="A25" s="4" t="inlineStr">
        <is>
          <t>Operating lease obligations, less current portion</t>
        </is>
      </c>
      <c r="B25" s="6" t="n">
        <v>1174204</v>
      </c>
      <c r="C25" s="6" t="n">
        <v>683876</v>
      </c>
    </row>
    <row r="26">
      <c r="A26" s="4" t="inlineStr">
        <is>
          <t>Deferred tax liability</t>
        </is>
      </c>
      <c r="B26" s="6" t="n">
        <v>9604</v>
      </c>
      <c r="C26" s="6" t="n">
        <v>5987</v>
      </c>
    </row>
    <row r="27">
      <c r="A27" s="4" t="inlineStr">
        <is>
          <t>Other liabilities</t>
        </is>
      </c>
      <c r="B27" s="6" t="n">
        <v>69183</v>
      </c>
      <c r="C27" s="6" t="n">
        <v>71679</v>
      </c>
    </row>
    <row r="28">
      <c r="A28" s="4" t="inlineStr">
        <is>
          <t>Total liabilities</t>
        </is>
      </c>
      <c r="B28" s="6" t="n">
        <v>6121657</v>
      </c>
      <c r="C28" s="6" t="n">
        <v>5168282</v>
      </c>
    </row>
    <row r="29">
      <c r="A29" s="4" t="inlineStr">
        <is>
          <t>Preferred stock, $0.01 par value, 50,000,000 shares authorized at December 31, 2024 and 2023; no shares issued and outstanding</t>
        </is>
      </c>
      <c r="B29" s="6" t="n">
        <v>0</v>
      </c>
      <c r="C29" s="6" t="n">
        <v>0</v>
      </c>
    </row>
    <row r="30">
      <c r="A30" s="4" t="inlineStr">
        <is>
          <t>Common stock, $0.01 par value, 400,000,000 shares authorized at December 31, 2024 and 2023; 210,547,351 and 198,780,826 shares issued and 200,019,826 and 188,253,301 shares outstanding (including 27,972 unvested restricted shares as of December 31, 2024), respectively</t>
        </is>
      </c>
      <c r="B30" s="6" t="n">
        <v>2105</v>
      </c>
      <c r="C30" s="6" t="n">
        <v>1988</v>
      </c>
    </row>
    <row r="31">
      <c r="A31" s="4" t="inlineStr">
        <is>
          <t>Additional paid-in-capital</t>
        </is>
      </c>
      <c r="B31" s="6" t="n">
        <v>4352991</v>
      </c>
      <c r="C31" s="6" t="n">
        <v>4342362</v>
      </c>
    </row>
    <row r="32">
      <c r="A32" s="4" t="inlineStr">
        <is>
          <t>Treasury stock, at cost; 10,527,525 shares at December 31, 2024 and 2023</t>
        </is>
      </c>
      <c r="B32" s="6" t="n">
        <v>-102774</v>
      </c>
      <c r="C32" s="6" t="n">
        <v>-102774</v>
      </c>
    </row>
    <row r="33">
      <c r="A33" s="4" t="inlineStr">
        <is>
          <t>Accumulated deficit</t>
        </is>
      </c>
      <c r="B33" s="6" t="n">
        <v>-4039847</v>
      </c>
      <c r="C33" s="6" t="n">
        <v>-3837912</v>
      </c>
    </row>
    <row r="34">
      <c r="A34" s="4" t="inlineStr">
        <is>
          <t>Total Brookdale Senior Living Inc. stockholders' equity</t>
        </is>
      </c>
      <c r="B34" s="6" t="n">
        <v>212475</v>
      </c>
      <c r="C34" s="6" t="n">
        <v>403664</v>
      </c>
    </row>
    <row r="35">
      <c r="A35" s="4" t="inlineStr">
        <is>
          <t>Noncontrolling interest</t>
        </is>
      </c>
      <c r="B35" s="6" t="n">
        <v>1430</v>
      </c>
      <c r="C35" s="6" t="n">
        <v>1489</v>
      </c>
    </row>
    <row r="36">
      <c r="A36" s="4" t="inlineStr">
        <is>
          <t>Total equity</t>
        </is>
      </c>
      <c r="B36" s="6" t="n">
        <v>213905</v>
      </c>
      <c r="C36" s="6" t="n">
        <v>405153</v>
      </c>
    </row>
    <row r="37">
      <c r="A37" s="4" t="inlineStr">
        <is>
          <t>Total liabilities and equity</t>
        </is>
      </c>
      <c r="B37" s="7" t="n">
        <v>6335562</v>
      </c>
      <c r="C37" s="7" t="n">
        <v>5573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ee S. Wielansk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6, 2024, Lee S. Wielansky, a member of our Board of Directors, adopted a trading plan intended to satisfy the affirmative defense of Rule 10b5-1(c) to sell up to 40,000 shares of common stock. Unless otherwise terminated pursuant to its terms, the plan will terminate on September 4, 2026, or when all shares under the plan are sold, whichever occurs first.</t>
        </is>
      </c>
    </row>
    <row r="10">
      <c r="A10" s="4" t="inlineStr">
        <is>
          <t>Name</t>
        </is>
      </c>
      <c r="B10" s="4" t="inlineStr">
        <is>
          <t>Lee S. Wielansky</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September 4, 2026</t>
        </is>
      </c>
      <c r="C14" s="4" t="inlineStr">
        <is>
          <t xml:space="preserve"> </t>
        </is>
      </c>
    </row>
    <row r="15">
      <c r="A15" s="4" t="inlineStr">
        <is>
          <t>Arrangement Duration</t>
        </is>
      </c>
      <c r="B15" s="4" t="inlineStr">
        <is>
          <t>637 days</t>
        </is>
      </c>
      <c r="C15" s="4" t="inlineStr">
        <is>
          <t xml:space="preserve"> </t>
        </is>
      </c>
    </row>
    <row r="16">
      <c r="A16" s="4" t="inlineStr">
        <is>
          <t>Aggregate Available</t>
        </is>
      </c>
      <c r="B16" s="6" t="n">
        <v>40000</v>
      </c>
      <c r="C16" s="6" t="n">
        <v>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ailure to maintain the security and functionality of our information systems and data, to prevent a cybersecurity attack or breach, or to comply with applicable privacy and consumer protection laws, including HIPAA, could adversely affect our business, reputation, and relationships with our residents, associates, and referral sources and subject us to remediation costs, government inquiries, and liabilities, any of which could materially and adversely impact our revenues, results of operations, and cash flow. Further information is discussed in "Item 1A. Risk Factors ." To date, the aforementioned cybersecurity risks and any incidents that we, or our third-party vendors, have experienced have not materially affected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Recognizing the complexity and evolving nature of cybersecurity threats, we have engaged external experts and rely on software support from third-party vendors to assist with evaluating, monitoring, and testing our information technology systems. These relationships enable us to leverage specialized knowledge and insights, to help ensure our cybersecurity strategies and processes remain effective. Our collaboration with these third parties includes regular audits, routine system monitoring, threat assessments, and consultation on potential security enhancements. We require third-party service providers with access to personal, confidential, or proprietary information to implement and maintain comprehensive cybersecurity practices consistent with applicable legal standards and industry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usiness of the Company is managed with the oversight of the Board of Directors. The Board of Directors has delegated to the Audit Committee the responsibility to discuss guidelines and policies governing the process by which our senior management and the relevant departments and functions of the Company assess and manage our exposure to risk. As part of that responsibility, the Audit Committee regularly reviews our exposure to cybersecurity risk, the effectiveness of our cybersecurity, and the knowledge, experience and capabilities of the Audit Committee and management with respect to cybersecurity and cybersecurity risk. The Company's Chief Information Officer ("CIO") and Chief Information Security Officer ("CISO") provide regular briefings to the Audit Committee, including on current and emerging cybersecurity threats, ongoing priorities and strategies to mitigate cybersecurity risk, and compliance with various regulations. In addition, our CIO and CISO periodically update the Board of Directors regarding the Company's cybersecurity efforts.</t>
        </is>
      </c>
    </row>
    <row r="11">
      <c r="A11" s="4" t="inlineStr">
        <is>
          <t>Cybersecurity Risk Board Committee or Subcommittee Responsible for Oversight [Text Block]</t>
        </is>
      </c>
      <c r="B11" s="4" t="inlineStr">
        <is>
          <t>The business of the Company is managed with the oversight of the Board of Directors. The Board of Directors has delegated to the Audit Committee the responsibility to discuss guidelines and policies governing the process by which our senior management and the relevant departments and functions of the Company assess and manage our exposure to risk.</t>
        </is>
      </c>
    </row>
    <row r="12">
      <c r="A12" s="4" t="inlineStr">
        <is>
          <t>Cybersecurity Risk Process for Informing Board Committee or Subcommittee Responsible for Oversight [Text Block]</t>
        </is>
      </c>
      <c r="B12" s="4" t="inlineStr">
        <is>
          <t>As part of that responsibility, the Audit Committee regularly reviews our exposure to cybersecurity risk, the effectiveness of our cybersecurity, and the knowledge, experience and capabilities of the Audit Committee and management with respect to cybersecurity and cybersecurity risk. The Company's Chief Information Officer ("CIO") and Chief Information Security Officer ("CISO") provide regular briefings to the Audit Committee, including on current and emerging cybersecurity threats, ongoing priorities and strategies to mitigate cybersecurity risk, and compliance with various regulations. In addition, our CIO and CISO periodically update the Board of Directors regarding the Company's cybersecurity efforts.</t>
        </is>
      </c>
    </row>
    <row r="13">
      <c r="A13" s="4" t="inlineStr">
        <is>
          <t>Cybersecurity Risk Role of Management [Text Block]</t>
        </is>
      </c>
      <c r="B13" s="4" t="inlineStr">
        <is>
          <t xml:space="preserve">As part of that responsibility, the Audit Committee regularly reviews our exposure to cybersecurity risk, the effectiveness of our cybersecurity, and the knowledge, experience and capabilities of the Audit Committee and management with respect to cybersecurity and cybersecurity risk. The Company's Chief Information Officer ("CIO") and Chief Information Security Officer ("CISO") provide regular briefings to the Audit Committee, including on current and emerging cybersecurity threats, ongoing priorities and strategies to mitigate cybersecurity risk, and compliance with various regulations. In addition, our CIO and CISO periodically update the Board of Directors regarding the Company's cybersecurity efforts. The CISO who reports to the CIO has primary responsibility for assessing, monitoring, and managing our cybersecurity risks. The CIO, in turn, reports directly to our President and Chief Executive Officer. Our CISO oversees our cybersecurity governance programs, tests our compliance with standards, takes action to mitigate known risks, and leads our cybersecurity associate training program. Our CISO has over 10 years’ experience leading large complex healthcare cybersecurity programs and holds Certified Information Systems Security Professional ("CISSP") and Certified Information Systems Auditor ("CISA") certifications in good standing. Our CIO is a member of our executive leadership team, having overall responsibility for all aspects of our information systems, including technology, data, and security. The focus of the CIO includes strategic use of technology to support execution on our strategic priorities and our longer-term growth plans, while also balancing risk. Our CIO has over 25 years' experience leading large complex healthcare organizations through successful transformation while developing and strengthening an effective cybersecurit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business of the Company is managed with the oversight of the Board of Directors. The Board of Directors has delegated to the Audit Committee the responsibility to discuss guidelines and policies governing the process by which our senior management and the relevant departments and functions of the Company assess and manage our exposure to risk. As part of that responsibility, the Audit Committee regularly reviews our exposure to cybersecurity risk, the effectiveness of our cybersecurity, and the knowledge, experience and capabilities of the Audit Committee and management with respect to cybersecurity and cybersecurity risk. The Company's Chief Information Officer ("CIO") and Chief Information Security Officer ("CISO") provide regular briefings to the Audit Committee, including on current and emerging cybersecurity threats, ongoing priorities and strategies to mitigate cybersecurity risk, and compliance with various regulations. In addition, our CIO and CISO periodically update the Board of Directors regarding the Company's cybersecurity efforts. The CISO who reports to the CIO has primary responsibility for assessing, monitoring, and managing our cybersecurity risks. The CIO, in turn, reports directly to our President and Chief Executive Officer. Our CISO oversees our cybersecurity governance programs, tests our compliance with standards, takes action to mitigate known risks, and leads our cybersecurity associate training program. Our CISO has over 10 years’ experience leading large complex healthcare cybersecurity programs and holds Certified Information Systems Security Professional ("CISSP") and Certified Information Systems Auditor ("CISA") certifications in good standing. Our CIO is a member of our executive leadership team, having overall responsibility for all aspects of our information systems, including technology, data, and security. The focus of the CIO includes strategic use of technology to support execution on our strategic priorities and our longer-term growth plans, while also balancing risk. Our CIO has over 25 years' experience leading large complex healthcare organizations through successful transformation while developing and strengthening an effective cybersecurity program. </t>
        </is>
      </c>
    </row>
    <row r="16">
      <c r="A16" s="4" t="inlineStr">
        <is>
          <t>Cybersecurity Risk Management Expertise of Management Responsible [Text Block]</t>
        </is>
      </c>
      <c r="B16" s="4" t="inlineStr">
        <is>
          <t>Our CISO has over 10 years’ experience leading large complex healthcare cybersecurity programs and holds Certified Information Systems Security Professional ("CISSP") and Certified Information Systems Auditor ("CISA") certifications in good standing. Our CIO is a member of our executive leadership team, having overall responsibility for all aspects of our information systems, including technology, data, and security. The focus of the CIO includes strategic use of technology to support execution on our strategic priorities and our longer-term growth plans, while also balancing risk. Our CIO has over 25 years' experience leading large complex healthcare organizations through successful transformation while developing and strengthening an effective cybersecurity program.</t>
        </is>
      </c>
    </row>
    <row r="17">
      <c r="A17" s="4" t="inlineStr">
        <is>
          <t>Cybersecurity Risk Process for Informing Management or Committees Responsible [Text Block]</t>
        </is>
      </c>
      <c r="B17" s="4" t="inlineStr">
        <is>
          <t>The CISO is continually informed about the latest developments in cybersecurity, including potential threats and innovative risk management techniques, including through attending educational programs and monitoring alerts from third-party vendors and government agencies. The CISO implements and oversees processes for the regular monitoring of our information systems. In the event of a cybersecurity incident, the CISO is equipped with a written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t>
        </is>
      </c>
    </row>
    <row r="5">
      <c r="A5" s="4" t="inlineStr">
        <is>
          <t>Use of Estimates</t>
        </is>
      </c>
      <c r="B5" s="4" t="inlineStr">
        <is>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asset impairments, self-insurance reserves, performance-based compensation,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6">
      <c r="A6" s="4" t="inlineStr">
        <is>
          <t>Revenue Recognition and Government Grants</t>
        </is>
      </c>
      <c r="B6" s="4" t="inlineStr">
        <is>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t>
        </is>
      </c>
    </row>
    <row r="7">
      <c r="A7" s="4" t="inlineStr">
        <is>
          <t>Lease Accounting</t>
        </is>
      </c>
      <c r="B7" s="4" t="inlineStr">
        <is>
          <t>Lease Accounting The Company, as lessee, recognizes a right-of-use asset and a lease liability on the Company's consolidated balance sheet for its long-term leases. As of the commencement date of a lease, a lease liability and corresponding right-of-use asset is established on the Company's consolidated balance sheet at the estimated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for which the rate implicit in the lease is not readily determinabl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For accounting purposes, renewal or extension options are included in the lease term at lease inception or modification when it is reasonably certain that the Company will exercise the option. The Company elected the short-term lease exception policy which permits leases with an initial term of 12 months or less to not be recorded on the Company's consolidated balance sheet. The Company, as lessee, makes a determination with respect to each of its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group may not be recoverable. Recoverability of right-of-use assets are assessed by a comparison of the carrying amount of the asset group to the estimated future undiscounted net cash flows expected to be generated by the asset group, calculated utilizing the lowest level of identifiable cash flows. If estimated future undiscounted net cash flows are less than the carrying amount of the asset group then the fair value of the asset is estimated. The impairment loss is determined by comparing the estimated fair value of the asset to its carrying amount, with any amount in excess of fair value recognized as an impairment loss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The Company reviews for sale accounting whenever events or changes in circumstances indicate that control may have been transferred and the Company recognizes an asset sale and lease accounting is applied if the Company has transferred control of the underlying asset. When an asset sale is recognized for such transactions, the Company removes the transferred assets and financing lease liability from the consolidated balance sheet and a gain or loss on the sale is recognized for the difference between the carrying amount of the asset and the financing lease liability. When the Company repurchases an asset subject to a sale-leaseback transaction in which the Company has not previously transferred control of the underlying asset, the Company recognizes a gain or loss on extinguishment of the financing obligation upon completion of the reacquisition transaction for the difference between the amount of the repurchase price and the previously recognized financing obligation.</t>
        </is>
      </c>
    </row>
    <row r="8">
      <c r="A8" s="4" t="inlineStr">
        <is>
          <t>Gain (Loss) on Sale of Assets</t>
        </is>
      </c>
      <c r="B8" s="4" t="inlineStr">
        <is>
          <t>Gain (Loss) on Sale of Assets The Company regularly enters into real estate transactions which may include the disposition of certain communities, including the associated real estate. The Company recognizes a gain or loss from real estate sales when the transfer of control is complete.</t>
        </is>
      </c>
    </row>
    <row r="9">
      <c r="A9" s="4" t="inlineStr">
        <is>
          <t>Purchase Accounting</t>
        </is>
      </c>
      <c r="B9" s="4" t="inlineStr">
        <is>
          <t xml:space="preserve">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t>
        </is>
      </c>
    </row>
    <row r="10">
      <c r="A10" s="4" t="inlineStr">
        <is>
          <t>Deferred Financing Costs</t>
        </is>
      </c>
      <c r="B10" s="4" t="inlineStr">
        <is>
          <t>Deferred Financing Costs</t>
        </is>
      </c>
    </row>
    <row r="11">
      <c r="A11" s="4" t="inlineStr">
        <is>
          <t>Stock-Based Compensation</t>
        </is>
      </c>
      <c r="B11" s="4" t="inlineStr">
        <is>
          <t>Stock-Based Compensation Measurement of the cost of employee services received in exchange for stock-based compensation is based on the grant-date fair value of the employee stock awards, which is based on the quoted price of the Company's common shares on the grant date for the majority of the Company's awards. The Company evaluates if grant-date fair value adjustments are necessary based on whether the Company is in possession of material non-public information at the grant date and the changes in the Company’s stock price subsequent to the release of such information and no adjustments were made. The Company recognizes forfeitures of stock-based awards as they occur and any previously recognized compensation expense is reversed for forfeited awards. Stock-based awards that vest over a requisite service period, other than those with performance or market conditions, generally vest ratably in annual installments over a period of three Certain of the Company's employee stock-based awards vest only upon the achievement of performance conditions. The Company recognizes compensation cost only when achievement of performance conditions is considered probable. Consequently, the Company’s determination of the amount of stock-based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50% of the stock-based awards granted depending on the level of achievement of the performance criteria. Certain of the Company's employee stock-based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three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t>
        </is>
      </c>
    </row>
    <row r="12">
      <c r="A12" s="4" t="inlineStr">
        <is>
          <t>Income Taxes</t>
        </is>
      </c>
      <c r="B12" s="4" t="inlineStr">
        <is>
          <t xml:space="preserve">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t>
        </is>
      </c>
    </row>
    <row r="13">
      <c r="A13" s="4" t="inlineStr">
        <is>
          <t>Fair Value of Financial Instruments</t>
        </is>
      </c>
      <c r="B13" s="4" t="inlineStr">
        <is>
          <t>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 quoted prices (unadjusted) for identical assets or liabilities in active markets; •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t>
        </is>
      </c>
    </row>
    <row r="14">
      <c r="A14" s="4" t="inlineStr">
        <is>
          <t>Marketable Securities</t>
        </is>
      </c>
      <c r="B14" s="4" t="inlineStr">
        <is>
          <t>Marketable Securities</t>
        </is>
      </c>
    </row>
    <row r="15">
      <c r="A15" s="4" t="inlineStr">
        <is>
          <t>Accounts Receivable, Net</t>
        </is>
      </c>
      <c r="B15" s="4" t="inlineStr">
        <is>
          <t>Accounts Receivable, Net 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t>
        </is>
      </c>
    </row>
    <row r="16">
      <c r="A16" s="4" t="inlineStr">
        <is>
          <t>Property, Plant and Equipment and Leasehold Intangibles, Net</t>
        </is>
      </c>
      <c r="B16" s="4" t="inlineStr">
        <is>
          <t xml:space="preserve">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5 Resident in-place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t>
        </is>
      </c>
    </row>
    <row r="17">
      <c r="A17" s="4" t="inlineStr">
        <is>
          <t>Investment in Unconsolidated Ventures</t>
        </is>
      </c>
      <c r="B17" s="4" t="inlineStr">
        <is>
          <t>Investment in Unconsolidated Ventures The Company reports investments in unconsolidated entities over whose operating and financial policies it has the ability to exercise significant influence under the equity method of accounting. The initial carrying amount of investment in unconsolidated ventures is based on the amount paid to purchase the investment or its fair value in the case of a retained noncontrolling interest upon deconsolidation of a former subsidiary.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is>
      </c>
    </row>
    <row r="18">
      <c r="A18" s="4" t="inlineStr">
        <is>
          <t>Goodwill</t>
        </is>
      </c>
      <c r="B18" s="4" t="inlineStr">
        <is>
          <t>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t>
        </is>
      </c>
    </row>
    <row r="19">
      <c r="A19" s="4" t="inlineStr">
        <is>
          <t>Self-Insurance Liability Accruals</t>
        </is>
      </c>
      <c r="B19" s="4" t="inlineStr">
        <is>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is>
      </c>
    </row>
    <row r="20">
      <c r="A20" s="4" t="inlineStr">
        <is>
          <t>Treasury Stock</t>
        </is>
      </c>
      <c r="B20" s="4" t="inlineStr">
        <is>
          <t>Treasury Stock The Company accounts for treasury stock under the cost method and includes treasury stock as a component of stockholders' equity.</t>
        </is>
      </c>
    </row>
    <row r="21">
      <c r="A21" s="4" t="inlineStr">
        <is>
          <t>Recently Adopted Accounting Pronouncements and Recently Issued Accounting Pronouncements Not Yet Adopted</t>
        </is>
      </c>
      <c r="B21" s="4" t="inlineStr">
        <is>
          <t xml:space="preserve">Recently Adopted Accounting Pronouncements In November 2023, the Financial Accounting Standards Board (“FASB”) issued Accounting Standard Update (“ASU”) 2023-07, Segment Reporting (Topic 280): Improvements to Reportable Segment Disclosures (ASU 2023-07), which requires expanded annual and interim disclosures for significant segment expenses. The Company adopted ASU 2023-07 for the year ended December 31, 2024. Refer to Note 20 for disclosures of segment information. Recently Issued Accounting Pronouncements Not Yet Adopted In December 2023, the FASB issued ASU 2023-09, Income Taxes (Topic 740): Improvements to Income Tax Disclosures, which standardizes categories for the effective tax rate reconciliation, requires disaggregation of income taxes and additional income tax-related disclosures. This ASU is effective for fiscal years beginning after December 15, 2024, with early adoption permitted. The Company is evaluating the effect this pronouncement will have on its income tax disclosures. </t>
        </is>
      </c>
    </row>
    <row r="22">
      <c r="A22" s="4" t="inlineStr">
        <is>
          <t>Reclassifications</t>
        </is>
      </c>
      <c r="B22" s="4" t="inlineStr">
        <is>
          <t>Reclassifications Certain prior period amounts have been reclassified to conform to the current financial statement presentation, with no effect on the Company's consolidated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and Leasehold Intangibles, Net</t>
        </is>
      </c>
      <c r="B4" s="4" t="inlineStr">
        <is>
          <t xml:space="preserve">Depreciation and amortization is computed using the straight-line method over the estimated useful lives of the assets, which are as follows. Asset Category Estimated Buildings and improvements 40 Furniture and equipment 3 – 15 Resident in-place lease intangibles 1 – 3 As of December 31, 2024 and 2023, net property, plant and equipment and leasehold intangibles, which include assets under financing leases, consisted of the following. As of December 31, (in thousands) 2024 2023 Land $ 532,719 $ 500,649 Buildings and improvements 5,667,855 5,348,133 Furniture and equipment 1,182,026 1,111,408 Resident in-place lease intangibles 281,041 282,411 Construction in progress 32,965 33,905 Assets under financing leases and leasehold improvements 1,245,791 1,070,900 Property, plant and equipment and leasehold intangibles 8,942,397 8,347,406 Accumulated depreciation and amortization (4,347,996) (4,016,777) Property, plant and equipment and leasehold intangibles, net $ 4,594,401 $ 4,330,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Other Significant Leasing 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Lease Cost</t>
        </is>
      </c>
      <c r="B4" s="4" t="inlineStr">
        <is>
          <t xml:space="preserve">The amendment of the leasing arrangement resulted in the following changes to the amounts recognized on the Company's consolidated balance sheet. (in millions) Property, plant and equipment and leasehold intangibles, net $ 128.6 Operating lease right-of-use assets (40.4) Total assets $ 88.2 Financing lease obligations $ 135.0 Operating lease obligations (46.8) Total liabilities $ 88.2 (in millions) Property, plant and equipment and leasehold intangibles, net $ (220.5) Operating lease right-of-use assets 91.6 Total assets $ (128.9) Financing lease obligations $ (294.4) Operating lease obligations 91.6 (Loss) gain on sale of communities, net 73.9 Total liabilities and equity $ (128.9) A summary of operating and financing lease expense (including the respective presentation on the consolidated statements of operations) and net cash outflows from leases is as follows. Years Ended December 31, Operating Leases (in thousands) 2024 2023 2022 Facility operating expense $ 8,122 $ 7,105 $ 6,329 Facility lease expense 200,587 202,410 165,294 Operating lease expense 208,709 209,515 171,623 Operating lease expense adjustment (1) 48,793 45,739 34,896 Changes in operating lease assets and liabilities for lessor capital expenditure reimbursements (16,362) (9,844) (13,718) Operating net cash outflows from operating leases $ 241,140 $ 245,410 $ 192,801 (1) Represents the difference between the amount of cash operating lease payments and the amount of operating lease expense. Years Ended December 31, Financing Leases (in thousands) 2024 2023 2022 Depreciation and amortization $ 15,275 $ 16,444 $ 38,126 Interest expense: financing lease obligations 27,761 21,950 48,061 Financing lease expense $ 43,036 $ 38,394 $ 86,187 Operating cash outflows from financing leases $ 27,761 $ 21,950 $ 48,061 Financing cash outflows from financing leases 1,084 8,473 22,221 Changes in financing lease assets and liabilities for lessor capital expenditure reimbursement (598) (475) (11,932) Total net cash outflows from financing leases $ 28,247 $ 29,948 $ 58,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terest Rate Caps</t>
        </is>
      </c>
      <c r="B4" s="4" t="inlineStr">
        <is>
          <t>The following table summarizes the Company's SOFR interest rate cap instruments as of December 31, 2024. ($ in millions) Notional balance $ 783.8 Weighted average fixed cap rate 4.18 % Weighted average remaining term 0.7 years Estimated asset fair value (included in other assets, net) $ 4.1 The following table summarizes the Company's SOFR interest rate swap instrument as of December 31, 2024. ($ in millions) Notional balance $ 230.0 Fixed interest rate 4.06 % Remaining term 0.8 years Estimated fair value (included in other liabilities) $ (0.1)</t>
        </is>
      </c>
    </row>
    <row r="5">
      <c r="A5" s="4" t="inlineStr">
        <is>
          <t>Schedule of Asset Impairment Expense</t>
        </is>
      </c>
      <c r="B5" s="4" t="inlineStr">
        <is>
          <t xml:space="preserve">The following is a summary of asset impairment expense. For the Years Ended December 31, (in millions) 2024 2023 2022 Operating lease right-of-use assets $ 4.6 $ 8.3 $ 13.7 Property, plant and equipment and leasehold intangibles, net 4.0 6.3 15.9 Investment in unconsolidated ventures — 26.0 — Asset impairment $ 8.6 $ 40.6 $ 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Resident fee revenue by payor source is as follows. For the Years Ended December 31, 2024 2023 2022 Private pay 93.8 % 93.7 % 93.5 % Government reimbursement 4.8 % 4.8 % 5.1 % Other third-party payor programs 1.4 % 1.5 % 1.4 %</t>
        </is>
      </c>
    </row>
    <row r="5">
      <c r="A5" s="4" t="inlineStr">
        <is>
          <t>Schedule of Accounts Receivable, Allowance for Credit Loss</t>
        </is>
      </c>
      <c r="B5" s="4" t="inlineStr">
        <is>
          <t xml:space="preserve">The following table presents the changes in allowance for credit losses on accounts receivable for the periods indicated. For the Years Ended December 31, (in millions) 2024 2023 2022 Balance at beginning of period $ 14.1 $ 12.8 $ 13.3 Provision within facility operating expense 19.4 22.6 20.0 Write-offs (21.3) (22.5) (22.2) Recoveries and other 1.5 1.2 1.7 Balance at end of period $ 13.7 $ 14.1 $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is computed using the straight-line method over the estimated useful lives of the assets, which are as follows. Asset Category Estimated Buildings and improvements 40 Furniture and equipment 3 – 15 Resident in-place lease intangibles 1 – 3 As of December 31, 2024 and 2023, net property, plant and equipment and leasehold intangibles, which include assets under financing leases, consisted of the following. As of December 31, (in thousands) 2024 2023 Land $ 532,719 $ 500,649 Buildings and improvements 5,667,855 5,348,133 Furniture and equipment 1,182,026 1,111,408 Resident in-place lease intangibles 281,041 282,411 Construction in progress 32,965 33,905 Assets under financing leases and leasehold improvements 1,245,791 1,070,900 Property, plant and equipment and leasehold intangibles 8,942,397 8,347,406 Accumulated depreciation and amortization (4,347,996) (4,016,777) Property, plant and equipment and leasehold intangibles, net $ 4,594,401 $ 4,330,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s of the following. December 31, (in thousands) 2024 2023 Fixed mortgage notes payable due 2026 through 2047; weighted average interest rate of 4.65% and 4.26%, as of December 31, 2024 and 2023, respectively $ 2,599,028 $ 1,953,414 Variable mortgage notes payable due 2026 through 2030; weighted average interest rate of 6.89% and 7.74% as of December 31, 2024 and 2023, respectively 1,110,642 1,524,907 Convertible notes payable due October 2026; interest rate of 2.00% as of both December 31, 2024 and 2023 23,297 230,000 Convertible notes payable due October 2029; interest rate of 3.50% as of December 31, 2024 369,445 — Tangible equity units senior amortizing notes due November 2025; interest rate of 10.25% as of both December 31, 2024 and 2023 9,449 17,990 Deferred financing costs, net (49,074) (28,998) Total long-term debt 4,062,787 3,697,313 Current portion 40,779 41,463 Total long-term debt, less current portion $ 4,022,008 $ 3,655,850 </t>
        </is>
      </c>
    </row>
    <row r="5">
      <c r="A5" s="4" t="inlineStr">
        <is>
          <t>Schedule of Maturities</t>
        </is>
      </c>
      <c r="B5" s="4" t="inlineStr">
        <is>
          <t>The annual aggregate scheduled maturities (including recurring principal payments) of long-term debt outstanding as of December 31, 2024 are as follows (in thousands). Year Ending December 31, Long-term Rate 2025 $ 54,534 5.79 % 2026 (1) 424,585 6.09 % 2027 907,183 5.16 % 2028 569,779 5.50 % 2029 822,296 4.38 % Thereafter 1,333,484 5.14 % Total obligations 4,111,861 5.15 % Less amount representing deferred financing costs, net (49,074) Total $ 4,062,787 (1) Includes the maturities of $326.1 million of mortgage debt for which the Company has the option to extend the maturities for 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1</v>
      </c>
      <c r="C2" s="8"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400000000</v>
      </c>
      <c r="C7" s="6" t="n">
        <v>400000000</v>
      </c>
    </row>
    <row r="8">
      <c r="A8" s="4" t="inlineStr">
        <is>
          <t>Common stock, shares issued (in shares)</t>
        </is>
      </c>
      <c r="B8" s="6" t="n">
        <v>210547351</v>
      </c>
      <c r="C8" s="6" t="n">
        <v>198780826</v>
      </c>
    </row>
    <row r="9">
      <c r="A9" s="4" t="inlineStr">
        <is>
          <t>Common stock, shares outstanding (in shares)</t>
        </is>
      </c>
      <c r="B9" s="6" t="n">
        <v>200019826</v>
      </c>
      <c r="C9" s="6" t="n">
        <v>188253301</v>
      </c>
    </row>
    <row r="10">
      <c r="A10" s="4" t="inlineStr">
        <is>
          <t>Treasury stock, shares (in shares)</t>
        </is>
      </c>
      <c r="B10" s="6" t="n">
        <v>10527525</v>
      </c>
      <c r="C10" s="6" t="n">
        <v>10527525</v>
      </c>
    </row>
    <row r="11">
      <c r="A11" s="4" t="inlineStr">
        <is>
          <t>Unvested restricted shares (in shares)</t>
        </is>
      </c>
      <c r="B11" s="6" t="n">
        <v>6358000</v>
      </c>
      <c r="C11" s="6" t="n">
        <v>6403000</v>
      </c>
    </row>
    <row r="12">
      <c r="A12" s="4" t="inlineStr">
        <is>
          <t>Restricted stock</t>
        </is>
      </c>
      <c r="B12" s="4" t="inlineStr">
        <is>
          <t xml:space="preserve"> </t>
        </is>
      </c>
      <c r="C12" s="4" t="inlineStr">
        <is>
          <t xml:space="preserve"> </t>
        </is>
      </c>
    </row>
    <row r="13">
      <c r="A13" s="4" t="inlineStr">
        <is>
          <t>Unvested restricted shares (in shares)</t>
        </is>
      </c>
      <c r="B13" s="6" t="n">
        <v>27972</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amendment of the leasing arrangement resulted in the following changes to the amounts recognized on the Company's consolidated balance sheet. (in millions) Property, plant and equipment and leasehold intangibles, net $ 128.6 Operating lease right-of-use assets (40.4) Total assets $ 88.2 Financing lease obligations $ 135.0 Operating lease obligations (46.8) Total liabilities $ 88.2 (in millions) Property, plant and equipment and leasehold intangibles, net $ (220.5) Operating lease right-of-use assets 91.6 Total assets $ (128.9) Financing lease obligations $ (294.4) Operating lease obligations 91.6 (Loss) gain on sale of communities, net 73.9 Total liabilities and equity $ (128.9) A summary of operating and financing lease expense (including the respective presentation on the consolidated statements of operations) and net cash outflows from leases is as follows. Years Ended December 31, Operating Leases (in thousands) 2024 2023 2022 Facility operating expense $ 8,122 $ 7,105 $ 6,329 Facility lease expense 200,587 202,410 165,294 Operating lease expense 208,709 209,515 171,623 Operating lease expense adjustment (1) 48,793 45,739 34,896 Changes in operating lease assets and liabilities for lessor capital expenditure reimbursements (16,362) (9,844) (13,718) Operating net cash outflows from operating leases $ 241,140 $ 245,410 $ 192,801 (1) Represents the difference between the amount of cash operating lease payments and the amount of operating lease expense. Years Ended December 31, Financing Leases (in thousands) 2024 2023 2022 Depreciation and amortization $ 15,275 $ 16,444 $ 38,126 Interest expense: financing lease obligations 27,761 21,950 48,061 Financing lease expense $ 43,036 $ 38,394 $ 86,187 Operating cash outflows from financing leases $ 27,761 $ 21,950 $ 48,061 Financing cash outflows from financing leases 1,084 8,473 22,221 Changes in financing lease assets and liabilities for lessor capital expenditure reimbursement (598) (475) (11,932) Total net cash outflows from financing leases $ 28,247 $ 29,948 $ 58,350 </t>
        </is>
      </c>
    </row>
    <row r="5">
      <c r="A5" s="4" t="inlineStr">
        <is>
          <t>Schedule of Lessee, Operating Lease, Liability, Maturity</t>
        </is>
      </c>
      <c r="B5" s="4" t="inlineStr">
        <is>
          <t xml:space="preserve">The aggregate amounts of future minimum lease payments, including community, office, and equipment leases, recognized on the consolidated balance sheet as of December 31, 2024 are as follows (in millions). Year Ending December 31, Operating Leases Financing Leases 2025 $ 233.2 $ 10.7 2026 182.0 7.1 2027 185.0 6.3 2028 182.5 6.1 2029 185.0 6.1 Thereafter 1,089.6 15.3 Total lease payments 2,057.3 51.6 Purchase price for communities subject to acquisition agreements — 310.0 Reacquisition price in excess of sale-leaseback proceeds — (32.8) Imputed interest and variable lease payments (772.0) (45.5) Other financing obligations — 20.6 Total lease obligations $ 1,285.3 $ 303.9 </t>
        </is>
      </c>
    </row>
    <row r="6">
      <c r="A6" s="4" t="inlineStr">
        <is>
          <t>Schedule of Finance Lease, Liability, Maturity</t>
        </is>
      </c>
      <c r="B6" s="4" t="inlineStr">
        <is>
          <t xml:space="preserve">The aggregate amounts of future minimum lease payments, including community, office, and equipment leases, recognized on the consolidated balance sheet as of December 31, 2024 are as follows (in millions). Year Ending December 31, Operating Leases Financing Leases 2025 $ 233.2 $ 10.7 2026 182.0 7.1 2027 185.0 6.3 2028 182.5 6.1 2029 185.0 6.1 Thereafter 1,089.6 15.3 Total lease payments 2,057.3 51.6 Purchase price for communities subject to acquisition agreements — 310.0 Reacquisition price in excess of sale-leaseback proceeds — (32.8) Imputed interest and variable lease payments (772.0) (45.5) Other financing obligations — 20.6 Total lease obligations $ 1,285.3 $ 3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angible Equity Units (Tables)</t>
        </is>
      </c>
      <c r="B1" s="2" t="inlineStr">
        <is>
          <t>12 Months Ended</t>
        </is>
      </c>
    </row>
    <row r="2">
      <c r="B2" s="2" t="inlineStr">
        <is>
          <t>Dec. 31, 2024</t>
        </is>
      </c>
    </row>
    <row r="3">
      <c r="A3" s="3" t="inlineStr">
        <is>
          <t>Equity [Abstract]</t>
        </is>
      </c>
      <c r="B3" s="4" t="inlineStr">
        <is>
          <t xml:space="preserve"> </t>
        </is>
      </c>
    </row>
    <row r="4">
      <c r="A4" s="4" t="inlineStr">
        <is>
          <t>Schedule of Proceeds from Issuance Allocated to Equity and Debt Component</t>
        </is>
      </c>
      <c r="B4" s="4" t="inlineStr">
        <is>
          <t xml:space="preserve">The proceeds from the issuance of the Units were allocated to equity and debt based on the relative fair value of the respective components of each Unit as follows: (in thousands, except value per unit) Equity Component Debt Component Total Value per unit $ 41.10 $ 8.90 $ 50.00 Gross proceeds $ 118,164 $ 25,586 $ 143,750 Less: underwriters' discount (3,544) (768) (4,312) Proceeds from issuance of Units $ 114,620 $ 24,818 $ 139,438 Less: issuance costs (1,163) (252) (1,415) Net proceeds $ 113,457 $ 24,566 $ 138,023 </t>
        </is>
      </c>
    </row>
    <row r="5">
      <c r="A5" s="4" t="inlineStr">
        <is>
          <t>Schedule of Debt Instrument Settlement Prepaid Stock Purchase Contract</t>
        </is>
      </c>
      <c r="B5" s="4" t="inlineStr">
        <is>
          <t>Unless settled early in accordance with the terms of the instruments, each prepaid stock purchase contract will automatically settle on November 15, 2025 (the mandatory settlement date) for a number of shares of the Company’s common stock based on the arithmetic average of the VWAPs of the Company’s common stock on each of the 20 consecutive trading days beginning on, and including, the 21st scheduled trading day immediately preceding November 15, 2025 (applicable market value) with reference to the following settlement rates: Applicable Market Value Common Stock Issued Equal to or greater than the threshold appreciation price 12.9341 shares (minimum settlement rate) Less than the threshold appreciation price, but greater than the reference price $50 divided by applicable market value Less than or equal to the reference price 15.1976 shares (maximum settlement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Expenses</t>
        </is>
      </c>
      <c r="B4" s="4" t="inlineStr">
        <is>
          <t xml:space="preserve">Accrued expenses reflected within current liabilities on the Company’s consolidated balance sheets consist of the following. As of December 31, (in thousands) 2024 2023 Employee compensation $ 107,710 $ 104,322 Insurance reserves 72,501 54,834 Real estate taxes 27,300 26,988 Interest 18,175 17,838 Utilities 8,709 8,444 Income taxes payable 2,385 2,071 Other 27,604 28,171 Total $ 264,384 $ 242,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and Stock Awards Activity</t>
        </is>
      </c>
      <c r="B4" s="4" t="inlineStr">
        <is>
          <t xml:space="preserve">The following table sets forth information about the Company's restricted stock units and stock awards. (in thousands, except for weighted average amounts) Number of Restricted Stock Units and Stock Awards Weighted Outstanding on January 1, 2022 5,011 $ 6.80 Granted 2,921 5.58 Vested (2,039) 7.15 Cancelled/forfeited (520) 6.88 Outstanding on December 31, 2022 5,373 6.00 Granted 3,992 2.98 Vested (2,001) 5.87 Cancelled/forfeited (961) 5.90 Outstanding on December 31, 2023 6,403 4.17 Granted 2,290 6.36 Vested (1,892) 4.88 Cancelled/forfeited (443) 3.93 Outstanding on December 31, 2024 6,358 4.76 </t>
        </is>
      </c>
    </row>
    <row r="5">
      <c r="A5" s="4" t="inlineStr">
        <is>
          <t>Schedule of Restricted Stock Units and Stock Awards Grants</t>
        </is>
      </c>
      <c r="B5" s="4" t="inlineStr">
        <is>
          <t xml:space="preserve">During 2024, grants of restricted stock units and stock awards under the Company's 2014 and 2024 Omnibus Incentive Plans were as follows. (in thousands, except for weighted average amounts) Restricted Stock Unit and Stock Award Grants Weighted Average Grant Date Fair Value Total Grant Date Fair Value Three months ended March 31, 2024 2,224 $ 6.36 $ 14,148 Three months ended June 30, 2024 17 $ 6.86 $ 115 Three months ended September 30, 2024 36 $ 7.15 $ 258 Three months ended December 31, 2024 14 $ 6.31 $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s Ended December 31, (in thousands) 2024 2023 2022 Weighted average common shares outstanding 195,612 188,023 186,574 Weighted average minimum shares issuable under purchase contracts 31,913 37,186 3,889 Weighted average shares outstanding - basic 227,525 225,209 190,463 </t>
        </is>
      </c>
    </row>
    <row r="5">
      <c r="A5" s="4" t="inlineStr">
        <is>
          <t>Schedule of Potentially Dilutive Securities</t>
        </is>
      </c>
      <c r="B5" s="4" t="inlineStr">
        <is>
          <t>The Company has the following potentially outstanding shares of common stock, which were excluded from the computation of diluted net income (loss) per share attributable to common stockholders in all periods as a result of the net loss. As of December 31, (in millions) 2024 2023 2022 2026 Notes at initial conversion rate 2.9 28.4 28.4 Incremental shares issuable upon certain events for 2026 Notes 1.0 9.9 9.9 2029 Notes at initial conversion rate 41.1 — — Incremental shares issuable upon certain events for 2029 Notes 13.9 — — Warrants 11.1 16.3 16.3 Restricted stock and restricted stock units 6.4 6.4 5.4 Incremental shares issuable under purchase contracts 5.2 6.5 6.5 Total 81.6 67.5 6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benefit (provision) for income taxes is comprised of the following. For the Years Ended December 31, (in thousands) 2024 2023 2022 Federal: Current $ 122 $ (183) $ (17) Deferred (3,617) (7,590) 1,325 Total federal (3,495) (7,773) 1,308 State: Current (1,151) (1,011) 251 Deferred (included in federal above) — — — Total state (1,151) (1,011) 251 Total $ (4,646) $ (8,784) $ 1,559 </t>
        </is>
      </c>
    </row>
    <row r="5">
      <c r="A5" s="4" t="inlineStr">
        <is>
          <t>Schedule of Reconciliation of Income Tax Expense (Benefit)</t>
        </is>
      </c>
      <c r="B5" s="4" t="inlineStr">
        <is>
          <t xml:space="preserve">A reconciliation of the benefit (provision) for income taxes to the amount computed at the U.S. Federal statutory rate of 21% is as follows. For the Years Ended December 31, (in thousands) 2024 2023 2022 Tax benefit (provision) at U.S. statutory rate $ 41,431 $ 37,848 $ 50,397 State taxes, net of federal income tax 5,125 5,766 10,811 Valuation allowance (47,345) (49,109) (57,080) Convertible debt repurchase premium (2,745) — — Stock compensation (83) (1,312) (181) Other (1,029) (1,977) (2,388) Total $ (4,646) $ (8,784) $ 1,559 </t>
        </is>
      </c>
    </row>
    <row r="6">
      <c r="A6" s="4" t="inlineStr">
        <is>
          <t>Schedule of Deferred Tax Assets and Liabilities</t>
        </is>
      </c>
      <c r="B6" s="4" t="inlineStr">
        <is>
          <t>Significant components of the Company's deferred tax assets and liabilities are as follows. As of December 31, (in thousands) 2024 2023 Deferred income tax assets: Operating loss carryforwards $ 426,454 $ 392,577 Operating lease obligations 322,612 220,003 Tax credits 50,367 50,415 Accrued expenses 47,467 46,814 Financing lease obligations 29,524 — Intangible Assets 17,103 26,816 Investment in unconsolidated ventures 3,322 3,268 Capital loss carryforward — 2,102 Other 97 — Total gross deferred income tax asset 896,946 741,995 Valuation allowance (521,497) (474,152) Net deferred income tax assets 375,449 267,843 Deferred income tax liabilities: Operating lease right-of-use assets (284,594) (168,398) Property, plant and equipment (100,459) (92,580) Financing lease obligations — (10,273) Other — (2,579) Total gross deferred income tax liability (385,053) (273,830) Net deferred tax asset (liability) $ (9,604) $ (5,987) A reconciliation of the beginning and ending amounts of the deferred tax valuation allowance is as follows: Year Ended Balance at beginning of period Charged to deferred income tax (benefit) provision Balance at end of period December 31, 2022 $ 367,963 $ 57,080 (1) $ 425,043 December 31, 2023 $ 425,043 $ 49,109 (1) $ 474,152 December 31, 2024 $ 474,152 $ 47,345 (1) $ 521,497 (1) Increase to valuation allowance for federal and state net operating losses and credits.</t>
        </is>
      </c>
    </row>
    <row r="7">
      <c r="A7" s="4" t="inlineStr">
        <is>
          <t>Schedule of Reconciliation of Unrecognized Tax Benefits</t>
        </is>
      </c>
      <c r="B7" s="4" t="inlineStr">
        <is>
          <t xml:space="preserve">A reconciliation of the unrecognized tax benefits is as follows. For the Years Ended December 31, (in thousands) 2024 2023 Balance at beginning of period $ 18,205 $ 18,088 Additions for tax positions related to prior years — 173 Reductions for tax positions related to prior years (104) (56) Balance at end of period $ 18,101 $ 18,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in thousands) For the Years Ended December 31, Supplemental Disclosure of Cash Flow Information: 2024 2023 2022 Interest paid $ 243,071 $ 231,786 $ 200,308 Income taxes paid, net of (refunds) $ 1,051 $ (1,429) $ (330) Capital expenditures, net of related payables: Capital expenditures - non-development, net $ 186,755 $ 216,511 $ 168,166 Capital expenditures - development, net 637 1,762 6,193 Capital expenditures - non-development - reimbursable from lessor 16,958 10,319 25,650 Trade accounts payable (3,100) 4,613 (3,085) Net cash paid $ 201,250 $ 233,205 $ 196,924 Acquisition of assets, net of cash acquired: Prepaid expenses and other assets, net $ — $ 23 $ — Property, plant and equipment and leasehold intangibles, net 277,997 6,872 4 Investment in unconsolidated ventures — (3,395) — Operating lease right-of-use assets (51,968) — — Long-term debt (188,634) — — Financing lease obligations — — 6,000 Operating lease obligations 71,016 — — Other liabilities — (384) — Other non-operating loss (income) — (2,542) — Net cash paid $ 108,411 $ 574 $ 6,004 Proceeds from sale of assets, net: Prepaid expenses and other assets, net $ (362) $ (1,889) $ (1,308) Assets held for sale — — (3,668) Property, plant and equipment and leasehold intangibles, net (6,291) (36,545) (107) Investment in unconsolidated ventures — (27,392) — Refundable fees and deferred revenue — 9,347 — Other liabilities 559 10,690 1,025 Non-operating loss (gain) on sale of assets, net (923) (1,441) (595) Loss (gain) on sale of communities, net — (36,296) — Net cash received $ (7,017) $ (83,526) $ (4,653) Supplemental Schedule of Non-cash Operating, Investing and Financing Activities: For the Years Ended December 31, (in thousands) 2024 2023 2022 Non-cash lease transactions, net: Property, plant and equipment and leasehold intangibles, net $ 146,571 $ (51,518) $ (209,379) Operating lease right-of-use assets 660,756 223,309 103,060 Operating lease obligations (654,352) (260,611) (107,820) Financing lease obligations (152,975) 88,820 287,989 Loss (gain) on sale of assets, net — — (73,850) Net $ — $ — $ — </t>
        </is>
      </c>
    </row>
    <row r="5">
      <c r="A5" s="4" t="inlineStr">
        <is>
          <t>Schedule of Cash and Restricted Cash</t>
        </is>
      </c>
      <c r="B5" s="4" t="inlineStr">
        <is>
          <t xml:space="preserve">Restricted cash consists principally of escrow deposits for interest rate caps, real estate taxes, property insurance, capital expenditures, and debt service reserves required by certain lenders under mortgage debt agreements, deposits as security for self-insured retention risk under general and professional liability programs, property insurance programs and workers' compensation programs, and regulatory reserves for certain CCRCs. The components of restricted cash are as follows. December 31, (in thousands) 2024 2023 Current: Interest rate cap escrows $ 16,861 $ 17,843 Real estate tax and property insurance escrows 16,307 16,061 Replacement reserve escrows 6,452 7,194 Other 251 243 Subtotal 39,871 41,341 Non-current: Insurance deposits 17,508 15,961 CCRCs escrows 11,277 10,813 Debt service reserve 2,147 3,472 Letters of credit collateral 112 110 Subtotal 31,044 30,356 Total $ 70,915 $ 71,697 The following table provides a reconciliation of cash, cash equivalents, and restricted cash reported within the consolidated balance sheets that sums to the total of the same such amounts shown in the consolidated statements of cash flows. December 31, (in thousands) 2024 2023 Reconciliation of cash, cash equivalents, and restricted cash: Cash and cash equivalents $ 308,925 $ 277,971 Restricted cash - current 39,871 41,341 Restricted cash - non-current 31,044 30,356 Total cash, cash equivalents, and restricted cash $ 379,840 $ 349,6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set forth selected segment financial data. For the Years Ended December 31, (in thousands) 2024 2023 2022 Revenue and other operating income: Independent Living (1)(2) $ 598,922 $ 564,499 $ 518,699 Assisted Living and Memory Care (1)(2) 2,038,660 1,968,440 1,815,722 CCRCs (1)(2) 334,468 333,404 331,577 All Other (3) 153,437 149,486 159,381 Total revenue and other operating income 3,125,487 3,015,829 2,825,379 Community labor expenses: Independent Living 230,037 221,112 213,965 Assisted Living and Memory Care 994,687 979,926 977,780 CCRCs 183,322 192,860 196,279 Other facility operating expenses: (4) Independent Living 173,803 158,742 145,784 Assisted Living and Memory Care 510,670 486,197 457,984 CCRCs 90,742 90,963 91,813 Total facility operating expenses 2,183,261 2,129,800 2,083,605 Segment operating income: (5) Independent Living 195,082 184,645 158,950 Assisted Living and Memory Care 533,303 502,317 379,958 CCRCs 60,404 49,581 43,485 All Other 10,521 10,161 12,020 Total segment operating income 799,310 746,704 594,413 General and administrative expense (including non-cash stock-based compensation expense) 185,850 178,894 168,594 Facility operating lease expense: Independent Living 37,824 39,114 39,700 Assisted Living and Memory Care 147,899 146,166 106,961 CCRCs 13,052 12,943 13,883 Corporate and All Other 1,812 4,187 4,750 Depreciation and amortization: Independent Living 92,785 83,637 79,521 Assisted Living and Memory Care 202,996 196,994 207,344 CCRCs 34,882 36,951 38,039 Corporate and All Other 27,125 25,130 22,540 Asset impairment: Independent Living 2,285 1,647 10,893 Assisted Living and Memory Care 5,927 11,574 11,613 CCRCs 345 1,368 5,970 Corporate and All Other — 25,983 1,142 Loss (gain) on sale of communities, net — (36,296) (73,850) Income (loss) from operations $ 46,528 $ 18,412 $ (42,687) For the Years Ended December 31, (in thousands) 2024 2023 2022 Total interest expense: Independent Living $ 65,342 $ 61,624 $ 48,788 Assisted Living and Memory Care 150,610 141,330 133,139 CCRCs 23,595 24,889 21,251 Corporate and All Other 13,028 10,431 1,539 $ 252,575 $ 238,274 $ 204,717 Total capital expenditures for property, plant and equipment, and leasehold intangibles: Independent Living $ 48,658 $ 51,188 $ 44,857 Assisted Living and Memory Care 122,384 121,240 111,978 CCRCs 18,214 37,414 20,467 Corporate and All Other 15,094 18,750 22,707 $ 204,350 $ 228,592 $ 200,009 As of December 31, (in thousands) 2024 2023 Total assets: Independent Living (6) $ 1,252,736 $ 1,206,021 Assisted Living and Memory Care 3,983,311 3,315,921 CCRCs 640,720 612,521 Corporate and All Other 458,795 438,972 Total assets $ 6,335,562 $ 5,573,435 (1) All revenue and other operating income is earned from external third parties in the United States. (2) Includes other operating income recognized for the credits or grants pursuant to the Provider Relief Fund, employee retention credit, and other government sources, as described in Note 19. Allocations to the applicable segment generally reflect the credits earned by the segment, the segment’s receipt and acceptance of the grant, or the segment’s proportional utilization of the grant. Other operating income by segment is as follows. For the Years Ended December 31, (in thousands) 2024 2023 2022 Independent Living $ — $ 487 $ 10,906 Assisted Living and Memory Care — 8,008 60,630 CCRCs — 578 8,933 Total other operating income $ — $ 9,073 $ 80,469 (3) All Other revenue and other operating income includes management fees and reimbursements of costs incurred on behalf of managed communities. For the years ended December 31, 2023, and 2022, revenue and other operating income includes $0.9 million and $4.2 million of revenue earned from unconsolidated ventures in which the Company had an ownership interest. (4) Other facility operating expenses is primarily comprised of costs for food, utilities, maintenance, real estate taxes, insurance, marketing, paid referral fees, and other costs of operating the Company's communities. (5) Segment operating income is defined as segment revenues and other operating income less segment facility operating expenses (excluding facility depreciation and amortization) and costs incurred on behalf of managed communities. (6) The Company's total carrying amount of goodwill is included on the Independent Living segment and was $27.3 million as of December 31, 2024,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 Narrative (Details)</t>
        </is>
      </c>
      <c r="B1" s="2" t="inlineStr">
        <is>
          <t>Dec. 31, 2024 community</t>
        </is>
      </c>
    </row>
    <row r="2">
      <c r="A2" s="3" t="inlineStr">
        <is>
          <t>Income Statement, Balance Sheet and Additional Disclosures by Disposal Groups, Including Discontinued Operations [Line Items]</t>
        </is>
      </c>
      <c r="B2" s="4" t="inlineStr">
        <is>
          <t xml:space="preserve"> </t>
        </is>
      </c>
    </row>
    <row r="3">
      <c r="A3" s="4" t="inlineStr">
        <is>
          <t>Number of communities leased</t>
        </is>
      </c>
      <c r="B3" s="6" t="n">
        <v>266</v>
      </c>
    </row>
    <row r="4">
      <c r="A4" s="4" t="inlineStr">
        <is>
          <t>Current Property Ownership Statu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Number of senior living communities</t>
        </is>
      </c>
      <c r="B6" s="6" t="n">
        <v>647</v>
      </c>
    </row>
    <row r="7">
      <c r="A7" s="4" t="inlineStr">
        <is>
          <t>Number of communities owned</t>
        </is>
      </c>
      <c r="B7" s="6" t="n">
        <v>353</v>
      </c>
    </row>
    <row r="8">
      <c r="A8" s="4" t="inlineStr">
        <is>
          <t>Number of communities leased</t>
        </is>
      </c>
      <c r="B8" s="6" t="n">
        <v>266</v>
      </c>
    </row>
    <row r="9">
      <c r="A9" s="4" t="inlineStr">
        <is>
          <t>Number of communities managed by third party</t>
        </is>
      </c>
      <c r="B9" s="6"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 Narrative (Detail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erm of residency agreements - minimum (in days)</t>
        </is>
      </c>
      <c r="B4" s="4" t="inlineStr">
        <is>
          <t>30 days</t>
        </is>
      </c>
      <c r="C4" s="4" t="inlineStr">
        <is>
          <t xml:space="preserve"> </t>
        </is>
      </c>
      <c r="D4" s="4" t="inlineStr">
        <is>
          <t xml:space="preserve"> </t>
        </is>
      </c>
    </row>
    <row r="5">
      <c r="A5" s="4" t="inlineStr">
        <is>
          <t>Term of residency agreements - maximum (in years)</t>
        </is>
      </c>
      <c r="B5" s="4" t="inlineStr">
        <is>
          <t>1 year</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Award vesting period (in years)</t>
        </is>
      </c>
      <c r="B7" s="4" t="inlineStr">
        <is>
          <t>3 years</t>
        </is>
      </c>
      <c r="C7" s="4" t="inlineStr">
        <is>
          <t xml:space="preserve"> </t>
        </is>
      </c>
      <c r="D7" s="4" t="inlineStr">
        <is>
          <t xml:space="preserve"> </t>
        </is>
      </c>
    </row>
    <row r="8">
      <c r="A8" s="4" t="inlineStr">
        <is>
          <t>Weighted average volatility rate (as percent)</t>
        </is>
      </c>
      <c r="B8" s="9" t="n">
        <v>0.615</v>
      </c>
      <c r="C8" s="9" t="n">
        <v>0.833</v>
      </c>
      <c r="D8" s="10" t="n">
        <v>0.76</v>
      </c>
    </row>
    <row r="9">
      <c r="A9" s="4" t="inlineStr">
        <is>
          <t>Risk free interest rate (as percent)</t>
        </is>
      </c>
      <c r="B9" s="9" t="n">
        <v>0.044</v>
      </c>
      <c r="C9" s="9" t="n">
        <v>0.044</v>
      </c>
      <c r="D9" s="9" t="n">
        <v>0.018</v>
      </c>
    </row>
    <row r="10">
      <c r="A10" s="4" t="inlineStr">
        <is>
          <t>Min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Award vesting period (in years)</t>
        </is>
      </c>
      <c r="B12" s="4" t="inlineStr">
        <is>
          <t>3 years</t>
        </is>
      </c>
      <c r="C12" s="4" t="inlineStr">
        <is>
          <t xml:space="preserve"> </t>
        </is>
      </c>
      <c r="D12" s="4" t="inlineStr">
        <is>
          <t xml:space="preserve"> </t>
        </is>
      </c>
    </row>
    <row r="13">
      <c r="A13" s="4" t="inlineStr">
        <is>
          <t>Award vesting rights percentage</t>
        </is>
      </c>
      <c r="B13" s="10" t="n">
        <v>0</v>
      </c>
      <c r="C13" s="4" t="inlineStr">
        <is>
          <t xml:space="preserve"> </t>
        </is>
      </c>
      <c r="D13" s="4" t="inlineStr">
        <is>
          <t xml:space="preserve"> </t>
        </is>
      </c>
    </row>
    <row r="14">
      <c r="A14" s="4" t="inlineStr">
        <is>
          <t>Award requisite service period (in years)</t>
        </is>
      </c>
      <c r="B14" s="4" t="inlineStr">
        <is>
          <t>3 years</t>
        </is>
      </c>
      <c r="C14" s="4" t="inlineStr">
        <is>
          <t xml:space="preserve"> </t>
        </is>
      </c>
      <c r="D14" s="4" t="inlineStr">
        <is>
          <t xml:space="preserve"> </t>
        </is>
      </c>
    </row>
    <row r="15">
      <c r="A15" s="4" t="inlineStr">
        <is>
          <t>Fair value vesting rights, percentage</t>
        </is>
      </c>
      <c r="B15" s="10" t="n">
        <v>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Award vesting period (in years)</t>
        </is>
      </c>
      <c r="B18" s="4" t="inlineStr">
        <is>
          <t>4 years</t>
        </is>
      </c>
      <c r="C18" s="4" t="inlineStr">
        <is>
          <t xml:space="preserve"> </t>
        </is>
      </c>
      <c r="D18" s="4" t="inlineStr">
        <is>
          <t xml:space="preserve"> </t>
        </is>
      </c>
    </row>
    <row r="19">
      <c r="A19" s="4" t="inlineStr">
        <is>
          <t>Award vesting rights percentage</t>
        </is>
      </c>
      <c r="B19" s="10" t="n">
        <v>1.5</v>
      </c>
      <c r="C19" s="4" t="inlineStr">
        <is>
          <t xml:space="preserve"> </t>
        </is>
      </c>
      <c r="D19" s="4" t="inlineStr">
        <is>
          <t xml:space="preserve"> </t>
        </is>
      </c>
    </row>
    <row r="20">
      <c r="A20" s="4" t="inlineStr">
        <is>
          <t>Award requisite service period (in years)</t>
        </is>
      </c>
      <c r="B20" s="4" t="inlineStr">
        <is>
          <t>4 years</t>
        </is>
      </c>
      <c r="C20" s="4" t="inlineStr">
        <is>
          <t xml:space="preserve"> </t>
        </is>
      </c>
      <c r="D20" s="4" t="inlineStr">
        <is>
          <t xml:space="preserve"> </t>
        </is>
      </c>
    </row>
    <row r="21">
      <c r="A21" s="4" t="inlineStr">
        <is>
          <t>Fair value vesting rights, percentage</t>
        </is>
      </c>
      <c r="B21" s="10" t="n">
        <v>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t>
        </is>
      </c>
      <c r="B3" s="7" t="n">
        <v>3125487</v>
      </c>
      <c r="C3" s="7" t="n">
        <v>3015829</v>
      </c>
      <c r="D3" s="7" t="n">
        <v>2825379</v>
      </c>
    </row>
    <row r="4">
      <c r="A4" s="3" t="inlineStr">
        <is>
          <t>Cost of Revenue [Abstract]</t>
        </is>
      </c>
      <c r="B4" s="4" t="inlineStr">
        <is>
          <t xml:space="preserve"> </t>
        </is>
      </c>
      <c r="C4" s="4" t="inlineStr">
        <is>
          <t xml:space="preserve"> </t>
        </is>
      </c>
      <c r="D4" s="4" t="inlineStr">
        <is>
          <t xml:space="preserve"> </t>
        </is>
      </c>
    </row>
    <row r="5">
      <c r="A5" s="4" t="inlineStr">
        <is>
          <t>Facility operating expense (excluding facility depreciation and amortization of $330,664, $317,581, and $324,904, respectively)</t>
        </is>
      </c>
      <c r="B5" s="6" t="n">
        <v>2183261</v>
      </c>
      <c r="C5" s="6" t="n">
        <v>2129800</v>
      </c>
      <c r="D5" s="6" t="n">
        <v>2083605</v>
      </c>
    </row>
    <row r="6">
      <c r="A6" s="4" t="inlineStr">
        <is>
          <t>General and administrative expense (including non-cash stock-based compensation expense of $14,184, $11,985, and $14,466, respectively)</t>
        </is>
      </c>
      <c r="B6" s="6" t="n">
        <v>185850</v>
      </c>
      <c r="C6" s="6" t="n">
        <v>178894</v>
      </c>
      <c r="D6" s="6" t="n">
        <v>168594</v>
      </c>
    </row>
    <row r="7">
      <c r="A7" s="4" t="inlineStr">
        <is>
          <t>Facility operating lease expense</t>
        </is>
      </c>
      <c r="B7" s="6" t="n">
        <v>200587</v>
      </c>
      <c r="C7" s="6" t="n">
        <v>202410</v>
      </c>
      <c r="D7" s="6" t="n">
        <v>165294</v>
      </c>
    </row>
    <row r="8">
      <c r="A8" s="4" t="inlineStr">
        <is>
          <t>Depreciation and amortization</t>
        </is>
      </c>
      <c r="B8" s="6" t="n">
        <v>357788</v>
      </c>
      <c r="C8" s="6" t="n">
        <v>342712</v>
      </c>
      <c r="D8" s="6" t="n">
        <v>347444</v>
      </c>
    </row>
    <row r="9">
      <c r="A9" s="4" t="inlineStr">
        <is>
          <t>Asset impairment</t>
        </is>
      </c>
      <c r="B9" s="6" t="n">
        <v>8557</v>
      </c>
      <c r="C9" s="6" t="n">
        <v>40572</v>
      </c>
      <c r="D9" s="6" t="n">
        <v>29618</v>
      </c>
    </row>
    <row r="10">
      <c r="A10" s="4" t="inlineStr">
        <is>
          <t>Loss (gain) on sale of communities, net</t>
        </is>
      </c>
      <c r="B10" s="6" t="n">
        <v>0</v>
      </c>
      <c r="C10" s="6" t="n">
        <v>-36296</v>
      </c>
      <c r="D10" s="6" t="n">
        <v>-73850</v>
      </c>
    </row>
    <row r="11">
      <c r="A11" s="4" t="inlineStr">
        <is>
          <t>Income (loss) from operations</t>
        </is>
      </c>
      <c r="B11" s="6" t="n">
        <v>46528</v>
      </c>
      <c r="C11" s="6" t="n">
        <v>18412</v>
      </c>
      <c r="D11" s="6" t="n">
        <v>-42687</v>
      </c>
    </row>
    <row r="12">
      <c r="A12" s="4" t="inlineStr">
        <is>
          <t>Interest income</t>
        </is>
      </c>
      <c r="B12" s="6" t="n">
        <v>19162</v>
      </c>
      <c r="C12" s="6" t="n">
        <v>23146</v>
      </c>
      <c r="D12" s="6" t="n">
        <v>6935</v>
      </c>
    </row>
    <row r="13">
      <c r="A13" s="3" t="inlineStr">
        <is>
          <t>Interest expense:</t>
        </is>
      </c>
      <c r="B13" s="4" t="inlineStr">
        <is>
          <t xml:space="preserve"> </t>
        </is>
      </c>
      <c r="C13" s="4" t="inlineStr">
        <is>
          <t xml:space="preserve"> </t>
        </is>
      </c>
      <c r="D13" s="4" t="inlineStr">
        <is>
          <t xml:space="preserve"> </t>
        </is>
      </c>
    </row>
    <row r="14">
      <c r="A14" s="4" t="inlineStr">
        <is>
          <t>Debt</t>
        </is>
      </c>
      <c r="B14" s="6" t="n">
        <v>-215525</v>
      </c>
      <c r="C14" s="6" t="n">
        <v>-209772</v>
      </c>
      <c r="D14" s="6" t="n">
        <v>-157869</v>
      </c>
    </row>
    <row r="15">
      <c r="A15" s="4" t="inlineStr">
        <is>
          <t>Financing lease obligations</t>
        </is>
      </c>
      <c r="B15" s="6" t="n">
        <v>-27761</v>
      </c>
      <c r="C15" s="6" t="n">
        <v>-21950</v>
      </c>
      <c r="D15" s="6" t="n">
        <v>-48061</v>
      </c>
    </row>
    <row r="16">
      <c r="A16" s="4" t="inlineStr">
        <is>
          <t>Amortization of deferred financing costs</t>
        </is>
      </c>
      <c r="B16" s="6" t="n">
        <v>-9723</v>
      </c>
      <c r="C16" s="6" t="n">
        <v>-7696</v>
      </c>
      <c r="D16" s="6" t="n">
        <v>-6446</v>
      </c>
    </row>
    <row r="17">
      <c r="A17" s="4" t="inlineStr">
        <is>
          <t>Change in fair value of derivatives</t>
        </is>
      </c>
      <c r="B17" s="6" t="n">
        <v>434</v>
      </c>
      <c r="C17" s="6" t="n">
        <v>1144</v>
      </c>
      <c r="D17" s="6" t="n">
        <v>7659</v>
      </c>
    </row>
    <row r="18">
      <c r="A18" s="4" t="inlineStr">
        <is>
          <t>Gain (loss) on debt modification and extinguishment, net</t>
        </is>
      </c>
      <c r="B18" s="6" t="n">
        <v>-20762</v>
      </c>
      <c r="C18" s="6" t="n">
        <v>-2702</v>
      </c>
      <c r="D18" s="6" t="n">
        <v>-1357</v>
      </c>
    </row>
    <row r="19">
      <c r="A19" s="4" t="inlineStr">
        <is>
          <t>Equity in earnings (loss) of unconsolidated ventures</t>
        </is>
      </c>
      <c r="B19" s="6" t="n">
        <v>0</v>
      </c>
      <c r="C19" s="6" t="n">
        <v>-3996</v>
      </c>
      <c r="D19" s="6" t="n">
        <v>-10782</v>
      </c>
    </row>
    <row r="20">
      <c r="A20" s="4" t="inlineStr">
        <is>
          <t>Non-operating gain (loss) on sale of assets, net</t>
        </is>
      </c>
      <c r="B20" s="6" t="n">
        <v>923</v>
      </c>
      <c r="C20" s="6" t="n">
        <v>1441</v>
      </c>
      <c r="D20" s="6" t="n">
        <v>595</v>
      </c>
    </row>
    <row r="21">
      <c r="A21" s="4" t="inlineStr">
        <is>
          <t>Other non-operating income (loss)</t>
        </is>
      </c>
      <c r="B21" s="6" t="n">
        <v>9376</v>
      </c>
      <c r="C21" s="6" t="n">
        <v>21687</v>
      </c>
      <c r="D21" s="6" t="n">
        <v>12114</v>
      </c>
    </row>
    <row r="22">
      <c r="A22" s="4" t="inlineStr">
        <is>
          <t>Income (loss) before income taxes</t>
        </is>
      </c>
      <c r="B22" s="6" t="n">
        <v>-197348</v>
      </c>
      <c r="C22" s="6" t="n">
        <v>-180286</v>
      </c>
      <c r="D22" s="6" t="n">
        <v>-239899</v>
      </c>
    </row>
    <row r="23">
      <c r="A23" s="4" t="inlineStr">
        <is>
          <t>Benefit (provision) for income taxes</t>
        </is>
      </c>
      <c r="B23" s="6" t="n">
        <v>-4646</v>
      </c>
      <c r="C23" s="6" t="n">
        <v>-8784</v>
      </c>
      <c r="D23" s="6" t="n">
        <v>1559</v>
      </c>
    </row>
    <row r="24">
      <c r="A24" s="4" t="inlineStr">
        <is>
          <t>Net income (loss)</t>
        </is>
      </c>
      <c r="B24" s="6" t="n">
        <v>-201994</v>
      </c>
      <c r="C24" s="6" t="n">
        <v>-189070</v>
      </c>
      <c r="D24" s="6" t="n">
        <v>-238340</v>
      </c>
    </row>
    <row r="25">
      <c r="A25" s="4" t="inlineStr">
        <is>
          <t>Net (income) loss attributable to noncontrolling interest</t>
        </is>
      </c>
      <c r="B25" s="6" t="n">
        <v>59</v>
      </c>
      <c r="C25" s="6" t="n">
        <v>59</v>
      </c>
      <c r="D25" s="6" t="n">
        <v>-87</v>
      </c>
    </row>
    <row r="26">
      <c r="A26" s="4" t="inlineStr">
        <is>
          <t>Net income (loss) attributable to Brookdale Senior Living Inc. common stockholders</t>
        </is>
      </c>
      <c r="B26" s="7" t="n">
        <v>-201935</v>
      </c>
      <c r="C26" s="7" t="n">
        <v>-189011</v>
      </c>
      <c r="D26" s="7" t="n">
        <v>-238427</v>
      </c>
    </row>
    <row r="27">
      <c r="A27" s="3" t="inlineStr">
        <is>
          <t>Basic and diluted net income (loss) per share attributable to Brookdale Senior Living Inc. common stockholders</t>
        </is>
      </c>
      <c r="B27" s="4" t="inlineStr">
        <is>
          <t xml:space="preserve"> </t>
        </is>
      </c>
      <c r="C27" s="4" t="inlineStr">
        <is>
          <t xml:space="preserve"> </t>
        </is>
      </c>
      <c r="D27" s="4" t="inlineStr">
        <is>
          <t xml:space="preserve"> </t>
        </is>
      </c>
    </row>
    <row r="28">
      <c r="A28" s="4" t="inlineStr">
        <is>
          <t>Basic net income (loss) per share attributable to Brookdale Senior Living Inc. common stockholders (in dollars per share)</t>
        </is>
      </c>
      <c r="B28" s="8" t="n">
        <v>-0.89</v>
      </c>
      <c r="C28" s="8" t="n">
        <v>-0.84</v>
      </c>
      <c r="D28" s="8" t="n">
        <v>-1.25</v>
      </c>
    </row>
    <row r="29">
      <c r="A29" s="4" t="inlineStr">
        <is>
          <t>Diluted net income (loss) per share attributable to Brookdale Senior Living Inc. common stockholders (in dollars per share)</t>
        </is>
      </c>
      <c r="B29" s="8" t="n">
        <v>-0.89</v>
      </c>
      <c r="C29" s="8" t="n">
        <v>-0.84</v>
      </c>
      <c r="D29" s="8" t="n">
        <v>-1.25</v>
      </c>
    </row>
    <row r="30">
      <c r="A30" s="3" t="inlineStr">
        <is>
          <t>Weighted average shares used in computing basic and diluted net income (loss) per share</t>
        </is>
      </c>
      <c r="B30" s="4" t="inlineStr">
        <is>
          <t xml:space="preserve"> </t>
        </is>
      </c>
      <c r="C30" s="4" t="inlineStr">
        <is>
          <t xml:space="preserve"> </t>
        </is>
      </c>
      <c r="D30" s="4" t="inlineStr">
        <is>
          <t xml:space="preserve"> </t>
        </is>
      </c>
    </row>
    <row r="31">
      <c r="A31" s="4" t="inlineStr">
        <is>
          <t>Weighted average shares used in computing basic net income (loss) per share (in shares)</t>
        </is>
      </c>
      <c r="B31" s="6" t="n">
        <v>227525</v>
      </c>
      <c r="C31" s="6" t="n">
        <v>225209</v>
      </c>
      <c r="D31" s="6" t="n">
        <v>190463</v>
      </c>
    </row>
    <row r="32">
      <c r="A32" s="4" t="inlineStr">
        <is>
          <t>Weighted average shares used in computing diluted net income (loss) per share (in shares)</t>
        </is>
      </c>
      <c r="B32" s="6" t="n">
        <v>227525</v>
      </c>
      <c r="C32" s="6" t="n">
        <v>225209</v>
      </c>
      <c r="D32" s="6" t="n">
        <v>190463</v>
      </c>
    </row>
    <row r="33">
      <c r="A33" s="4" t="inlineStr">
        <is>
          <t>Resident fees</t>
        </is>
      </c>
      <c r="B33" s="4" t="inlineStr">
        <is>
          <t xml:space="preserve"> </t>
        </is>
      </c>
      <c r="C33" s="4" t="inlineStr">
        <is>
          <t xml:space="preserve"> </t>
        </is>
      </c>
      <c r="D33" s="4" t="inlineStr">
        <is>
          <t xml:space="preserve"> </t>
        </is>
      </c>
    </row>
    <row r="34">
      <c r="A34" s="4" t="inlineStr">
        <is>
          <t>Revenue</t>
        </is>
      </c>
      <c r="B34" s="7" t="n">
        <v>2972050</v>
      </c>
      <c r="C34" s="7" t="n">
        <v>2857270</v>
      </c>
      <c r="D34" s="7" t="n">
        <v>2585529</v>
      </c>
    </row>
    <row r="35">
      <c r="A35" s="4" t="inlineStr">
        <is>
          <t>Management fees</t>
        </is>
      </c>
      <c r="B35" s="4" t="inlineStr">
        <is>
          <t xml:space="preserve"> </t>
        </is>
      </c>
      <c r="C35" s="4" t="inlineStr">
        <is>
          <t xml:space="preserve"> </t>
        </is>
      </c>
      <c r="D35" s="4" t="inlineStr">
        <is>
          <t xml:space="preserve"> </t>
        </is>
      </c>
    </row>
    <row r="36">
      <c r="A36" s="4" t="inlineStr">
        <is>
          <t>Revenue</t>
        </is>
      </c>
      <c r="B36" s="6" t="n">
        <v>10521</v>
      </c>
      <c r="C36" s="6" t="n">
        <v>10161</v>
      </c>
      <c r="D36" s="6" t="n">
        <v>12020</v>
      </c>
    </row>
    <row r="37">
      <c r="A37" s="4" t="inlineStr">
        <is>
          <t>Reimbursed costs incurred on behalf of managed communities</t>
        </is>
      </c>
      <c r="B37" s="4" t="inlineStr">
        <is>
          <t xml:space="preserve"> </t>
        </is>
      </c>
      <c r="C37" s="4" t="inlineStr">
        <is>
          <t xml:space="preserve"> </t>
        </is>
      </c>
      <c r="D37" s="4" t="inlineStr">
        <is>
          <t xml:space="preserve"> </t>
        </is>
      </c>
    </row>
    <row r="38">
      <c r="A38" s="4" t="inlineStr">
        <is>
          <t>Revenue</t>
        </is>
      </c>
      <c r="B38" s="6" t="n">
        <v>142916</v>
      </c>
      <c r="C38" s="6" t="n">
        <v>139325</v>
      </c>
      <c r="D38" s="6" t="n">
        <v>147361</v>
      </c>
    </row>
    <row r="39">
      <c r="A39" s="3" t="inlineStr">
        <is>
          <t>Cost of Revenue [Abstract]</t>
        </is>
      </c>
      <c r="B39" s="4" t="inlineStr">
        <is>
          <t xml:space="preserve"> </t>
        </is>
      </c>
      <c r="C39" s="4" t="inlineStr">
        <is>
          <t xml:space="preserve"> </t>
        </is>
      </c>
      <c r="D39" s="4" t="inlineStr">
        <is>
          <t xml:space="preserve"> </t>
        </is>
      </c>
    </row>
    <row r="40">
      <c r="A40" s="4" t="inlineStr">
        <is>
          <t>Costs incurred</t>
        </is>
      </c>
      <c r="B40" s="6" t="n">
        <v>142916</v>
      </c>
      <c r="C40" s="6" t="n">
        <v>139325</v>
      </c>
      <c r="D40" s="6" t="n">
        <v>147361</v>
      </c>
    </row>
    <row r="41">
      <c r="A41" s="4" t="inlineStr">
        <is>
          <t>Other operating income</t>
        </is>
      </c>
      <c r="B41" s="4" t="inlineStr">
        <is>
          <t xml:space="preserve"> </t>
        </is>
      </c>
      <c r="C41" s="4" t="inlineStr">
        <is>
          <t xml:space="preserve"> </t>
        </is>
      </c>
      <c r="D41" s="4" t="inlineStr">
        <is>
          <t xml:space="preserve"> </t>
        </is>
      </c>
    </row>
    <row r="42">
      <c r="A42" s="4" t="inlineStr">
        <is>
          <t>Revenue</t>
        </is>
      </c>
      <c r="B42" s="6" t="n">
        <v>0</v>
      </c>
      <c r="C42" s="6" t="n">
        <v>9073</v>
      </c>
      <c r="D42" s="6" t="n">
        <v>80469</v>
      </c>
    </row>
    <row r="43">
      <c r="A43" s="4" t="inlineStr">
        <is>
          <t>Facility operating expense</t>
        </is>
      </c>
      <c r="B43" s="4" t="inlineStr">
        <is>
          <t xml:space="preserve"> </t>
        </is>
      </c>
      <c r="C43" s="4" t="inlineStr">
        <is>
          <t xml:space="preserve"> </t>
        </is>
      </c>
      <c r="D43" s="4" t="inlineStr">
        <is>
          <t xml:space="preserve"> </t>
        </is>
      </c>
    </row>
    <row r="44">
      <c r="A44" s="3" t="inlineStr">
        <is>
          <t>Cost of Revenue [Abstract]</t>
        </is>
      </c>
      <c r="B44" s="4" t="inlineStr">
        <is>
          <t xml:space="preserve"> </t>
        </is>
      </c>
      <c r="C44" s="4" t="inlineStr">
        <is>
          <t xml:space="preserve"> </t>
        </is>
      </c>
      <c r="D44" s="4" t="inlineStr">
        <is>
          <t xml:space="preserve"> </t>
        </is>
      </c>
    </row>
    <row r="45">
      <c r="A45" s="4" t="inlineStr">
        <is>
          <t>Facility operating expense (excluding facility depreciation and amortization of $330,664, $317,581, and $324,904, respectively)</t>
        </is>
      </c>
      <c r="B45" s="7" t="n">
        <v>2183261</v>
      </c>
      <c r="C45" s="7" t="n">
        <v>2129800</v>
      </c>
      <c r="D45" s="7" t="n">
        <v>2083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and Leasehold Intangibles, Net (Details)</t>
        </is>
      </c>
      <c r="B1" s="2" t="inlineStr">
        <is>
          <t>Dec. 31, 2024</t>
        </is>
      </c>
    </row>
    <row r="2">
      <c r="A2" s="4" t="inlineStr">
        <is>
          <t>Buildings and improvements</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40 years</t>
        </is>
      </c>
    </row>
    <row r="5">
      <c r="A5" s="4" t="inlineStr">
        <is>
          <t>Furniture and equipment | 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Furniture and equipment | 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5 years</t>
        </is>
      </c>
    </row>
    <row r="11">
      <c r="A11" s="4" t="inlineStr">
        <is>
          <t>Resident in-place lease intangibles | Min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 year</t>
        </is>
      </c>
    </row>
    <row r="14">
      <c r="A14" s="4" t="inlineStr">
        <is>
          <t>Resident in-place lease intangibles | Max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Acquisitions, Dispositions, and Other Significant Leasing Transactions - Ventas Lease Amendment (Details) $ in Thousands</t>
        </is>
      </c>
      <c r="B1" s="2" t="inlineStr">
        <is>
          <t>1 Months Ended</t>
        </is>
      </c>
      <c r="C1" s="2" t="inlineStr">
        <is>
          <t>12 Months Ended</t>
        </is>
      </c>
    </row>
    <row r="2">
      <c r="B2" s="2" t="inlineStr">
        <is>
          <t>Dec. 31, 2024 USD ($) community extension_option</t>
        </is>
      </c>
      <c r="C2" s="2" t="inlineStr">
        <is>
          <t>Dec. 31, 2024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7" t="n">
        <v>1133837</v>
      </c>
      <c r="C4" s="7" t="n">
        <v>1133837</v>
      </c>
      <c r="D4" s="7" t="n">
        <v>670907</v>
      </c>
    </row>
    <row r="5">
      <c r="A5" s="4" t="inlineStr">
        <is>
          <t>Operating lease, liability</t>
        </is>
      </c>
      <c r="B5" s="7" t="n">
        <v>1285300</v>
      </c>
      <c r="C5" s="7" t="n">
        <v>1285300</v>
      </c>
      <c r="D5" s="4" t="inlineStr">
        <is>
          <t xml:space="preserve"> </t>
        </is>
      </c>
    </row>
    <row r="6">
      <c r="A6" s="4" t="inlineStr">
        <is>
          <t>Ventas, Inc</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umber of communities, lease properties | community</t>
        </is>
      </c>
      <c r="B8" s="6" t="n">
        <v>120</v>
      </c>
      <c r="C8" s="4" t="inlineStr">
        <is>
          <t xml:space="preserve"> </t>
        </is>
      </c>
      <c r="D8" s="4" t="inlineStr">
        <is>
          <t xml:space="preserve"> </t>
        </is>
      </c>
    </row>
    <row r="9">
      <c r="A9" s="4" t="inlineStr">
        <is>
          <t>Number of communities, lease renewal properties | community</t>
        </is>
      </c>
      <c r="B9" s="6" t="n">
        <v>65</v>
      </c>
      <c r="C9" s="4" t="inlineStr">
        <is>
          <t xml:space="preserve"> </t>
        </is>
      </c>
      <c r="D9" s="4" t="inlineStr">
        <is>
          <t xml:space="preserve"> </t>
        </is>
      </c>
    </row>
    <row r="10">
      <c r="A10" s="4" t="inlineStr">
        <is>
          <t>Number of communities, lease non-renewal properties | community</t>
        </is>
      </c>
      <c r="B10" s="6" t="n">
        <v>55</v>
      </c>
      <c r="C10" s="4" t="inlineStr">
        <is>
          <t xml:space="preserve"> </t>
        </is>
      </c>
      <c r="D10" s="4" t="inlineStr">
        <is>
          <t xml:space="preserve"> </t>
        </is>
      </c>
    </row>
    <row r="11">
      <c r="A11" s="4" t="inlineStr">
        <is>
          <t>Aggregate annual minimum rent</t>
        </is>
      </c>
      <c r="B11" s="7" t="n">
        <v>64000</v>
      </c>
      <c r="C11" s="4" t="inlineStr">
        <is>
          <t xml:space="preserve"> </t>
        </is>
      </c>
      <c r="D11" s="4" t="inlineStr">
        <is>
          <t xml:space="preserve"> </t>
        </is>
      </c>
    </row>
    <row r="12">
      <c r="A12" s="4" t="inlineStr">
        <is>
          <t>Annual increase in rent percentage</t>
        </is>
      </c>
      <c r="B12" s="11" t="n">
        <v>0.03</v>
      </c>
      <c r="C12" s="4" t="inlineStr">
        <is>
          <t xml:space="preserve"> </t>
        </is>
      </c>
      <c r="D12" s="4" t="inlineStr">
        <is>
          <t xml:space="preserve"> </t>
        </is>
      </c>
    </row>
    <row r="13">
      <c r="A13" s="4" t="inlineStr">
        <is>
          <t>Number of extension options | extension_option</t>
        </is>
      </c>
      <c r="B13" s="6" t="n">
        <v>1</v>
      </c>
      <c r="C13" s="4" t="inlineStr">
        <is>
          <t xml:space="preserve"> </t>
        </is>
      </c>
      <c r="D13" s="4" t="inlineStr">
        <is>
          <t xml:space="preserve"> </t>
        </is>
      </c>
    </row>
    <row r="14">
      <c r="A14" s="4" t="inlineStr">
        <is>
          <t>Term of extensions</t>
        </is>
      </c>
      <c r="B14" s="4" t="inlineStr">
        <is>
          <t>10 years</t>
        </is>
      </c>
      <c r="C14" s="4" t="inlineStr">
        <is>
          <t xml:space="preserve"> </t>
        </is>
      </c>
      <c r="D14" s="4" t="inlineStr">
        <is>
          <t xml:space="preserve"> </t>
        </is>
      </c>
    </row>
    <row r="15">
      <c r="A15" s="4" t="inlineStr">
        <is>
          <t>Maximum capital expenditures funded by lessor</t>
        </is>
      </c>
      <c r="B15" s="7" t="n">
        <v>35000</v>
      </c>
      <c r="C15" s="4" t="inlineStr">
        <is>
          <t xml:space="preserve"> </t>
        </is>
      </c>
      <c r="D15" s="4" t="inlineStr">
        <is>
          <t xml:space="preserve"> </t>
        </is>
      </c>
    </row>
    <row r="16">
      <c r="A16" s="4" t="inlineStr">
        <is>
          <t>Operating lease, lessee, capital expenditures, reimbursement percentage</t>
        </is>
      </c>
      <c r="B16" s="11" t="n">
        <v>0.08</v>
      </c>
      <c r="C16" s="4" t="inlineStr">
        <is>
          <t xml:space="preserve"> </t>
        </is>
      </c>
      <c r="D16" s="4" t="inlineStr">
        <is>
          <t xml:space="preserve"> </t>
        </is>
      </c>
    </row>
    <row r="17">
      <c r="A17" s="4" t="inlineStr">
        <is>
          <t>Basis spread on variable rate basis (as percent)</t>
        </is>
      </c>
      <c r="B17" s="9" t="n">
        <v>0.035</v>
      </c>
      <c r="C17" s="4" t="inlineStr">
        <is>
          <t xml:space="preserve"> </t>
        </is>
      </c>
      <c r="D17" s="4" t="inlineStr">
        <is>
          <t xml:space="preserve"> </t>
        </is>
      </c>
    </row>
    <row r="18">
      <c r="A18" s="4" t="inlineStr">
        <is>
          <t>Capital expenditures funded by lessor per year</t>
        </is>
      </c>
      <c r="B18" s="7" t="n">
        <v>15000</v>
      </c>
      <c r="C18" s="4" t="inlineStr">
        <is>
          <t xml:space="preserve"> </t>
        </is>
      </c>
      <c r="D18" s="4" t="inlineStr">
        <is>
          <t xml:space="preserve"> </t>
        </is>
      </c>
    </row>
    <row r="19">
      <c r="A19" s="4" t="inlineStr">
        <is>
          <t>Number of communities to sell | community</t>
        </is>
      </c>
      <c r="B19" s="6" t="n">
        <v>11</v>
      </c>
      <c r="C19" s="4" t="inlineStr">
        <is>
          <t xml:space="preserve"> </t>
        </is>
      </c>
      <c r="D19" s="4" t="inlineStr">
        <is>
          <t xml:space="preserve"> </t>
        </is>
      </c>
    </row>
    <row r="20">
      <c r="A20" s="4" t="inlineStr">
        <is>
          <t>Number of remaining communities, lease non-renewal properties | community</t>
        </is>
      </c>
      <c r="B20" s="6" t="n">
        <v>44</v>
      </c>
      <c r="C20" s="4" t="inlineStr">
        <is>
          <t xml:space="preserve"> </t>
        </is>
      </c>
      <c r="D20" s="4" t="inlineStr">
        <is>
          <t xml:space="preserve"> </t>
        </is>
      </c>
    </row>
    <row r="21">
      <c r="A21" s="4" t="inlineStr">
        <is>
          <t>Management fee percentage</t>
        </is>
      </c>
      <c r="B21" s="4" t="inlineStr">
        <is>
          <t xml:space="preserve"> </t>
        </is>
      </c>
      <c r="C21" s="11" t="n">
        <v>0.05</v>
      </c>
      <c r="D21" s="4" t="inlineStr">
        <is>
          <t xml:space="preserve"> </t>
        </is>
      </c>
    </row>
    <row r="22">
      <c r="A22" s="4" t="inlineStr">
        <is>
          <t>Operating lease right-of-use assets</t>
        </is>
      </c>
      <c r="B22" s="7" t="n">
        <v>434900</v>
      </c>
      <c r="C22" s="7" t="n">
        <v>434900</v>
      </c>
      <c r="D22" s="4" t="inlineStr">
        <is>
          <t xml:space="preserve"> </t>
        </is>
      </c>
    </row>
    <row r="23">
      <c r="A23" s="4" t="inlineStr">
        <is>
          <t>Operating lease, liability</t>
        </is>
      </c>
      <c r="B23" s="7" t="n">
        <v>434900</v>
      </c>
      <c r="C23" s="7" t="n">
        <v>434900</v>
      </c>
      <c r="D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cquisitions, Dispositions, and Other Significant Leasing Transactions - International JV / Welltower Portfolio Acquisition (Details) $ in Millions</t>
        </is>
      </c>
      <c r="C1" s="2" t="inlineStr">
        <is>
          <t>1 Months Ended</t>
        </is>
      </c>
    </row>
    <row r="2">
      <c r="B2" s="2" t="inlineStr">
        <is>
          <t>Dec. 17, 2024 USD ($) community</t>
        </is>
      </c>
      <c r="C2" s="2" t="inlineStr">
        <is>
          <t>Sep. 30, 2024 USD ($) community</t>
        </is>
      </c>
    </row>
    <row r="3">
      <c r="A3" s="3" t="inlineStr">
        <is>
          <t>Business Acquisition [Line Items]</t>
        </is>
      </c>
      <c r="B3" s="4" t="inlineStr">
        <is>
          <t xml:space="preserve"> </t>
        </is>
      </c>
      <c r="C3" s="4" t="inlineStr">
        <is>
          <t xml:space="preserve"> </t>
        </is>
      </c>
    </row>
    <row r="4">
      <c r="A4" s="4" t="inlineStr">
        <is>
          <t>Number of communities acquired | community</t>
        </is>
      </c>
      <c r="B4" s="6" t="n">
        <v>11</v>
      </c>
      <c r="C4" s="4" t="inlineStr">
        <is>
          <t xml:space="preserve"> </t>
        </is>
      </c>
    </row>
    <row r="5">
      <c r="A5" s="4" t="inlineStr">
        <is>
          <t>Welltower Inc. and J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communities acquired | community</t>
        </is>
      </c>
      <c r="B7" s="4" t="inlineStr">
        <is>
          <t xml:space="preserve"> </t>
        </is>
      </c>
      <c r="C7" s="6" t="n">
        <v>11</v>
      </c>
    </row>
    <row r="8">
      <c r="A8" s="4" t="inlineStr">
        <is>
          <t>Purchase price</t>
        </is>
      </c>
      <c r="B8" s="4" t="inlineStr">
        <is>
          <t xml:space="preserve"> </t>
        </is>
      </c>
      <c r="C8" s="7" t="n">
        <v>300</v>
      </c>
    </row>
    <row r="9">
      <c r="A9" s="4" t="inlineStr">
        <is>
          <t>Annualized cash rent payments</t>
        </is>
      </c>
      <c r="B9" s="4" t="inlineStr">
        <is>
          <t xml:space="preserve"> </t>
        </is>
      </c>
      <c r="C9" s="5" t="n">
        <v>22.3</v>
      </c>
    </row>
    <row r="10">
      <c r="A10" s="4" t="inlineStr">
        <is>
          <t>Welltower Inc. and JV | 4.92% Fixed Rate Agency Deb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ebt assumed</t>
        </is>
      </c>
      <c r="B12" s="5" t="n">
        <v>194.5</v>
      </c>
      <c r="C12" s="4" t="inlineStr">
        <is>
          <t xml:space="preserve"> </t>
        </is>
      </c>
    </row>
    <row r="13">
      <c r="A13" s="4" t="inlineStr">
        <is>
          <t>Interest rate (as percent)</t>
        </is>
      </c>
      <c r="B13" s="9" t="n">
        <v>0.0492</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s>
  <sheetData>
    <row r="1">
      <c r="A1" s="1" t="inlineStr">
        <is>
          <t>Acquisitions, Dispositions, and Other Significant Leasing Transactions - Diversified Healthcare Trust Portfolio Acquisition (Details) $ in Millions</t>
        </is>
      </c>
      <c r="D1" s="2" t="inlineStr">
        <is>
          <t>1 Months Ended</t>
        </is>
      </c>
    </row>
    <row r="2">
      <c r="B2" s="2" t="inlineStr">
        <is>
          <t>Dec. 31, 2024 USD ($)</t>
        </is>
      </c>
      <c r="C2" s="2" t="inlineStr">
        <is>
          <t>Dec. 17, 2024 community</t>
        </is>
      </c>
      <c r="D2" s="2" t="inlineStr">
        <is>
          <t>Sep. 30, 2024 USD ($) community</t>
        </is>
      </c>
    </row>
    <row r="3">
      <c r="A3" s="3" t="inlineStr">
        <is>
          <t>Business Acquisition [Line Items]</t>
        </is>
      </c>
      <c r="B3" s="4" t="inlineStr">
        <is>
          <t xml:space="preserve"> </t>
        </is>
      </c>
      <c r="C3" s="4" t="inlineStr">
        <is>
          <t xml:space="preserve"> </t>
        </is>
      </c>
      <c r="D3" s="4" t="inlineStr">
        <is>
          <t xml:space="preserve"> </t>
        </is>
      </c>
    </row>
    <row r="4">
      <c r="A4" s="4" t="inlineStr">
        <is>
          <t>Number of communities acquired | community</t>
        </is>
      </c>
      <c r="B4" s="4" t="inlineStr">
        <is>
          <t xml:space="preserve"> </t>
        </is>
      </c>
      <c r="C4" s="6" t="n">
        <v>11</v>
      </c>
      <c r="D4" s="4" t="inlineStr">
        <is>
          <t xml:space="preserve"> </t>
        </is>
      </c>
    </row>
    <row r="5">
      <c r="A5" s="4" t="inlineStr">
        <is>
          <t>Diversified Healthcare Trus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communities acquired | community</t>
        </is>
      </c>
      <c r="B7" s="4" t="inlineStr">
        <is>
          <t xml:space="preserve"> </t>
        </is>
      </c>
      <c r="C7" s="4" t="inlineStr">
        <is>
          <t xml:space="preserve"> </t>
        </is>
      </c>
      <c r="D7" s="6" t="n">
        <v>25</v>
      </c>
    </row>
    <row r="8">
      <c r="A8" s="4" t="inlineStr">
        <is>
          <t>Payments to acquire lease | $</t>
        </is>
      </c>
      <c r="B8" s="4" t="inlineStr">
        <is>
          <t xml:space="preserve"> </t>
        </is>
      </c>
      <c r="C8" s="4" t="inlineStr">
        <is>
          <t xml:space="preserve"> </t>
        </is>
      </c>
      <c r="D8" s="7" t="n">
        <v>135</v>
      </c>
    </row>
    <row r="9">
      <c r="A9" s="4" t="inlineStr">
        <is>
          <t>Annualized cash rent payments | $</t>
        </is>
      </c>
      <c r="B9" s="5" t="n">
        <v>10.2</v>
      </c>
      <c r="C9" s="4" t="inlineStr">
        <is>
          <t xml:space="preserve"> </t>
        </is>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s>
  <sheetData>
    <row r="1">
      <c r="A1" s="1" t="inlineStr">
        <is>
          <t>Acquisitions, Dispositions, and Other Significant Leasing Transactions - Welltower Portfolio Acquisition (Details) $ in Millions</t>
        </is>
      </c>
      <c r="D1" s="2" t="inlineStr">
        <is>
          <t>1 Months Ended</t>
        </is>
      </c>
    </row>
    <row r="2">
      <c r="B2" s="2" t="inlineStr">
        <is>
          <t>Dec. 31, 2024 USD ($)</t>
        </is>
      </c>
      <c r="C2" s="2" t="inlineStr">
        <is>
          <t>Dec. 17, 2024 community</t>
        </is>
      </c>
      <c r="D2" s="2" t="inlineStr">
        <is>
          <t>Sep. 30, 2024 USD ($) community</t>
        </is>
      </c>
    </row>
    <row r="3">
      <c r="A3" s="3" t="inlineStr">
        <is>
          <t>Business Acquisition [Line Items]</t>
        </is>
      </c>
      <c r="B3" s="4" t="inlineStr">
        <is>
          <t xml:space="preserve"> </t>
        </is>
      </c>
      <c r="C3" s="4" t="inlineStr">
        <is>
          <t xml:space="preserve"> </t>
        </is>
      </c>
      <c r="D3" s="4" t="inlineStr">
        <is>
          <t xml:space="preserve"> </t>
        </is>
      </c>
    </row>
    <row r="4">
      <c r="A4" s="4" t="inlineStr">
        <is>
          <t>Number of communities acquired | community</t>
        </is>
      </c>
      <c r="B4" s="4" t="inlineStr">
        <is>
          <t xml:space="preserve"> </t>
        </is>
      </c>
      <c r="C4" s="6" t="n">
        <v>11</v>
      </c>
      <c r="D4" s="4" t="inlineStr">
        <is>
          <t xml:space="preserve"> </t>
        </is>
      </c>
    </row>
    <row r="5">
      <c r="A5" s="4" t="inlineStr">
        <is>
          <t>Welltower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communities acquired | community</t>
        </is>
      </c>
      <c r="B7" s="4" t="inlineStr">
        <is>
          <t xml:space="preserve"> </t>
        </is>
      </c>
      <c r="C7" s="4" t="inlineStr">
        <is>
          <t xml:space="preserve"> </t>
        </is>
      </c>
      <c r="D7" s="6" t="n">
        <v>5</v>
      </c>
    </row>
    <row r="8">
      <c r="A8" s="4" t="inlineStr">
        <is>
          <t>Payments to acquire lease | $</t>
        </is>
      </c>
      <c r="B8" s="4" t="inlineStr">
        <is>
          <t xml:space="preserve"> </t>
        </is>
      </c>
      <c r="C8" s="4" t="inlineStr">
        <is>
          <t xml:space="preserve"> </t>
        </is>
      </c>
      <c r="D8" s="7" t="n">
        <v>175</v>
      </c>
    </row>
    <row r="9">
      <c r="A9" s="4" t="inlineStr">
        <is>
          <t>Annualized cash rent payments | $</t>
        </is>
      </c>
      <c r="B9" s="5" t="n">
        <v>13.7</v>
      </c>
      <c r="C9" s="4" t="inlineStr">
        <is>
          <t xml:space="preserve"> </t>
        </is>
      </c>
      <c r="D9" s="4" t="inlineStr">
        <is>
          <t xml:space="preserve"> </t>
        </is>
      </c>
    </row>
    <row r="10">
      <c r="A10" s="4" t="inlineStr">
        <is>
          <t>Number of communities recognized | community</t>
        </is>
      </c>
      <c r="B10" s="4" t="inlineStr">
        <is>
          <t xml:space="preserve"> </t>
        </is>
      </c>
      <c r="C10" s="4" t="inlineStr">
        <is>
          <t xml:space="preserve"> </t>
        </is>
      </c>
      <c r="D10" s="6" t="n">
        <v>2</v>
      </c>
    </row>
    <row r="11">
      <c r="A11" s="4" t="inlineStr">
        <is>
          <t>Operating lease, liability, period increase (decrease) due to modification | $</t>
        </is>
      </c>
      <c r="B11" s="4" t="inlineStr">
        <is>
          <t xml:space="preserve"> </t>
        </is>
      </c>
      <c r="C11" s="4" t="inlineStr">
        <is>
          <t xml:space="preserve"> </t>
        </is>
      </c>
      <c r="D11" s="5" t="n">
        <v>17.7</v>
      </c>
    </row>
    <row r="12">
      <c r="A12" s="4" t="inlineStr">
        <is>
          <t>Operating lease, right-of-use assets, period increase (decrease) due to modification | $</t>
        </is>
      </c>
      <c r="B12" s="4" t="inlineStr">
        <is>
          <t xml:space="preserve"> </t>
        </is>
      </c>
      <c r="C12" s="4" t="inlineStr">
        <is>
          <t xml:space="preserve"> </t>
        </is>
      </c>
      <c r="D12" s="5" t="n">
        <v>17.7</v>
      </c>
    </row>
    <row r="13">
      <c r="A13" s="4" t="inlineStr">
        <is>
          <t>Number of communities accounted for as failed sale-leaseback transaction | community</t>
        </is>
      </c>
      <c r="B13" s="4" t="inlineStr">
        <is>
          <t xml:space="preserve"> </t>
        </is>
      </c>
      <c r="C13" s="4" t="inlineStr">
        <is>
          <t xml:space="preserve"> </t>
        </is>
      </c>
      <c r="D13"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Other Significant Leasing Transactions - Schedule of Leasing Arrangement (Details) - USD ($) $ in Millions</t>
        </is>
      </c>
      <c r="B1" s="2" t="inlineStr">
        <is>
          <t>12 Months Ended</t>
        </is>
      </c>
    </row>
    <row r="2">
      <c r="B2" s="2" t="inlineStr">
        <is>
          <t>Dec. 31, 2024</t>
        </is>
      </c>
      <c r="C2" s="2" t="inlineStr">
        <is>
          <t>Dec. 31, 2022</t>
        </is>
      </c>
    </row>
    <row r="3">
      <c r="A3" s="4" t="inlineStr">
        <is>
          <t>Diversified Healthcare Trust</t>
        </is>
      </c>
      <c r="B3" s="4" t="inlineStr">
        <is>
          <t xml:space="preserve"> </t>
        </is>
      </c>
      <c r="C3" s="4" t="inlineStr">
        <is>
          <t xml:space="preserve"> </t>
        </is>
      </c>
    </row>
    <row r="4">
      <c r="A4" s="3" t="inlineStr">
        <is>
          <t>Assets [Abstract]</t>
        </is>
      </c>
      <c r="B4" s="4" t="inlineStr">
        <is>
          <t xml:space="preserve"> </t>
        </is>
      </c>
      <c r="C4" s="4" t="inlineStr">
        <is>
          <t xml:space="preserve"> </t>
        </is>
      </c>
    </row>
    <row r="5">
      <c r="A5" s="4" t="inlineStr">
        <is>
          <t>Property, plant and equipment and leasehold intangibles, net</t>
        </is>
      </c>
      <c r="B5" s="5" t="n">
        <v>128.6</v>
      </c>
      <c r="C5" s="4" t="inlineStr">
        <is>
          <t xml:space="preserve"> </t>
        </is>
      </c>
    </row>
    <row r="6">
      <c r="A6" s="4" t="inlineStr">
        <is>
          <t>Operating lease right-of-use assets</t>
        </is>
      </c>
      <c r="B6" s="12" t="n">
        <v>-40.4</v>
      </c>
      <c r="C6" s="4" t="inlineStr">
        <is>
          <t xml:space="preserve"> </t>
        </is>
      </c>
    </row>
    <row r="7">
      <c r="A7" s="4" t="inlineStr">
        <is>
          <t>Total assets</t>
        </is>
      </c>
      <c r="B7" s="12" t="n">
        <v>88.2</v>
      </c>
      <c r="C7" s="4" t="inlineStr">
        <is>
          <t xml:space="preserve"> </t>
        </is>
      </c>
    </row>
    <row r="8">
      <c r="A8" s="3" t="inlineStr">
        <is>
          <t>Liabilities [Abstract]</t>
        </is>
      </c>
      <c r="B8" s="4" t="inlineStr">
        <is>
          <t xml:space="preserve"> </t>
        </is>
      </c>
      <c r="C8" s="4" t="inlineStr">
        <is>
          <t xml:space="preserve"> </t>
        </is>
      </c>
    </row>
    <row r="9">
      <c r="A9" s="4" t="inlineStr">
        <is>
          <t>Financing lease obligations</t>
        </is>
      </c>
      <c r="B9" s="6" t="n">
        <v>135</v>
      </c>
      <c r="C9" s="4" t="inlineStr">
        <is>
          <t xml:space="preserve"> </t>
        </is>
      </c>
    </row>
    <row r="10">
      <c r="A10" s="4" t="inlineStr">
        <is>
          <t>Operating lease obligations</t>
        </is>
      </c>
      <c r="B10" s="12" t="n">
        <v>-46.8</v>
      </c>
      <c r="C10" s="4" t="inlineStr">
        <is>
          <t xml:space="preserve"> </t>
        </is>
      </c>
    </row>
    <row r="11">
      <c r="A11" s="4" t="inlineStr">
        <is>
          <t>Total liabilities and equity</t>
        </is>
      </c>
      <c r="B11" s="5" t="n">
        <v>88.2</v>
      </c>
      <c r="C11" s="4" t="inlineStr">
        <is>
          <t xml:space="preserve"> </t>
        </is>
      </c>
    </row>
    <row r="12">
      <c r="A12" s="4" t="inlineStr">
        <is>
          <t>Ventas, Inc</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Property, plant and equipment and leasehold intangibles, net</t>
        </is>
      </c>
      <c r="B14" s="4" t="inlineStr">
        <is>
          <t xml:space="preserve"> </t>
        </is>
      </c>
      <c r="C14" s="5" t="n">
        <v>-220.5</v>
      </c>
    </row>
    <row r="15">
      <c r="A15" s="4" t="inlineStr">
        <is>
          <t>Operating lease right-of-use assets</t>
        </is>
      </c>
      <c r="B15" s="4" t="inlineStr">
        <is>
          <t xml:space="preserve"> </t>
        </is>
      </c>
      <c r="C15" s="12" t="n">
        <v>91.59999999999999</v>
      </c>
    </row>
    <row r="16">
      <c r="A16" s="4" t="inlineStr">
        <is>
          <t>Total assets</t>
        </is>
      </c>
      <c r="B16" s="4" t="inlineStr">
        <is>
          <t xml:space="preserve"> </t>
        </is>
      </c>
      <c r="C16" s="12" t="n">
        <v>-128.9</v>
      </c>
    </row>
    <row r="17">
      <c r="A17" s="3" t="inlineStr">
        <is>
          <t>Liabilities [Abstract]</t>
        </is>
      </c>
      <c r="B17" s="4" t="inlineStr">
        <is>
          <t xml:space="preserve"> </t>
        </is>
      </c>
      <c r="C17" s="4" t="inlineStr">
        <is>
          <t xml:space="preserve"> </t>
        </is>
      </c>
    </row>
    <row r="18">
      <c r="A18" s="4" t="inlineStr">
        <is>
          <t>Financing lease obligations</t>
        </is>
      </c>
      <c r="B18" s="4" t="inlineStr">
        <is>
          <t xml:space="preserve"> </t>
        </is>
      </c>
      <c r="C18" s="12" t="n">
        <v>-294.4</v>
      </c>
    </row>
    <row r="19">
      <c r="A19" s="4" t="inlineStr">
        <is>
          <t>Operating lease obligations</t>
        </is>
      </c>
      <c r="B19" s="4" t="inlineStr">
        <is>
          <t xml:space="preserve"> </t>
        </is>
      </c>
      <c r="C19" s="12" t="n">
        <v>91.59999999999999</v>
      </c>
    </row>
    <row r="20">
      <c r="A20" s="4" t="inlineStr">
        <is>
          <t>(Loss) gain on sale of communities, net</t>
        </is>
      </c>
      <c r="B20" s="4" t="inlineStr">
        <is>
          <t xml:space="preserve"> </t>
        </is>
      </c>
      <c r="C20" s="12" t="n">
        <v>73.90000000000001</v>
      </c>
    </row>
    <row r="21">
      <c r="A21" s="4" t="inlineStr">
        <is>
          <t>Total liabilities and equity</t>
        </is>
      </c>
      <c r="B21" s="4" t="inlineStr">
        <is>
          <t xml:space="preserve"> </t>
        </is>
      </c>
      <c r="C21" s="5" t="n">
        <v>-12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Acquisitions, Dispositions, and Other Significant Leasing Transactions - Omega Lease Amendment (Details) $ in Millions</t>
        </is>
      </c>
      <c r="B1" s="2" t="inlineStr">
        <is>
          <t>1 Months Ended</t>
        </is>
      </c>
    </row>
    <row r="2">
      <c r="B2" s="2" t="inlineStr">
        <is>
          <t>Dec. 31, 2024 USD ($)</t>
        </is>
      </c>
      <c r="C2" s="2" t="inlineStr">
        <is>
          <t>Aug. 31, 2024 USD ($) community</t>
        </is>
      </c>
    </row>
    <row r="3">
      <c r="A3" s="4" t="inlineStr">
        <is>
          <t>Omega HealthCare Investors,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communities leased | community</t>
        </is>
      </c>
      <c r="B5" s="4" t="inlineStr">
        <is>
          <t xml:space="preserve"> </t>
        </is>
      </c>
      <c r="C5" s="6" t="n">
        <v>24</v>
      </c>
    </row>
    <row r="6">
      <c r="A6" s="4" t="inlineStr">
        <is>
          <t>Maximum capital expenditures funded by lessor</t>
        </is>
      </c>
      <c r="B6" s="4" t="inlineStr">
        <is>
          <t xml:space="preserve"> </t>
        </is>
      </c>
      <c r="C6" s="7" t="n">
        <v>80</v>
      </c>
    </row>
    <row r="7">
      <c r="A7" s="4" t="inlineStr">
        <is>
          <t>Capital expenditures funded by lessor, subject to rent adjustments, reimbursement threshold</t>
        </is>
      </c>
      <c r="B7" s="4" t="inlineStr">
        <is>
          <t xml:space="preserve"> </t>
        </is>
      </c>
      <c r="C7" s="6" t="n">
        <v>30</v>
      </c>
    </row>
    <row r="8">
      <c r="A8" s="4" t="inlineStr">
        <is>
          <t>Capital expenditures funded by lessor, subject to rent adjustments disallowed, reimbursement threshold</t>
        </is>
      </c>
      <c r="B8" s="4" t="inlineStr">
        <is>
          <t xml:space="preserve"> </t>
        </is>
      </c>
      <c r="C8" s="7" t="n">
        <v>50</v>
      </c>
    </row>
    <row r="9">
      <c r="A9" s="4" t="inlineStr">
        <is>
          <t>Operating lease, lessee, capital expenditures, reimbursement percentage</t>
        </is>
      </c>
      <c r="B9" s="4" t="inlineStr">
        <is>
          <t xml:space="preserve"> </t>
        </is>
      </c>
      <c r="C9" s="13" t="n">
        <v>0.095</v>
      </c>
    </row>
    <row r="10">
      <c r="A10" s="4" t="inlineStr">
        <is>
          <t>Operating lease, liability, period increase (decrease) due to modification</t>
        </is>
      </c>
      <c r="B10" s="4" t="inlineStr">
        <is>
          <t xml:space="preserve"> </t>
        </is>
      </c>
      <c r="C10" s="5" t="n">
        <v>253.4</v>
      </c>
    </row>
    <row r="11">
      <c r="A11" s="4" t="inlineStr">
        <is>
          <t>Operating lease, right-of-use assets, period increase (decrease) due to modification</t>
        </is>
      </c>
      <c r="B11" s="4" t="inlineStr">
        <is>
          <t xml:space="preserve"> </t>
        </is>
      </c>
      <c r="C11" s="5" t="n">
        <v>253.4</v>
      </c>
    </row>
    <row r="12">
      <c r="A12" s="4" t="inlineStr">
        <is>
          <t>Ventas, In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Maximum capital expenditures funded by lessor</t>
        </is>
      </c>
      <c r="B14" s="7" t="n">
        <v>35</v>
      </c>
      <c r="C14" s="4" t="inlineStr">
        <is>
          <t xml:space="preserve"> </t>
        </is>
      </c>
    </row>
    <row r="15">
      <c r="A15" s="4" t="inlineStr">
        <is>
          <t>Operating lease, lessee, capital expenditures, reimbursement percentage</t>
        </is>
      </c>
      <c r="B15" s="11" t="n">
        <v>0.08</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Acquisitions, Dispositions, and Other Significant Leasing Transactions - Sale of Investment in Health Care Services Venture (Details) - USD ($) $ in Millions</t>
        </is>
      </c>
      <c r="C1" s="2" t="inlineStr">
        <is>
          <t>1 Months Ended</t>
        </is>
      </c>
      <c r="D1" s="2" t="inlineStr">
        <is>
          <t>3 Months Ended</t>
        </is>
      </c>
      <c r="E1" s="2" t="inlineStr">
        <is>
          <t>12 Months Ended</t>
        </is>
      </c>
    </row>
    <row r="2">
      <c r="B2" s="2" t="inlineStr">
        <is>
          <t>Jul. 01, 2021</t>
        </is>
      </c>
      <c r="C2" s="2" t="inlineStr">
        <is>
          <t>Dec. 31, 2023</t>
        </is>
      </c>
      <c r="D2" s="2" t="inlineStr">
        <is>
          <t>Dec. 31, 2023</t>
        </is>
      </c>
      <c r="E2" s="2" t="inlineStr">
        <is>
          <t>Dec. 31, 2023</t>
        </is>
      </c>
      <c r="F2" s="2" t="inlineStr">
        <is>
          <t>Nov. 30, 2023</t>
        </is>
      </c>
    </row>
    <row r="3">
      <c r="A3" s="4" t="inlineStr">
        <is>
          <t>HCA Healthcare,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0" t="n">
        <v>0.8</v>
      </c>
    </row>
    <row r="6">
      <c r="A6" s="4" t="inlineStr">
        <is>
          <t>Healthcare Services Venture | 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 to venture</t>
        </is>
      </c>
      <c r="B8" s="4" t="inlineStr">
        <is>
          <t xml:space="preserve"> </t>
        </is>
      </c>
      <c r="C8" s="4" t="inlineStr">
        <is>
          <t xml:space="preserve"> </t>
        </is>
      </c>
      <c r="D8" s="4" t="inlineStr">
        <is>
          <t xml:space="preserve"> </t>
        </is>
      </c>
      <c r="E8" s="5" t="n">
        <v>7.5</v>
      </c>
      <c r="F8" s="4" t="inlineStr">
        <is>
          <t xml:space="preserve"> </t>
        </is>
      </c>
    </row>
    <row r="9">
      <c r="A9" s="4" t="inlineStr">
        <is>
          <t>Health Car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0.2</v>
      </c>
    </row>
    <row r="12">
      <c r="A12" s="4" t="inlineStr">
        <is>
          <t>Health Care Services | HCA Healthcar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sold in transaction</t>
        </is>
      </c>
      <c r="B14" s="10" t="n">
        <v>0.8</v>
      </c>
      <c r="C14" s="10" t="n">
        <v>0.2</v>
      </c>
      <c r="D14" s="4" t="inlineStr">
        <is>
          <t xml:space="preserve"> </t>
        </is>
      </c>
      <c r="E14" s="4" t="inlineStr">
        <is>
          <t xml:space="preserve"> </t>
        </is>
      </c>
      <c r="F14" s="4" t="inlineStr">
        <is>
          <t xml:space="preserve"> </t>
        </is>
      </c>
    </row>
    <row r="15">
      <c r="A15" s="4" t="inlineStr">
        <is>
          <t>Cash proceeds</t>
        </is>
      </c>
      <c r="B15" s="4" t="inlineStr">
        <is>
          <t xml:space="preserve"> </t>
        </is>
      </c>
      <c r="C15" s="5" t="n">
        <v>27.4</v>
      </c>
      <c r="D15" s="4" t="inlineStr">
        <is>
          <t xml:space="preserve"> </t>
        </is>
      </c>
      <c r="E15" s="4" t="inlineStr">
        <is>
          <t xml:space="preserve"> </t>
        </is>
      </c>
      <c r="F15" s="4" t="inlineStr">
        <is>
          <t xml:space="preserve"> </t>
        </is>
      </c>
    </row>
    <row r="16">
      <c r="A16" s="4" t="inlineStr">
        <is>
          <t>Impairment of unconsolidated ventures</t>
        </is>
      </c>
      <c r="B16" s="4" t="inlineStr">
        <is>
          <t xml:space="preserve"> </t>
        </is>
      </c>
      <c r="C16" s="4" t="inlineStr">
        <is>
          <t xml:space="preserve"> </t>
        </is>
      </c>
      <c r="D16" s="7" t="n">
        <v>26</v>
      </c>
      <c r="E16" s="4" t="inlineStr">
        <is>
          <t xml:space="preserve"> </t>
        </is>
      </c>
      <c r="F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Acquisitions, Dispositions, and Other Significant Leasing Transactions - Welltower Lease Amendments (Details) $ in Thousands</t>
        </is>
      </c>
      <c r="B1" s="2" t="inlineStr">
        <is>
          <t>3 Months Ended</t>
        </is>
      </c>
      <c r="C1" s="2" t="inlineStr">
        <is>
          <t>12 Months Ended</t>
        </is>
      </c>
    </row>
    <row r="2">
      <c r="B2" s="2" t="inlineStr">
        <is>
          <t>Jun. 30, 2023 USD ($) community lease</t>
        </is>
      </c>
      <c r="C2" s="2" t="inlineStr">
        <is>
          <t>Dec. 31,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Operating lease right-of-use assets | $</t>
        </is>
      </c>
      <c r="B4" s="4" t="inlineStr">
        <is>
          <t xml:space="preserve"> </t>
        </is>
      </c>
      <c r="C4" s="7" t="n">
        <v>1133837</v>
      </c>
      <c r="D4" s="7" t="n">
        <v>670907</v>
      </c>
    </row>
    <row r="5">
      <c r="A5" s="4" t="inlineStr">
        <is>
          <t>Mortgag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perating lease, covenant provisions, required minimum tangible net worth | $</t>
        </is>
      </c>
      <c r="B7" s="4" t="inlineStr">
        <is>
          <t xml:space="preserve"> </t>
        </is>
      </c>
      <c r="C7" s="6" t="n">
        <v>2000000</v>
      </c>
      <c r="D7" s="4" t="inlineStr">
        <is>
          <t xml:space="preserve"> </t>
        </is>
      </c>
    </row>
    <row r="8">
      <c r="A8" s="4" t="inlineStr">
        <is>
          <t>Welltower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communities Company continues to lease | community</t>
        </is>
      </c>
      <c r="B10" s="6" t="n">
        <v>74</v>
      </c>
      <c r="C10" s="4" t="inlineStr">
        <is>
          <t xml:space="preserve"> </t>
        </is>
      </c>
      <c r="D10" s="4" t="inlineStr">
        <is>
          <t xml:space="preserve"> </t>
        </is>
      </c>
    </row>
    <row r="11">
      <c r="A11" s="4" t="inlineStr">
        <is>
          <t>Number of communities leased | community</t>
        </is>
      </c>
      <c r="B11" s="6" t="n">
        <v>69</v>
      </c>
      <c r="C11" s="4" t="inlineStr">
        <is>
          <t xml:space="preserve"> </t>
        </is>
      </c>
      <c r="D11" s="4" t="inlineStr">
        <is>
          <t xml:space="preserve"> </t>
        </is>
      </c>
    </row>
    <row r="12">
      <c r="A12" s="4" t="inlineStr">
        <is>
          <t>Maximum fund costs | $</t>
        </is>
      </c>
      <c r="B12" s="7" t="n">
        <v>17000</v>
      </c>
      <c r="C12" s="4" t="inlineStr">
        <is>
          <t xml:space="preserve"> </t>
        </is>
      </c>
      <c r="D12" s="4" t="inlineStr">
        <is>
          <t xml:space="preserve"> </t>
        </is>
      </c>
    </row>
    <row r="13">
      <c r="A13" s="4" t="inlineStr">
        <is>
          <t>Operating lease right-of-use assets | $</t>
        </is>
      </c>
      <c r="B13" s="4" t="inlineStr">
        <is>
          <t xml:space="preserve"> </t>
        </is>
      </c>
      <c r="C13" s="4" t="inlineStr">
        <is>
          <t xml:space="preserve"> </t>
        </is>
      </c>
      <c r="D13" s="7" t="n">
        <v>122300</v>
      </c>
    </row>
    <row r="14">
      <c r="A14" s="4" t="inlineStr">
        <is>
          <t>Operating lease, covenant provisions, required minimum stockholders equity | $</t>
        </is>
      </c>
      <c r="B14" s="4" t="inlineStr">
        <is>
          <t xml:space="preserve"> </t>
        </is>
      </c>
      <c r="C14" s="6" t="n">
        <v>400000</v>
      </c>
      <c r="D14" s="4" t="inlineStr">
        <is>
          <t xml:space="preserve"> </t>
        </is>
      </c>
    </row>
    <row r="15">
      <c r="A15" s="4" t="inlineStr">
        <is>
          <t>Welltower Inc. | Mortgag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Operating lease, covenant provisions, required minimum tangible net worth | $</t>
        </is>
      </c>
      <c r="B17" s="4" t="inlineStr">
        <is>
          <t xml:space="preserve"> </t>
        </is>
      </c>
      <c r="C17" s="7" t="n">
        <v>1500000</v>
      </c>
      <c r="D17" s="4" t="inlineStr">
        <is>
          <t xml:space="preserve"> </t>
        </is>
      </c>
    </row>
    <row r="18">
      <c r="A18" s="4" t="inlineStr">
        <is>
          <t>Welltower Inc. | Revision of Prior Period, Reclassification, Adjust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communities leased | community</t>
        </is>
      </c>
      <c r="B20" s="6" t="n">
        <v>35</v>
      </c>
      <c r="C20" s="4" t="inlineStr">
        <is>
          <t xml:space="preserve"> </t>
        </is>
      </c>
      <c r="D20" s="4" t="inlineStr">
        <is>
          <t xml:space="preserve"> </t>
        </is>
      </c>
    </row>
    <row r="21">
      <c r="A21" s="4" t="inlineStr">
        <is>
          <t>Welltower Inc. | Lease Expire From December 31, 2026 Until June 30, 2032</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leases extended | lease</t>
        </is>
      </c>
      <c r="B23" s="6" t="n">
        <v>1</v>
      </c>
      <c r="C23" s="4" t="inlineStr">
        <is>
          <t xml:space="preserve"> </t>
        </is>
      </c>
      <c r="D23" s="4" t="inlineStr">
        <is>
          <t xml:space="preserve"> </t>
        </is>
      </c>
    </row>
    <row r="24">
      <c r="A24" s="4" t="inlineStr">
        <is>
          <t>Number of communities leased | community</t>
        </is>
      </c>
      <c r="B24" s="6" t="n">
        <v>39</v>
      </c>
      <c r="C24" s="4" t="inlineStr">
        <is>
          <t xml:space="preserve"> </t>
        </is>
      </c>
      <c r="D24" s="4" t="inlineStr">
        <is>
          <t xml:space="preserve"> </t>
        </is>
      </c>
    </row>
    <row r="25">
      <c r="A25" s="4" t="inlineStr">
        <is>
          <t>Welltower Inc. | Lease Expire On June 30, 2032</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umber of communities leased | community</t>
        </is>
      </c>
      <c r="B27" s="6" t="n">
        <v>69</v>
      </c>
      <c r="C27" s="4" t="inlineStr">
        <is>
          <t xml:space="preserve"> </t>
        </is>
      </c>
      <c r="D27" s="4" t="inlineStr">
        <is>
          <t xml:space="preserve"> </t>
        </is>
      </c>
    </row>
    <row r="28">
      <c r="A28" s="4" t="inlineStr">
        <is>
          <t>Welltower Inc. | Lease Expire On December 31, 2024</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umber of communities leased | community</t>
        </is>
      </c>
      <c r="B30" s="6" t="n">
        <v>5</v>
      </c>
      <c r="C30" s="4" t="inlineStr">
        <is>
          <t xml:space="preserve"> </t>
        </is>
      </c>
      <c r="D30" s="4" t="inlineStr">
        <is>
          <t xml:space="preserve"> </t>
        </is>
      </c>
    </row>
    <row r="31">
      <c r="A31" s="4" t="inlineStr">
        <is>
          <t>Welltower Inc. | Minimum Rent Leasing Arrangement</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Annual escalator rate (as percent)</t>
        </is>
      </c>
      <c r="B33" s="10" t="n">
        <v>0.04</v>
      </c>
      <c r="C33" s="4" t="inlineStr">
        <is>
          <t xml:space="preserve"> </t>
        </is>
      </c>
      <c r="D33" s="4" t="inlineStr">
        <is>
          <t xml:space="preserve"> </t>
        </is>
      </c>
    </row>
    <row r="34">
      <c r="A34" s="4" t="inlineStr">
        <is>
          <t>Welltower Inc. | Minimum Rent Leasing Arrangement | Minimum</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Annual escalator rate (as percent)</t>
        </is>
      </c>
      <c r="B36" s="10" t="n">
        <v>0.03</v>
      </c>
      <c r="C36" s="4" t="inlineStr">
        <is>
          <t xml:space="preserve"> </t>
        </is>
      </c>
      <c r="D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Acquisitions, Dispositions, and Other Significant Leasing Transactions - Master Lease Amendment (Details) $ in Thousands</t>
        </is>
      </c>
      <c r="B1" s="2" t="inlineStr">
        <is>
          <t>3 Months Ended</t>
        </is>
      </c>
      <c r="C1" s="2" t="inlineStr">
        <is>
          <t>12 Months Ended</t>
        </is>
      </c>
    </row>
    <row r="2">
      <c r="B2" s="2" t="inlineStr">
        <is>
          <t>Dec. 31, 2022 USD ($) community</t>
        </is>
      </c>
      <c r="C2" s="2" t="inlineStr">
        <is>
          <t>Dec. 31, 2024 USD ($)</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communities | $</t>
        </is>
      </c>
      <c r="B4" s="4" t="inlineStr">
        <is>
          <t xml:space="preserve"> </t>
        </is>
      </c>
      <c r="C4" s="7" t="n">
        <v>0</v>
      </c>
      <c r="D4" s="7" t="n">
        <v>36296</v>
      </c>
      <c r="E4" s="7" t="n">
        <v>73850</v>
      </c>
    </row>
    <row r="5">
      <c r="A5" s="4" t="inlineStr">
        <is>
          <t>Ventas, In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communities Company continues to lease | community</t>
        </is>
      </c>
      <c r="B7" s="6" t="n">
        <v>24</v>
      </c>
      <c r="C7" s="4" t="inlineStr">
        <is>
          <t xml:space="preserve"> </t>
        </is>
      </c>
      <c r="D7" s="4" t="inlineStr">
        <is>
          <t xml:space="preserve"> </t>
        </is>
      </c>
      <c r="E7" s="4" t="inlineStr">
        <is>
          <t xml:space="preserve"> </t>
        </is>
      </c>
    </row>
    <row r="8">
      <c r="A8" s="4" t="inlineStr">
        <is>
          <t>Number of communities previously accounted | community</t>
        </is>
      </c>
      <c r="B8" s="6" t="n">
        <v>16</v>
      </c>
      <c r="C8" s="4" t="inlineStr">
        <is>
          <t xml:space="preserve"> </t>
        </is>
      </c>
      <c r="D8" s="4" t="inlineStr">
        <is>
          <t xml:space="preserve"> </t>
        </is>
      </c>
      <c r="E8" s="4" t="inlineStr">
        <is>
          <t xml:space="preserve"> </t>
        </is>
      </c>
    </row>
    <row r="9">
      <c r="A9" s="4" t="inlineStr">
        <is>
          <t>Gain on sale of communities | $</t>
        </is>
      </c>
      <c r="B9" s="7" t="n">
        <v>739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Facility depreciation and amortization</t>
        </is>
      </c>
      <c r="B4" s="7" t="n">
        <v>330664</v>
      </c>
      <c r="C4" s="7" t="n">
        <v>317581</v>
      </c>
      <c r="D4" s="7" t="n">
        <v>324904</v>
      </c>
    </row>
    <row r="5">
      <c r="A5" s="4" t="inlineStr">
        <is>
          <t>Non-cash stock-based compensation expense</t>
        </is>
      </c>
      <c r="B5" s="7" t="n">
        <v>14184</v>
      </c>
      <c r="C5" s="7" t="n">
        <v>11985</v>
      </c>
      <c r="D5" s="7" t="n">
        <v>14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 width="38" customWidth="1" min="5" max="5"/>
    <col width="32" customWidth="1" min="6" max="6"/>
    <col width="32" customWidth="1" min="7" max="7"/>
    <col width="22" customWidth="1" min="8" max="8"/>
  </cols>
  <sheetData>
    <row r="1">
      <c r="A1" s="1" t="inlineStr">
        <is>
          <t>Fair Value Measurements - Narrative (Details) $ in Thousands</t>
        </is>
      </c>
      <c r="C1" s="2" t="inlineStr">
        <is>
          <t>1 Months Ended</t>
        </is>
      </c>
      <c r="D1" s="2" t="inlineStr">
        <is>
          <t>3 Months Ended</t>
        </is>
      </c>
      <c r="E1" s="2" t="inlineStr">
        <is>
          <t>12 Months Ended</t>
        </is>
      </c>
    </row>
    <row r="2">
      <c r="B2" s="2" t="inlineStr">
        <is>
          <t>Dec. 17, 2024 USD ($) community</t>
        </is>
      </c>
      <c r="C2" s="2" t="inlineStr">
        <is>
          <t>Sep. 30, 2024 community</t>
        </is>
      </c>
      <c r="D2" s="2" t="inlineStr">
        <is>
          <t>Dec. 31, 2023 USD ($) community</t>
        </is>
      </c>
      <c r="E2" s="2" t="inlineStr">
        <is>
          <t>Dec. 31, 2024 USD ($) community lease</t>
        </is>
      </c>
      <c r="F2" s="2" t="inlineStr">
        <is>
          <t>Dec. 31, 2023 USD ($) community</t>
        </is>
      </c>
      <c r="G2" s="2" t="inlineStr">
        <is>
          <t>Dec. 31, 2022 USD ($) community</t>
        </is>
      </c>
      <c r="H2" s="2" t="inlineStr">
        <is>
          <t>Oct. 03,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able securities</t>
        </is>
      </c>
      <c r="B4" s="4" t="inlineStr">
        <is>
          <t xml:space="preserve"> </t>
        </is>
      </c>
      <c r="C4" s="4" t="inlineStr">
        <is>
          <t xml:space="preserve"> </t>
        </is>
      </c>
      <c r="D4" s="7" t="n">
        <v>29755</v>
      </c>
      <c r="E4" s="7" t="n">
        <v>19879</v>
      </c>
      <c r="F4" s="7" t="n">
        <v>29755</v>
      </c>
      <c r="G4" s="4" t="inlineStr">
        <is>
          <t xml:space="preserve"> </t>
        </is>
      </c>
      <c r="H4" s="4" t="inlineStr">
        <is>
          <t xml:space="preserve"> </t>
        </is>
      </c>
    </row>
    <row r="5">
      <c r="A5" s="4" t="inlineStr">
        <is>
          <t>Total long-term debt</t>
        </is>
      </c>
      <c r="B5" s="4" t="inlineStr">
        <is>
          <t xml:space="preserve"> </t>
        </is>
      </c>
      <c r="C5" s="4" t="inlineStr">
        <is>
          <t xml:space="preserve"> </t>
        </is>
      </c>
      <c r="D5" s="6" t="n">
        <v>3697313</v>
      </c>
      <c r="E5" s="6" t="n">
        <v>4062787</v>
      </c>
      <c r="F5" s="6" t="n">
        <v>3697313</v>
      </c>
      <c r="G5" s="4" t="inlineStr">
        <is>
          <t xml:space="preserve"> </t>
        </is>
      </c>
      <c r="H5" s="4" t="inlineStr">
        <is>
          <t xml:space="preserve"> </t>
        </is>
      </c>
    </row>
    <row r="6">
      <c r="A6" s="4" t="inlineStr">
        <is>
          <t>Long-term debt, fair value</t>
        </is>
      </c>
      <c r="B6" s="4" t="inlineStr">
        <is>
          <t xml:space="preserve"> </t>
        </is>
      </c>
      <c r="C6" s="4" t="inlineStr">
        <is>
          <t xml:space="preserve"> </t>
        </is>
      </c>
      <c r="D6" s="6" t="n">
        <v>3400000</v>
      </c>
      <c r="E6" s="7" t="n">
        <v>3800000</v>
      </c>
      <c r="F6" s="6" t="n">
        <v>3400000</v>
      </c>
      <c r="G6" s="4" t="inlineStr">
        <is>
          <t xml:space="preserve"> </t>
        </is>
      </c>
      <c r="H6" s="4" t="inlineStr">
        <is>
          <t xml:space="preserve"> </t>
        </is>
      </c>
    </row>
    <row r="7">
      <c r="A7" s="4" t="inlineStr">
        <is>
          <t>Number of communities leased | lease</t>
        </is>
      </c>
      <c r="B7" s="4" t="inlineStr">
        <is>
          <t xml:space="preserve"> </t>
        </is>
      </c>
      <c r="C7" s="4" t="inlineStr">
        <is>
          <t xml:space="preserve"> </t>
        </is>
      </c>
      <c r="D7" s="4" t="inlineStr">
        <is>
          <t xml:space="preserve"> </t>
        </is>
      </c>
      <c r="E7" s="6" t="n">
        <v>227</v>
      </c>
      <c r="F7" s="4" t="inlineStr">
        <is>
          <t xml:space="preserve"> </t>
        </is>
      </c>
      <c r="G7" s="4" t="inlineStr">
        <is>
          <t xml:space="preserve"> </t>
        </is>
      </c>
      <c r="H7" s="4" t="inlineStr">
        <is>
          <t xml:space="preserve"> </t>
        </is>
      </c>
    </row>
    <row r="8">
      <c r="A8" s="4" t="inlineStr">
        <is>
          <t>Number of communities acquired | community</t>
        </is>
      </c>
      <c r="B8" s="6"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lltower Inc. and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unities acquired | community</t>
        </is>
      </c>
      <c r="B11" s="4" t="inlineStr">
        <is>
          <t xml:space="preserve"> </t>
        </is>
      </c>
      <c r="C11" s="6"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4.92% Fixed Rate Agenc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ng-term debt</t>
        </is>
      </c>
      <c r="B14" s="7" t="n">
        <v>188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4.92% Fixed Rate Agency Debt | Welltower Inc. and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assumed</t>
        </is>
      </c>
      <c r="B17" s="7" t="n">
        <v>19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percent)</t>
        </is>
      </c>
      <c r="B18" s="9" t="n">
        <v>0.04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9 Notes at initial conversion rate |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62200</v>
      </c>
    </row>
    <row r="22">
      <c r="A22" s="4" t="inlineStr">
        <is>
          <t>Interest rate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35</v>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69400</v>
      </c>
    </row>
    <row r="24">
      <c r="A24" s="4" t="inlineStr">
        <is>
          <t>HCA Healthcare, Inc. | Health Car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fair value</t>
        </is>
      </c>
      <c r="B26" s="4" t="inlineStr">
        <is>
          <t xml:space="preserve"> </t>
        </is>
      </c>
      <c r="C26" s="4" t="inlineStr">
        <is>
          <t xml:space="preserve"> </t>
        </is>
      </c>
      <c r="D26" s="6" t="n">
        <v>27400</v>
      </c>
      <c r="E26" s="4" t="inlineStr">
        <is>
          <t xml:space="preserve"> </t>
        </is>
      </c>
      <c r="F26" s="6" t="n">
        <v>27400</v>
      </c>
      <c r="G26" s="4" t="inlineStr">
        <is>
          <t xml:space="preserve"> </t>
        </is>
      </c>
      <c r="H26" s="4" t="inlineStr">
        <is>
          <t xml:space="preserve"> </t>
        </is>
      </c>
    </row>
    <row r="27">
      <c r="A27" s="4" t="inlineStr">
        <is>
          <t>Non-cash impairment charge</t>
        </is>
      </c>
      <c r="B27" s="4" t="inlineStr">
        <is>
          <t xml:space="preserve"> </t>
        </is>
      </c>
      <c r="C27" s="4" t="inlineStr">
        <is>
          <t xml:space="preserve"> </t>
        </is>
      </c>
      <c r="D27" s="7" t="n">
        <v>26000</v>
      </c>
      <c r="E27" s="4" t="inlineStr">
        <is>
          <t xml:space="preserve"> </t>
        </is>
      </c>
      <c r="F27" s="4" t="inlineStr">
        <is>
          <t xml:space="preserve"> </t>
        </is>
      </c>
      <c r="G27" s="4" t="inlineStr">
        <is>
          <t xml:space="preserve"> </t>
        </is>
      </c>
      <c r="H27" s="4" t="inlineStr">
        <is>
          <t xml:space="preserve"> </t>
        </is>
      </c>
    </row>
    <row r="28">
      <c r="A28" s="4" t="inlineStr">
        <is>
          <t>Non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7" t="n">
        <v>4600</v>
      </c>
      <c r="F30" s="6" t="n">
        <v>8300</v>
      </c>
      <c r="G30" s="7" t="n">
        <v>13700</v>
      </c>
      <c r="H30" s="4" t="inlineStr">
        <is>
          <t xml:space="preserve"> </t>
        </is>
      </c>
    </row>
    <row r="31">
      <c r="A31" s="4" t="inlineStr">
        <is>
          <t>Property, plant and equipment and leasehold intangibles, net</t>
        </is>
      </c>
      <c r="B31" s="4" t="inlineStr">
        <is>
          <t xml:space="preserve"> </t>
        </is>
      </c>
      <c r="C31" s="4" t="inlineStr">
        <is>
          <t xml:space="preserve"> </t>
        </is>
      </c>
      <c r="D31" s="4" t="inlineStr">
        <is>
          <t xml:space="preserve"> </t>
        </is>
      </c>
      <c r="E31" s="7" t="n">
        <v>4000</v>
      </c>
      <c r="F31" s="7" t="n">
        <v>6300</v>
      </c>
      <c r="G31" s="7" t="n">
        <v>15900</v>
      </c>
      <c r="H31" s="4" t="inlineStr">
        <is>
          <t xml:space="preserve"> </t>
        </is>
      </c>
    </row>
    <row r="32">
      <c r="A32" s="4" t="inlineStr">
        <is>
          <t>Condensed Consolidated Balance Sh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ommunities leased | community</t>
        </is>
      </c>
      <c r="B34" s="4" t="inlineStr">
        <is>
          <t xml:space="preserve"> </t>
        </is>
      </c>
      <c r="C34" s="4" t="inlineStr">
        <is>
          <t xml:space="preserve"> </t>
        </is>
      </c>
      <c r="D34" s="6" t="n">
        <v>12</v>
      </c>
      <c r="E34" s="6" t="n">
        <v>22</v>
      </c>
      <c r="F34" s="6" t="n">
        <v>12</v>
      </c>
      <c r="G34" s="6" t="n">
        <v>8</v>
      </c>
      <c r="H34" s="4" t="inlineStr">
        <is>
          <t xml:space="preserve"> </t>
        </is>
      </c>
    </row>
    <row r="35">
      <c r="A35" s="4" t="inlineStr">
        <is>
          <t>Estimated fair value</t>
        </is>
      </c>
      <c r="B35" s="4" t="inlineStr">
        <is>
          <t xml:space="preserve"> </t>
        </is>
      </c>
      <c r="C35" s="4" t="inlineStr">
        <is>
          <t xml:space="preserve"> </t>
        </is>
      </c>
      <c r="D35" s="7" t="n">
        <v>16400</v>
      </c>
      <c r="E35" s="7" t="n">
        <v>7300</v>
      </c>
      <c r="F35" s="7" t="n">
        <v>16400</v>
      </c>
      <c r="G35" s="7" t="n">
        <v>30900</v>
      </c>
      <c r="H35" s="4" t="inlineStr">
        <is>
          <t xml:space="preserve"> </t>
        </is>
      </c>
    </row>
    <row r="36">
      <c r="A36" s="4" t="inlineStr">
        <is>
          <t>Reported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ong-term debt</t>
        </is>
      </c>
      <c r="B38" s="4" t="inlineStr">
        <is>
          <t xml:space="preserve"> </t>
        </is>
      </c>
      <c r="C38" s="4" t="inlineStr">
        <is>
          <t xml:space="preserve"> </t>
        </is>
      </c>
      <c r="D38" s="6" t="n">
        <v>3700000</v>
      </c>
      <c r="E38" s="6" t="n">
        <v>4100000</v>
      </c>
      <c r="F38" s="6" t="n">
        <v>3700000</v>
      </c>
      <c r="G38" s="4" t="inlineStr">
        <is>
          <t xml:space="preserve"> </t>
        </is>
      </c>
      <c r="H38" s="4" t="inlineStr">
        <is>
          <t xml:space="preserve"> </t>
        </is>
      </c>
    </row>
    <row r="39">
      <c r="A39" s="4" t="inlineStr">
        <is>
          <t>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rketable securities</t>
        </is>
      </c>
      <c r="B41" s="4" t="inlineStr">
        <is>
          <t xml:space="preserve"> </t>
        </is>
      </c>
      <c r="C41" s="4" t="inlineStr">
        <is>
          <t xml:space="preserve"> </t>
        </is>
      </c>
      <c r="D41" s="6" t="n">
        <v>29800</v>
      </c>
      <c r="E41" s="6" t="n">
        <v>19900</v>
      </c>
      <c r="F41" s="6" t="n">
        <v>29800</v>
      </c>
      <c r="G41" s="4" t="inlineStr">
        <is>
          <t xml:space="preserve"> </t>
        </is>
      </c>
      <c r="H41" s="4" t="inlineStr">
        <is>
          <t xml:space="preserve"> </t>
        </is>
      </c>
    </row>
    <row r="42">
      <c r="A42" s="4" t="inlineStr">
        <is>
          <t>Level 2 | Interest Rate C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asset fair value (included in other assets, net)</t>
        </is>
      </c>
      <c r="B44" s="4" t="inlineStr">
        <is>
          <t xml:space="preserve"> </t>
        </is>
      </c>
      <c r="C44" s="4" t="inlineStr">
        <is>
          <t xml:space="preserve"> </t>
        </is>
      </c>
      <c r="D44" s="6" t="n">
        <v>13300</v>
      </c>
      <c r="E44" s="7" t="n">
        <v>4100</v>
      </c>
      <c r="F44" s="6" t="n">
        <v>13300</v>
      </c>
      <c r="G44" s="4" t="inlineStr">
        <is>
          <t xml:space="preserve"> </t>
        </is>
      </c>
      <c r="H44" s="4" t="inlineStr">
        <is>
          <t xml:space="preserve"> </t>
        </is>
      </c>
    </row>
    <row r="45">
      <c r="A45" s="4" t="inlineStr">
        <is>
          <t>Level 2 |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asset fair value (included in other assets, net)</t>
        </is>
      </c>
      <c r="B47" s="4" t="inlineStr">
        <is>
          <t xml:space="preserve"> </t>
        </is>
      </c>
      <c r="C47" s="4" t="inlineStr">
        <is>
          <t xml:space="preserve"> </t>
        </is>
      </c>
      <c r="D47" s="7" t="n">
        <v>1600</v>
      </c>
      <c r="E47" s="4" t="inlineStr">
        <is>
          <t xml:space="preserve"> </t>
        </is>
      </c>
      <c r="F47" s="7" t="n">
        <v>1600</v>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 Interest Rate Caps (Details) - Level 2 - USD ($) $ in Thousands</t>
        </is>
      </c>
      <c r="B1" s="2" t="inlineStr">
        <is>
          <t>12 Months Ended</t>
        </is>
      </c>
    </row>
    <row r="2">
      <c r="B2" s="2" t="inlineStr">
        <is>
          <t>Dec. 31, 2024</t>
        </is>
      </c>
      <c r="C2" s="2" t="inlineStr">
        <is>
          <t>Dec. 31, 2023</t>
        </is>
      </c>
    </row>
    <row r="3">
      <c r="A3" s="4" t="inlineStr">
        <is>
          <t>Interest Rate C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7" t="n">
        <v>783800</v>
      </c>
      <c r="C5" s="4" t="inlineStr">
        <is>
          <t xml:space="preserve"> </t>
        </is>
      </c>
    </row>
    <row r="6">
      <c r="A6" s="4" t="inlineStr">
        <is>
          <t>Weighted average fixed cap rate</t>
        </is>
      </c>
      <c r="B6" s="9" t="n">
        <v>0.0418</v>
      </c>
      <c r="C6" s="4" t="inlineStr">
        <is>
          <t xml:space="preserve"> </t>
        </is>
      </c>
    </row>
    <row r="7">
      <c r="A7" s="4" t="inlineStr">
        <is>
          <t>Weighted average remaining term</t>
        </is>
      </c>
      <c r="B7" s="4" t="inlineStr">
        <is>
          <t>8 months 12 days</t>
        </is>
      </c>
      <c r="C7" s="4" t="inlineStr">
        <is>
          <t xml:space="preserve"> </t>
        </is>
      </c>
    </row>
    <row r="8">
      <c r="A8" s="4" t="inlineStr">
        <is>
          <t>Estimated asset fair value (included in other assets, net)</t>
        </is>
      </c>
      <c r="B8" s="7" t="n">
        <v>4100</v>
      </c>
      <c r="C8" s="7" t="n">
        <v>13300</v>
      </c>
    </row>
    <row r="9">
      <c r="A9" s="4" t="inlineStr">
        <is>
          <t>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7" t="n">
        <v>230000</v>
      </c>
      <c r="C11" s="4" t="inlineStr">
        <is>
          <t xml:space="preserve"> </t>
        </is>
      </c>
    </row>
    <row r="12">
      <c r="A12" s="4" t="inlineStr">
        <is>
          <t>Fixed interest rate</t>
        </is>
      </c>
      <c r="B12" s="9" t="n">
        <v>0.0406</v>
      </c>
      <c r="C12" s="4" t="inlineStr">
        <is>
          <t xml:space="preserve"> </t>
        </is>
      </c>
    </row>
    <row r="13">
      <c r="A13" s="4" t="inlineStr">
        <is>
          <t>Estimated asset fair value (included in other assets, net)</t>
        </is>
      </c>
      <c r="B13" s="4" t="inlineStr">
        <is>
          <t xml:space="preserve"> </t>
        </is>
      </c>
      <c r="C13" s="7" t="n">
        <v>1600</v>
      </c>
    </row>
    <row r="14">
      <c r="A14" s="4" t="inlineStr">
        <is>
          <t>Estimated fair value (included in other liabilities)</t>
        </is>
      </c>
      <c r="B14" s="7" t="n">
        <v>-100</v>
      </c>
      <c r="C14" s="4" t="inlineStr">
        <is>
          <t xml:space="preserve"> </t>
        </is>
      </c>
    </row>
    <row r="15">
      <c r="A15" s="4" t="inlineStr">
        <is>
          <t>Remaining term</t>
        </is>
      </c>
      <c r="B15" s="4" t="inlineStr">
        <is>
          <t>9 months 18 days</t>
        </is>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 Impairment Expens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t>
        </is>
      </c>
      <c r="B4" s="7" t="n">
        <v>8557</v>
      </c>
      <c r="C4" s="7" t="n">
        <v>40572</v>
      </c>
      <c r="D4" s="7" t="n">
        <v>29618</v>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perating lease right-of-use assets</t>
        </is>
      </c>
      <c r="B7" s="6" t="n">
        <v>4600</v>
      </c>
      <c r="C7" s="6" t="n">
        <v>8300</v>
      </c>
      <c r="D7" s="6" t="n">
        <v>13700</v>
      </c>
    </row>
    <row r="8">
      <c r="A8" s="4" t="inlineStr">
        <is>
          <t>Property, plant and equipment and leasehold intangibles, net</t>
        </is>
      </c>
      <c r="B8" s="6" t="n">
        <v>4000</v>
      </c>
      <c r="C8" s="6" t="n">
        <v>6300</v>
      </c>
      <c r="D8" s="6" t="n">
        <v>15900</v>
      </c>
    </row>
    <row r="9">
      <c r="A9" s="4" t="inlineStr">
        <is>
          <t>Investment in unconsolidated ventures</t>
        </is>
      </c>
      <c r="B9" s="6" t="n">
        <v>0</v>
      </c>
      <c r="C9" s="6" t="n">
        <v>26000</v>
      </c>
      <c r="D9" s="6" t="n">
        <v>0</v>
      </c>
    </row>
    <row r="10">
      <c r="A10" s="4" t="inlineStr">
        <is>
          <t>Asset impairment</t>
        </is>
      </c>
      <c r="B10" s="7" t="n">
        <v>8600</v>
      </c>
      <c r="C10" s="7" t="n">
        <v>40600</v>
      </c>
      <c r="D10" s="7" t="n">
        <v>29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Private pa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as percent)</t>
        </is>
      </c>
      <c r="B5" s="9" t="n">
        <v>0.9379999999999999</v>
      </c>
      <c r="C5" s="9" t="n">
        <v>0.9370000000000001</v>
      </c>
      <c r="D5" s="9" t="n">
        <v>0.9350000000000001</v>
      </c>
    </row>
    <row r="6">
      <c r="A6" s="4" t="inlineStr">
        <is>
          <t>Government reimburs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as percent)</t>
        </is>
      </c>
      <c r="B8" s="9" t="n">
        <v>0.048</v>
      </c>
      <c r="C8" s="9" t="n">
        <v>0.048</v>
      </c>
      <c r="D8" s="9" t="n">
        <v>0.051</v>
      </c>
    </row>
    <row r="9">
      <c r="A9" s="4" t="inlineStr">
        <is>
          <t>Other third-party payor program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as percent)</t>
        </is>
      </c>
      <c r="B11" s="9" t="n">
        <v>0.014</v>
      </c>
      <c r="C11" s="9" t="n">
        <v>0.015</v>
      </c>
      <c r="D11" s="9" t="n">
        <v>0.0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Monthly resident fees</t>
        </is>
      </c>
      <c r="B4" s="5" t="n">
        <v>29.4</v>
      </c>
      <c r="C4" s="5" t="n">
        <v>24.1</v>
      </c>
      <c r="D4" s="4" t="inlineStr">
        <is>
          <t xml:space="preserve"> </t>
        </is>
      </c>
    </row>
    <row r="5">
      <c r="A5" s="4" t="inlineStr">
        <is>
          <t>Revenue recognized</t>
        </is>
      </c>
      <c r="B5" s="12" t="n">
        <v>48.3</v>
      </c>
      <c r="C5" s="12" t="n">
        <v>50.2</v>
      </c>
      <c r="D5" s="5" t="n">
        <v>54.5</v>
      </c>
    </row>
    <row r="6">
      <c r="A6" s="4" t="inlineStr">
        <is>
          <t>Deferred Revenue and Credi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5" t="n">
        <v>53.8</v>
      </c>
      <c r="C8" s="5" t="n">
        <v>48.3</v>
      </c>
      <c r="D8" s="4" t="inlineStr">
        <is>
          <t xml:space="preserve"> </t>
        </is>
      </c>
    </row>
    <row r="9">
      <c r="A9" s="4" t="inlineStr">
        <is>
          <t>Government reimbursement | Revenu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as percent)</t>
        </is>
      </c>
      <c r="B11" s="9" t="n">
        <v>0.048</v>
      </c>
      <c r="C11" s="9" t="n">
        <v>0.048</v>
      </c>
      <c r="D11" s="9" t="n">
        <v>0.051</v>
      </c>
    </row>
    <row r="12">
      <c r="A12" s="4" t="inlineStr">
        <is>
          <t>CCRCs | Government reimbursement | Revenue Benchmark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as percent)</t>
        </is>
      </c>
      <c r="B14" s="9" t="n">
        <v>0.155</v>
      </c>
      <c r="C14" s="9" t="n">
        <v>0.169</v>
      </c>
      <c r="D14" s="10" t="n">
        <v>0.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counts Receivable, Allowance for Credit Los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Valuation and qualifying accounts [Roll forward]</t>
        </is>
      </c>
      <c r="B3" s="4" t="inlineStr">
        <is>
          <t xml:space="preserve"> </t>
        </is>
      </c>
      <c r="C3" s="4" t="inlineStr">
        <is>
          <t xml:space="preserve"> </t>
        </is>
      </c>
      <c r="D3" s="4" t="inlineStr">
        <is>
          <t xml:space="preserve"> </t>
        </is>
      </c>
    </row>
    <row r="4">
      <c r="A4" s="4" t="inlineStr">
        <is>
          <t>Balance at beginning of period</t>
        </is>
      </c>
      <c r="B4" s="5" t="n">
        <v>14.1</v>
      </c>
      <c r="C4" s="5" t="n">
        <v>12.8</v>
      </c>
      <c r="D4" s="5" t="n">
        <v>13.3</v>
      </c>
    </row>
    <row r="5">
      <c r="A5" s="4" t="inlineStr">
        <is>
          <t>Provision within facility operating expense</t>
        </is>
      </c>
      <c r="B5" s="12" t="n">
        <v>19.4</v>
      </c>
      <c r="C5" s="12" t="n">
        <v>22.6</v>
      </c>
      <c r="D5" s="6" t="n">
        <v>20</v>
      </c>
    </row>
    <row r="6">
      <c r="A6" s="4" t="inlineStr">
        <is>
          <t>Write-offs</t>
        </is>
      </c>
      <c r="B6" s="12" t="n">
        <v>-21.3</v>
      </c>
      <c r="C6" s="12" t="n">
        <v>-22.5</v>
      </c>
      <c r="D6" s="12" t="n">
        <v>-22.2</v>
      </c>
    </row>
    <row r="7">
      <c r="A7" s="4" t="inlineStr">
        <is>
          <t>Recoveries and other</t>
        </is>
      </c>
      <c r="B7" s="12" t="n">
        <v>1.5</v>
      </c>
      <c r="C7" s="12" t="n">
        <v>1.2</v>
      </c>
      <c r="D7" s="12" t="n">
        <v>1.7</v>
      </c>
    </row>
    <row r="8">
      <c r="A8" s="4" t="inlineStr">
        <is>
          <t>Balance at end of period</t>
        </is>
      </c>
      <c r="B8" s="5" t="n">
        <v>13.7</v>
      </c>
      <c r="C8" s="5" t="n">
        <v>14.1</v>
      </c>
      <c r="D8" s="5" t="n">
        <v>1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Leasehold Intangibles, Net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nd leasehold intangibles</t>
        </is>
      </c>
      <c r="B4" s="7" t="n">
        <v>8942397</v>
      </c>
      <c r="C4" s="7" t="n">
        <v>8347406</v>
      </c>
      <c r="D4" s="4" t="inlineStr">
        <is>
          <t xml:space="preserve"> </t>
        </is>
      </c>
    </row>
    <row r="5">
      <c r="A5" s="4" t="inlineStr">
        <is>
          <t>Accumulated depreciation and amortization</t>
        </is>
      </c>
      <c r="B5" s="6" t="n">
        <v>-4347996</v>
      </c>
      <c r="C5" s="6" t="n">
        <v>-4016777</v>
      </c>
      <c r="D5" s="4" t="inlineStr">
        <is>
          <t xml:space="preserve"> </t>
        </is>
      </c>
    </row>
    <row r="6">
      <c r="A6" s="4" t="inlineStr">
        <is>
          <t>Property, plant and equipment and leasehold intangibles, net</t>
        </is>
      </c>
      <c r="B6" s="6" t="n">
        <v>4594401</v>
      </c>
      <c r="C6" s="6" t="n">
        <v>4330629</v>
      </c>
      <c r="D6" s="4" t="inlineStr">
        <is>
          <t xml:space="preserve"> </t>
        </is>
      </c>
    </row>
    <row r="7">
      <c r="A7" s="4" t="inlineStr">
        <is>
          <t>Depreciation and amortization expense for plant and equipment and leasehold intangibles</t>
        </is>
      </c>
      <c r="B7" s="6" t="n">
        <v>357800</v>
      </c>
      <c r="C7" s="6" t="n">
        <v>342700</v>
      </c>
      <c r="D7" s="7" t="n">
        <v>3474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nd leasehold intangibles</t>
        </is>
      </c>
      <c r="B10" s="6" t="n">
        <v>532719</v>
      </c>
      <c r="C10" s="6" t="n">
        <v>50064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nd leasehold intangibles</t>
        </is>
      </c>
      <c r="B13" s="6" t="n">
        <v>5667855</v>
      </c>
      <c r="C13" s="6" t="n">
        <v>5348133</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nd leasehold intangibles</t>
        </is>
      </c>
      <c r="B16" s="6" t="n">
        <v>1182026</v>
      </c>
      <c r="C16" s="6" t="n">
        <v>1111408</v>
      </c>
      <c r="D16" s="4" t="inlineStr">
        <is>
          <t xml:space="preserve"> </t>
        </is>
      </c>
    </row>
    <row r="17">
      <c r="A17" s="4" t="inlineStr">
        <is>
          <t>Resident in-place lease intangib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nd leasehold intangibles</t>
        </is>
      </c>
      <c r="B19" s="6" t="n">
        <v>281041</v>
      </c>
      <c r="C19" s="6" t="n">
        <v>282411</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and leasehold intangibles</t>
        </is>
      </c>
      <c r="B22" s="6" t="n">
        <v>32965</v>
      </c>
      <c r="C22" s="6" t="n">
        <v>33905</v>
      </c>
      <c r="D22" s="4" t="inlineStr">
        <is>
          <t xml:space="preserve"> </t>
        </is>
      </c>
    </row>
    <row r="23">
      <c r="A23" s="4" t="inlineStr">
        <is>
          <t>Assets under financing leases and 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and leasehold intangibles</t>
        </is>
      </c>
      <c r="B25" s="7" t="n">
        <v>1245791</v>
      </c>
      <c r="C25" s="7" t="n">
        <v>1070900</v>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31, 2024</t>
        </is>
      </c>
      <c r="C1" s="2" t="inlineStr">
        <is>
          <t>Oct. 03, 2024</t>
        </is>
      </c>
      <c r="D1" s="2" t="inlineStr">
        <is>
          <t>Dec. 31, 2023</t>
        </is>
      </c>
      <c r="E1" s="2" t="inlineStr">
        <is>
          <t>Oct.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4111861</v>
      </c>
      <c r="C3" s="4" t="inlineStr">
        <is>
          <t xml:space="preserve"> </t>
        </is>
      </c>
      <c r="D3" s="4" t="inlineStr">
        <is>
          <t xml:space="preserve"> </t>
        </is>
      </c>
      <c r="E3" s="4" t="inlineStr">
        <is>
          <t xml:space="preserve"> </t>
        </is>
      </c>
    </row>
    <row r="4">
      <c r="A4" s="4" t="inlineStr">
        <is>
          <t>Deferred financing costs, net</t>
        </is>
      </c>
      <c r="B4" s="6" t="n">
        <v>-49074</v>
      </c>
      <c r="C4" s="4" t="inlineStr">
        <is>
          <t xml:space="preserve"> </t>
        </is>
      </c>
      <c r="D4" s="7" t="n">
        <v>-28998</v>
      </c>
      <c r="E4" s="4" t="inlineStr">
        <is>
          <t xml:space="preserve"> </t>
        </is>
      </c>
    </row>
    <row r="5">
      <c r="A5" s="4" t="inlineStr">
        <is>
          <t>Total long-term debt</t>
        </is>
      </c>
      <c r="B5" s="6" t="n">
        <v>4062787</v>
      </c>
      <c r="C5" s="4" t="inlineStr">
        <is>
          <t xml:space="preserve"> </t>
        </is>
      </c>
      <c r="D5" s="6" t="n">
        <v>3697313</v>
      </c>
      <c r="E5" s="4" t="inlineStr">
        <is>
          <t xml:space="preserve"> </t>
        </is>
      </c>
    </row>
    <row r="6">
      <c r="A6" s="4" t="inlineStr">
        <is>
          <t>Current portion</t>
        </is>
      </c>
      <c r="B6" s="6" t="n">
        <v>40779</v>
      </c>
      <c r="C6" s="4" t="inlineStr">
        <is>
          <t xml:space="preserve"> </t>
        </is>
      </c>
      <c r="D6" s="6" t="n">
        <v>41463</v>
      </c>
      <c r="E6" s="4" t="inlineStr">
        <is>
          <t xml:space="preserve"> </t>
        </is>
      </c>
    </row>
    <row r="7">
      <c r="A7" s="4" t="inlineStr">
        <is>
          <t>Total long-term debt, less current portion</t>
        </is>
      </c>
      <c r="B7" s="6" t="n">
        <v>4022008</v>
      </c>
      <c r="C7" s="4" t="inlineStr">
        <is>
          <t xml:space="preserve"> </t>
        </is>
      </c>
      <c r="D7" s="6" t="n">
        <v>3655850</v>
      </c>
      <c r="E7" s="4" t="inlineStr">
        <is>
          <t xml:space="preserve"> </t>
        </is>
      </c>
    </row>
    <row r="8">
      <c r="A8" s="4" t="inlineStr">
        <is>
          <t>Fixed Mortgage Notes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7" t="n">
        <v>2599028</v>
      </c>
      <c r="C10" s="4" t="inlineStr">
        <is>
          <t xml:space="preserve"> </t>
        </is>
      </c>
      <c r="D10" s="7" t="n">
        <v>1953414</v>
      </c>
      <c r="E10" s="4" t="inlineStr">
        <is>
          <t xml:space="preserve"> </t>
        </is>
      </c>
    </row>
    <row r="11">
      <c r="A11" s="4" t="inlineStr">
        <is>
          <t>Weighted average interest rate (as percent)</t>
        </is>
      </c>
      <c r="B11" s="9" t="n">
        <v>0.0465</v>
      </c>
      <c r="C11" s="4" t="inlineStr">
        <is>
          <t xml:space="preserve"> </t>
        </is>
      </c>
      <c r="D11" s="9" t="n">
        <v>0.0426</v>
      </c>
      <c r="E11" s="4" t="inlineStr">
        <is>
          <t xml:space="preserve"> </t>
        </is>
      </c>
    </row>
    <row r="12">
      <c r="A12" s="4" t="inlineStr">
        <is>
          <t>Variable mortgages note pay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7" t="n">
        <v>1110642</v>
      </c>
      <c r="C14" s="4" t="inlineStr">
        <is>
          <t xml:space="preserve"> </t>
        </is>
      </c>
      <c r="D14" s="7" t="n">
        <v>1524907</v>
      </c>
      <c r="E14" s="4" t="inlineStr">
        <is>
          <t xml:space="preserve"> </t>
        </is>
      </c>
    </row>
    <row r="15">
      <c r="A15" s="4" t="inlineStr">
        <is>
          <t>Weighted average interest rate (as percent)</t>
        </is>
      </c>
      <c r="B15" s="9" t="n">
        <v>0.0689</v>
      </c>
      <c r="C15" s="4" t="inlineStr">
        <is>
          <t xml:space="preserve"> </t>
        </is>
      </c>
      <c r="D15" s="9" t="n">
        <v>0.0774</v>
      </c>
      <c r="E15" s="4" t="inlineStr">
        <is>
          <t xml:space="preserve"> </t>
        </is>
      </c>
    </row>
    <row r="16">
      <c r="A16" s="4" t="inlineStr">
        <is>
          <t>Convertible notes payable | 2026 Notes at initial conversion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7" t="n">
        <v>23297</v>
      </c>
      <c r="C18" s="4" t="inlineStr">
        <is>
          <t xml:space="preserve"> </t>
        </is>
      </c>
      <c r="D18" s="7" t="n">
        <v>230000</v>
      </c>
      <c r="E18" s="4" t="inlineStr">
        <is>
          <t xml:space="preserve"> </t>
        </is>
      </c>
    </row>
    <row r="19">
      <c r="A19" s="4" t="inlineStr">
        <is>
          <t>Total long-term debt</t>
        </is>
      </c>
      <c r="B19" s="4" t="inlineStr">
        <is>
          <t xml:space="preserve"> </t>
        </is>
      </c>
      <c r="C19" s="7" t="n">
        <v>23300</v>
      </c>
      <c r="D19" s="4" t="inlineStr">
        <is>
          <t xml:space="preserve"> </t>
        </is>
      </c>
      <c r="E19" s="7" t="n">
        <v>223300</v>
      </c>
    </row>
    <row r="20">
      <c r="A20" s="4" t="inlineStr">
        <is>
          <t>Weighted average interest rate (as percent)</t>
        </is>
      </c>
      <c r="B20" s="10" t="n">
        <v>0.02</v>
      </c>
      <c r="C20" s="4" t="inlineStr">
        <is>
          <t xml:space="preserve"> </t>
        </is>
      </c>
      <c r="D20" s="10" t="n">
        <v>0.02</v>
      </c>
      <c r="E20" s="4" t="inlineStr">
        <is>
          <t xml:space="preserve"> </t>
        </is>
      </c>
    </row>
    <row r="21">
      <c r="A21" s="4" t="inlineStr">
        <is>
          <t>Convertible notes payable | 2029 Notes at initial conversion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7" t="n">
        <v>369445</v>
      </c>
      <c r="C23" s="4" t="inlineStr">
        <is>
          <t xml:space="preserve"> </t>
        </is>
      </c>
      <c r="D23" s="7" t="n">
        <v>0</v>
      </c>
      <c r="E23" s="4" t="inlineStr">
        <is>
          <t xml:space="preserve"> </t>
        </is>
      </c>
    </row>
    <row r="24">
      <c r="A24" s="4" t="inlineStr">
        <is>
          <t>Deferred financing costs, net</t>
        </is>
      </c>
      <c r="B24" s="4" t="inlineStr">
        <is>
          <t xml:space="preserve"> </t>
        </is>
      </c>
      <c r="C24" s="7" t="n">
        <v>-7200</v>
      </c>
      <c r="D24" s="4" t="inlineStr">
        <is>
          <t xml:space="preserve"> </t>
        </is>
      </c>
      <c r="E24" s="4" t="inlineStr">
        <is>
          <t xml:space="preserve"> </t>
        </is>
      </c>
    </row>
    <row r="25">
      <c r="A25" s="4" t="inlineStr">
        <is>
          <t>Weighted average interest rate (as percent)</t>
        </is>
      </c>
      <c r="B25" s="9" t="n">
        <v>0.035</v>
      </c>
      <c r="C25" s="4" t="inlineStr">
        <is>
          <t xml:space="preserve"> </t>
        </is>
      </c>
      <c r="D25" s="4" t="inlineStr">
        <is>
          <t xml:space="preserve"> </t>
        </is>
      </c>
      <c r="E25" s="4" t="inlineStr">
        <is>
          <t xml:space="preserve"> </t>
        </is>
      </c>
    </row>
    <row r="26">
      <c r="A26" s="4" t="inlineStr">
        <is>
          <t>Other notes payable | Tangible equity units senior amortizing notes due November 2025; interest rate of 10.25% as of both December 31, 2024 and 202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7" t="n">
        <v>9449</v>
      </c>
      <c r="C28" s="4" t="inlineStr">
        <is>
          <t xml:space="preserve"> </t>
        </is>
      </c>
      <c r="D28" s="7" t="n">
        <v>17990</v>
      </c>
      <c r="E28" s="4" t="inlineStr">
        <is>
          <t xml:space="preserve"> </t>
        </is>
      </c>
    </row>
    <row r="29">
      <c r="A29" s="4" t="inlineStr">
        <is>
          <t>Weighted average interest rate (as percent)</t>
        </is>
      </c>
      <c r="B29" s="9" t="n">
        <v>0.1025</v>
      </c>
      <c r="C29" s="4" t="inlineStr">
        <is>
          <t xml:space="preserve"> </t>
        </is>
      </c>
      <c r="D29" s="9" t="n">
        <v>0.1025</v>
      </c>
      <c r="E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Billions</t>
        </is>
      </c>
      <c r="B1" s="2" t="inlineStr">
        <is>
          <t>Dec. 31, 2024 USD ($)</t>
        </is>
      </c>
    </row>
    <row r="2">
      <c r="A2" s="3" t="inlineStr">
        <is>
          <t>Debt Instrument [Line Items]</t>
        </is>
      </c>
      <c r="B2" s="4" t="inlineStr">
        <is>
          <t xml:space="preserve"> </t>
        </is>
      </c>
    </row>
    <row r="3">
      <c r="A3" s="4" t="inlineStr">
        <is>
          <t>Percentage of total debt</t>
        </is>
      </c>
      <c r="B3" s="9" t="n">
        <v>0.884</v>
      </c>
    </row>
    <row r="4">
      <c r="A4" s="4" t="inlineStr">
        <is>
          <t>Mortgages</t>
        </is>
      </c>
      <c r="B4" s="4" t="inlineStr">
        <is>
          <t xml:space="preserve"> </t>
        </is>
      </c>
    </row>
    <row r="5">
      <c r="A5" s="3" t="inlineStr">
        <is>
          <t>Debt Instrument [Line Items]</t>
        </is>
      </c>
      <c r="B5" s="4" t="inlineStr">
        <is>
          <t xml:space="preserve"> </t>
        </is>
      </c>
    </row>
    <row r="6">
      <c r="A6" s="4" t="inlineStr">
        <is>
          <t>Long term mortgage debt</t>
        </is>
      </c>
      <c r="B6" s="5"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bt - Maturities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2025</t>
        </is>
      </c>
      <c r="B4" s="7" t="n">
        <v>54534</v>
      </c>
      <c r="C4" s="4" t="inlineStr">
        <is>
          <t xml:space="preserve"> </t>
        </is>
      </c>
    </row>
    <row r="5">
      <c r="A5" s="4" t="inlineStr">
        <is>
          <t>2026</t>
        </is>
      </c>
      <c r="B5" s="6" t="n">
        <v>424585</v>
      </c>
      <c r="C5" s="4" t="inlineStr">
        <is>
          <t xml:space="preserve"> </t>
        </is>
      </c>
    </row>
    <row r="6">
      <c r="A6" s="4" t="inlineStr">
        <is>
          <t>2027</t>
        </is>
      </c>
      <c r="B6" s="6" t="n">
        <v>907183</v>
      </c>
      <c r="C6" s="4" t="inlineStr">
        <is>
          <t xml:space="preserve"> </t>
        </is>
      </c>
    </row>
    <row r="7">
      <c r="A7" s="4" t="inlineStr">
        <is>
          <t>2028</t>
        </is>
      </c>
      <c r="B7" s="6" t="n">
        <v>569779</v>
      </c>
      <c r="C7" s="4" t="inlineStr">
        <is>
          <t xml:space="preserve"> </t>
        </is>
      </c>
    </row>
    <row r="8">
      <c r="A8" s="4" t="inlineStr">
        <is>
          <t>2029</t>
        </is>
      </c>
      <c r="B8" s="6" t="n">
        <v>822296</v>
      </c>
      <c r="C8" s="4" t="inlineStr">
        <is>
          <t xml:space="preserve"> </t>
        </is>
      </c>
    </row>
    <row r="9">
      <c r="A9" s="4" t="inlineStr">
        <is>
          <t>Thereafter</t>
        </is>
      </c>
      <c r="B9" s="6" t="n">
        <v>1333484</v>
      </c>
      <c r="C9" s="4" t="inlineStr">
        <is>
          <t xml:space="preserve"> </t>
        </is>
      </c>
    </row>
    <row r="10">
      <c r="A10" s="4" t="inlineStr">
        <is>
          <t>Total obligations</t>
        </is>
      </c>
      <c r="B10" s="6" t="n">
        <v>4111861</v>
      </c>
      <c r="C10" s="4" t="inlineStr">
        <is>
          <t xml:space="preserve"> </t>
        </is>
      </c>
    </row>
    <row r="11">
      <c r="A11" s="4" t="inlineStr">
        <is>
          <t>Less amount representing deferred financing costs, net</t>
        </is>
      </c>
      <c r="B11" s="6" t="n">
        <v>-49074</v>
      </c>
      <c r="C11" s="7" t="n">
        <v>-28998</v>
      </c>
    </row>
    <row r="12">
      <c r="A12" s="4" t="inlineStr">
        <is>
          <t>Total long-term debt</t>
        </is>
      </c>
      <c r="B12" s="7" t="n">
        <v>4062787</v>
      </c>
      <c r="C12" s="7" t="n">
        <v>3697313</v>
      </c>
    </row>
    <row r="13">
      <c r="A13" s="3" t="inlineStr">
        <is>
          <t>Rate</t>
        </is>
      </c>
      <c r="B13" s="4" t="inlineStr">
        <is>
          <t xml:space="preserve"> </t>
        </is>
      </c>
      <c r="C13" s="4" t="inlineStr">
        <is>
          <t xml:space="preserve"> </t>
        </is>
      </c>
    </row>
    <row r="14">
      <c r="A14" s="4" t="inlineStr">
        <is>
          <t>2025</t>
        </is>
      </c>
      <c r="B14" s="9" t="n">
        <v>0.0579</v>
      </c>
      <c r="C14" s="4" t="inlineStr">
        <is>
          <t xml:space="preserve"> </t>
        </is>
      </c>
    </row>
    <row r="15">
      <c r="A15" s="4" t="inlineStr">
        <is>
          <t>2026</t>
        </is>
      </c>
      <c r="B15" s="9" t="n">
        <v>0.0609</v>
      </c>
      <c r="C15" s="4" t="inlineStr">
        <is>
          <t xml:space="preserve"> </t>
        </is>
      </c>
    </row>
    <row r="16">
      <c r="A16" s="4" t="inlineStr">
        <is>
          <t>2027</t>
        </is>
      </c>
      <c r="B16" s="9" t="n">
        <v>0.0516</v>
      </c>
      <c r="C16" s="4" t="inlineStr">
        <is>
          <t xml:space="preserve"> </t>
        </is>
      </c>
    </row>
    <row r="17">
      <c r="A17" s="4" t="inlineStr">
        <is>
          <t>2028</t>
        </is>
      </c>
      <c r="B17" s="9" t="n">
        <v>0.055</v>
      </c>
      <c r="C17" s="4" t="inlineStr">
        <is>
          <t xml:space="preserve"> </t>
        </is>
      </c>
    </row>
    <row r="18">
      <c r="A18" s="4" t="inlineStr">
        <is>
          <t>2029</t>
        </is>
      </c>
      <c r="B18" s="9" t="n">
        <v>0.0438</v>
      </c>
      <c r="C18" s="4" t="inlineStr">
        <is>
          <t xml:space="preserve"> </t>
        </is>
      </c>
    </row>
    <row r="19">
      <c r="A19" s="4" t="inlineStr">
        <is>
          <t>Thereafter</t>
        </is>
      </c>
      <c r="B19" s="9" t="n">
        <v>0.0514</v>
      </c>
      <c r="C19" s="4" t="inlineStr">
        <is>
          <t xml:space="preserve"> </t>
        </is>
      </c>
    </row>
    <row r="20">
      <c r="A20" s="4" t="inlineStr">
        <is>
          <t>Debt, weighted average interest rate (as percent)</t>
        </is>
      </c>
      <c r="B20" s="9" t="n">
        <v>0.0515</v>
      </c>
      <c r="C20" s="4" t="inlineStr">
        <is>
          <t xml:space="preserve"> </t>
        </is>
      </c>
    </row>
    <row r="21">
      <c r="A21" s="4" t="inlineStr">
        <is>
          <t>Mortgage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2026</t>
        </is>
      </c>
      <c r="B23" s="7" t="n">
        <v>326100</v>
      </c>
      <c r="C23" s="4" t="inlineStr">
        <is>
          <t xml:space="preserve"> </t>
        </is>
      </c>
    </row>
    <row r="24">
      <c r="A24" s="3" t="inlineStr">
        <is>
          <t>Rate</t>
        </is>
      </c>
      <c r="B24" s="4" t="inlineStr">
        <is>
          <t xml:space="preserve"> </t>
        </is>
      </c>
      <c r="C24" s="4" t="inlineStr">
        <is>
          <t xml:space="preserve"> </t>
        </is>
      </c>
    </row>
    <row r="25">
      <c r="A25" s="4" t="inlineStr">
        <is>
          <t>Option to extend, term</t>
        </is>
      </c>
      <c r="B25" s="4" t="inlineStr">
        <is>
          <t>1 year</t>
        </is>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20" customWidth="1" min="6" max="6"/>
    <col width="24"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Noncontrolling Interest</t>
        </is>
      </c>
    </row>
    <row r="2">
      <c r="A2" s="4" t="inlineStr">
        <is>
          <t>Balances at beginning of period at Dec. 31, 2021</t>
        </is>
      </c>
      <c r="B2" s="7" t="n">
        <v>699623</v>
      </c>
      <c r="C2" s="7" t="n">
        <v>1975</v>
      </c>
      <c r="D2" s="7" t="n">
        <v>4208675</v>
      </c>
      <c r="E2" s="7" t="n">
        <v>-102774</v>
      </c>
      <c r="F2" s="7" t="n">
        <v>-3410474</v>
      </c>
      <c r="G2" s="7" t="n">
        <v>22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restricted stock units, net</t>
        </is>
      </c>
      <c r="B4" s="4" t="inlineStr">
        <is>
          <t xml:space="preserve"> </t>
        </is>
      </c>
      <c r="C4" s="6" t="n">
        <v>9</v>
      </c>
      <c r="D4" s="6" t="n">
        <v>-9</v>
      </c>
      <c r="E4" s="4" t="inlineStr">
        <is>
          <t xml:space="preserve"> </t>
        </is>
      </c>
      <c r="F4" s="4" t="inlineStr">
        <is>
          <t xml:space="preserve"> </t>
        </is>
      </c>
      <c r="G4" s="4" t="inlineStr">
        <is>
          <t xml:space="preserve"> </t>
        </is>
      </c>
    </row>
    <row r="5">
      <c r="A5" s="4" t="inlineStr">
        <is>
          <t>Shares withheld for employee taxes</t>
        </is>
      </c>
      <c r="B5" s="4" t="inlineStr">
        <is>
          <t xml:space="preserve"> </t>
        </is>
      </c>
      <c r="C5" s="6" t="n">
        <v>-6</v>
      </c>
      <c r="D5" s="6" t="n">
        <v>-4287</v>
      </c>
      <c r="E5" s="4" t="inlineStr">
        <is>
          <t xml:space="preserve"> </t>
        </is>
      </c>
      <c r="F5" s="4" t="inlineStr">
        <is>
          <t xml:space="preserve"> </t>
        </is>
      </c>
      <c r="G5" s="4" t="inlineStr">
        <is>
          <t xml:space="preserve"> </t>
        </is>
      </c>
    </row>
    <row r="6">
      <c r="A6" s="4" t="inlineStr">
        <is>
          <t>Compensation expense related to restricted stock grants</t>
        </is>
      </c>
      <c r="B6" s="4" t="inlineStr">
        <is>
          <t xml:space="preserve"> </t>
        </is>
      </c>
      <c r="C6" s="4" t="inlineStr">
        <is>
          <t xml:space="preserve"> </t>
        </is>
      </c>
      <c r="D6" s="6" t="n">
        <v>14466</v>
      </c>
      <c r="E6" s="4" t="inlineStr">
        <is>
          <t xml:space="preserve"> </t>
        </is>
      </c>
      <c r="F6" s="4" t="inlineStr">
        <is>
          <t xml:space="preserve"> </t>
        </is>
      </c>
      <c r="G6" s="4" t="inlineStr">
        <is>
          <t xml:space="preserve"> </t>
        </is>
      </c>
    </row>
    <row r="7">
      <c r="A7" s="4" t="inlineStr">
        <is>
          <t>Issuance of tangible equity units, net of issuance costs</t>
        </is>
      </c>
      <c r="B7" s="4" t="inlineStr">
        <is>
          <t xml:space="preserve"> </t>
        </is>
      </c>
      <c r="C7" s="4" t="inlineStr">
        <is>
          <t xml:space="preserve"> </t>
        </is>
      </c>
      <c r="D7" s="6" t="n">
        <v>113457</v>
      </c>
      <c r="E7" s="4" t="inlineStr">
        <is>
          <t xml:space="preserve"> </t>
        </is>
      </c>
      <c r="F7" s="4" t="inlineStr">
        <is>
          <t xml:space="preserve"> </t>
        </is>
      </c>
      <c r="G7" s="4" t="inlineStr">
        <is>
          <t xml:space="preserve"> </t>
        </is>
      </c>
    </row>
    <row r="8">
      <c r="A8" s="4" t="inlineStr">
        <is>
          <t>Net income (loss) attributable to Brookdale Senior Living Inc. common stockholders</t>
        </is>
      </c>
      <c r="B8" s="6" t="n">
        <v>-238427</v>
      </c>
      <c r="C8" s="4" t="inlineStr">
        <is>
          <t xml:space="preserve"> </t>
        </is>
      </c>
      <c r="D8" s="4" t="inlineStr">
        <is>
          <t xml:space="preserve"> </t>
        </is>
      </c>
      <c r="E8" s="4" t="inlineStr">
        <is>
          <t xml:space="preserve"> </t>
        </is>
      </c>
      <c r="F8" s="6" t="n">
        <v>-238427</v>
      </c>
      <c r="G8" s="4" t="inlineStr">
        <is>
          <t xml:space="preserve"> </t>
        </is>
      </c>
    </row>
    <row r="9">
      <c r="A9" s="4" t="inlineStr">
        <is>
          <t>Net income (loss) attributable to noncontrolling interest</t>
        </is>
      </c>
      <c r="B9" s="6" t="n">
        <v>-238340</v>
      </c>
      <c r="C9" s="4" t="inlineStr">
        <is>
          <t xml:space="preserve"> </t>
        </is>
      </c>
      <c r="D9" s="4" t="inlineStr">
        <is>
          <t xml:space="preserve"> </t>
        </is>
      </c>
      <c r="E9" s="4" t="inlineStr">
        <is>
          <t xml:space="preserve"> </t>
        </is>
      </c>
      <c r="F9" s="4" t="inlineStr">
        <is>
          <t xml:space="preserve"> </t>
        </is>
      </c>
      <c r="G9" s="6" t="n">
        <v>87</v>
      </c>
    </row>
    <row r="10">
      <c r="A10" s="4" t="inlineStr">
        <is>
          <t>Noncontrolling interest distribution</t>
        </is>
      </c>
      <c r="B10" s="4" t="inlineStr">
        <is>
          <t xml:space="preserve"> </t>
        </is>
      </c>
      <c r="C10" s="4" t="inlineStr">
        <is>
          <t xml:space="preserve"> </t>
        </is>
      </c>
      <c r="D10" s="4" t="inlineStr">
        <is>
          <t xml:space="preserve"> </t>
        </is>
      </c>
      <c r="E10" s="4" t="inlineStr">
        <is>
          <t xml:space="preserve"> </t>
        </is>
      </c>
      <c r="F10" s="4" t="inlineStr">
        <is>
          <t xml:space="preserve"> </t>
        </is>
      </c>
      <c r="G10" s="6" t="n">
        <v>-760</v>
      </c>
    </row>
    <row r="11">
      <c r="A11" s="4" t="inlineStr">
        <is>
          <t>Balances at end of period at Dec. 31, 2022</t>
        </is>
      </c>
      <c r="B11" s="6" t="n">
        <v>584153</v>
      </c>
      <c r="C11" s="7" t="n">
        <v>1978</v>
      </c>
      <c r="D11" s="6" t="n">
        <v>4332302</v>
      </c>
      <c r="E11" s="6" t="n">
        <v>-102774</v>
      </c>
      <c r="F11" s="6" t="n">
        <v>-3648901</v>
      </c>
      <c r="G11" s="6" t="n">
        <v>1548</v>
      </c>
    </row>
    <row r="12">
      <c r="A12" s="4" t="inlineStr">
        <is>
          <t>Balances at beginning of period (in shares) at Dec. 31, 2021</t>
        </is>
      </c>
      <c r="B12" s="4" t="inlineStr">
        <is>
          <t xml:space="preserve"> </t>
        </is>
      </c>
      <c r="C12" s="6" t="n">
        <v>186958000</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and restricted stock units, net (in shares)</t>
        </is>
      </c>
      <c r="B14" s="4" t="inlineStr">
        <is>
          <t xml:space="preserve"> </t>
        </is>
      </c>
      <c r="C14" s="6" t="n">
        <v>911000</v>
      </c>
      <c r="D14" s="4" t="inlineStr">
        <is>
          <t xml:space="preserve"> </t>
        </is>
      </c>
      <c r="E14" s="4" t="inlineStr">
        <is>
          <t xml:space="preserve"> </t>
        </is>
      </c>
      <c r="F14" s="4" t="inlineStr">
        <is>
          <t xml:space="preserve"> </t>
        </is>
      </c>
      <c r="G14" s="4" t="inlineStr">
        <is>
          <t xml:space="preserve"> </t>
        </is>
      </c>
    </row>
    <row r="15">
      <c r="A15" s="4" t="inlineStr">
        <is>
          <t>Shares withheld for employee taxes (in shares)</t>
        </is>
      </c>
      <c r="B15" s="4" t="inlineStr">
        <is>
          <t xml:space="preserve"> </t>
        </is>
      </c>
      <c r="C15" s="6" t="n">
        <v>-620000</v>
      </c>
      <c r="D15" s="4" t="inlineStr">
        <is>
          <t xml:space="preserve"> </t>
        </is>
      </c>
      <c r="E15" s="4" t="inlineStr">
        <is>
          <t xml:space="preserve"> </t>
        </is>
      </c>
      <c r="F15" s="4" t="inlineStr">
        <is>
          <t xml:space="preserve"> </t>
        </is>
      </c>
      <c r="G15" s="4" t="inlineStr">
        <is>
          <t xml:space="preserve"> </t>
        </is>
      </c>
    </row>
    <row r="16">
      <c r="A16" s="4" t="inlineStr">
        <is>
          <t>Balances at end of period (in shares) at Dec. 31, 2022</t>
        </is>
      </c>
      <c r="B16" s="4" t="inlineStr">
        <is>
          <t xml:space="preserve"> </t>
        </is>
      </c>
      <c r="C16" s="6" t="n">
        <v>1872490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and restricted stock units, net</t>
        </is>
      </c>
      <c r="B18" s="4" t="inlineStr">
        <is>
          <t xml:space="preserve"> </t>
        </is>
      </c>
      <c r="C18" s="7" t="n">
        <v>16</v>
      </c>
      <c r="D18" s="6" t="n">
        <v>-16</v>
      </c>
      <c r="E18" s="4" t="inlineStr">
        <is>
          <t xml:space="preserve"> </t>
        </is>
      </c>
      <c r="F18" s="4" t="inlineStr">
        <is>
          <t xml:space="preserve"> </t>
        </is>
      </c>
      <c r="G18" s="4" t="inlineStr">
        <is>
          <t xml:space="preserve"> </t>
        </is>
      </c>
    </row>
    <row r="19">
      <c r="A19" s="4" t="inlineStr">
        <is>
          <t>Shares withheld for employee taxes</t>
        </is>
      </c>
      <c r="B19" s="4" t="inlineStr">
        <is>
          <t xml:space="preserve"> </t>
        </is>
      </c>
      <c r="C19" s="6" t="n">
        <v>-6</v>
      </c>
      <c r="D19" s="6" t="n">
        <v>-1909</v>
      </c>
      <c r="E19" s="4" t="inlineStr">
        <is>
          <t xml:space="preserve"> </t>
        </is>
      </c>
      <c r="F19" s="4" t="inlineStr">
        <is>
          <t xml:space="preserve"> </t>
        </is>
      </c>
      <c r="G19" s="4" t="inlineStr">
        <is>
          <t xml:space="preserve"> </t>
        </is>
      </c>
    </row>
    <row r="20">
      <c r="A20" s="4" t="inlineStr">
        <is>
          <t>Compensation expense related to restricted stock grants</t>
        </is>
      </c>
      <c r="B20" s="4" t="inlineStr">
        <is>
          <t xml:space="preserve"> </t>
        </is>
      </c>
      <c r="C20" s="4" t="inlineStr">
        <is>
          <t xml:space="preserve"> </t>
        </is>
      </c>
      <c r="D20" s="6" t="n">
        <v>11985</v>
      </c>
      <c r="E20" s="4" t="inlineStr">
        <is>
          <t xml:space="preserve"> </t>
        </is>
      </c>
      <c r="F20" s="4" t="inlineStr">
        <is>
          <t xml:space="preserve"> </t>
        </is>
      </c>
      <c r="G20" s="4" t="inlineStr">
        <is>
          <t xml:space="preserve"> </t>
        </is>
      </c>
    </row>
    <row r="21">
      <c r="A21" s="4" t="inlineStr">
        <is>
          <t>Net income (loss) attributable to Brookdale Senior Living Inc. common stockholders</t>
        </is>
      </c>
      <c r="B21" s="6" t="n">
        <v>-189011</v>
      </c>
      <c r="C21" s="4" t="inlineStr">
        <is>
          <t xml:space="preserve"> </t>
        </is>
      </c>
      <c r="D21" s="4" t="inlineStr">
        <is>
          <t xml:space="preserve"> </t>
        </is>
      </c>
      <c r="E21" s="4" t="inlineStr">
        <is>
          <t xml:space="preserve"> </t>
        </is>
      </c>
      <c r="F21" s="6" t="n">
        <v>-189011</v>
      </c>
      <c r="G21" s="4" t="inlineStr">
        <is>
          <t xml:space="preserve"> </t>
        </is>
      </c>
    </row>
    <row r="22">
      <c r="A22" s="4" t="inlineStr">
        <is>
          <t>Net income (loss) attributable to noncontrolling interest</t>
        </is>
      </c>
      <c r="B22" s="6" t="n">
        <v>-189070</v>
      </c>
      <c r="C22" s="4" t="inlineStr">
        <is>
          <t xml:space="preserve"> </t>
        </is>
      </c>
      <c r="D22" s="4" t="inlineStr">
        <is>
          <t xml:space="preserve"> </t>
        </is>
      </c>
      <c r="E22" s="4" t="inlineStr">
        <is>
          <t xml:space="preserve"> </t>
        </is>
      </c>
      <c r="F22" s="4" t="inlineStr">
        <is>
          <t xml:space="preserve"> </t>
        </is>
      </c>
      <c r="G22" s="6" t="n">
        <v>-59</v>
      </c>
    </row>
    <row r="23">
      <c r="A23" s="4" t="inlineStr">
        <is>
          <t>Balances at end of period at Dec. 31, 2023</t>
        </is>
      </c>
      <c r="B23" s="7" t="n">
        <v>405153</v>
      </c>
      <c r="C23" s="7" t="n">
        <v>1988</v>
      </c>
      <c r="D23" s="6" t="n">
        <v>4342362</v>
      </c>
      <c r="E23" s="6" t="n">
        <v>-102774</v>
      </c>
      <c r="F23" s="6" t="n">
        <v>-3837912</v>
      </c>
      <c r="G23" s="6" t="n">
        <v>14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and restricted stock units, net (in shares)</t>
        </is>
      </c>
      <c r="B25" s="4" t="inlineStr">
        <is>
          <t xml:space="preserve"> </t>
        </is>
      </c>
      <c r="C25" s="6" t="n">
        <v>1580000</v>
      </c>
      <c r="D25" s="4" t="inlineStr">
        <is>
          <t xml:space="preserve"> </t>
        </is>
      </c>
      <c r="E25" s="4" t="inlineStr">
        <is>
          <t xml:space="preserve"> </t>
        </is>
      </c>
      <c r="F25" s="4" t="inlineStr">
        <is>
          <t xml:space="preserve"> </t>
        </is>
      </c>
      <c r="G25" s="4" t="inlineStr">
        <is>
          <t xml:space="preserve"> </t>
        </is>
      </c>
    </row>
    <row r="26">
      <c r="A26" s="4" t="inlineStr">
        <is>
          <t>Shares withheld for employee taxes (in shares)</t>
        </is>
      </c>
      <c r="B26" s="4" t="inlineStr">
        <is>
          <t xml:space="preserve"> </t>
        </is>
      </c>
      <c r="C26" s="6" t="n">
        <v>-576000</v>
      </c>
      <c r="D26" s="4" t="inlineStr">
        <is>
          <t xml:space="preserve"> </t>
        </is>
      </c>
      <c r="E26" s="4" t="inlineStr">
        <is>
          <t xml:space="preserve"> </t>
        </is>
      </c>
      <c r="F26" s="4" t="inlineStr">
        <is>
          <t xml:space="preserve"> </t>
        </is>
      </c>
      <c r="G26" s="4" t="inlineStr">
        <is>
          <t xml:space="preserve"> </t>
        </is>
      </c>
    </row>
    <row r="27">
      <c r="A27" s="4" t="inlineStr">
        <is>
          <t>Balances at end of period (in shares) at Dec. 31, 2023</t>
        </is>
      </c>
      <c r="B27" s="6" t="n">
        <v>188253301</v>
      </c>
      <c r="C27" s="6" t="n">
        <v>188253000</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settlement of prepaid stock purchase contracts</t>
        </is>
      </c>
      <c r="B29" s="4" t="inlineStr">
        <is>
          <t xml:space="preserve"> </t>
        </is>
      </c>
      <c r="C29" s="7" t="n">
        <v>76</v>
      </c>
      <c r="D29" s="6" t="n">
        <v>-76</v>
      </c>
      <c r="E29" s="4" t="inlineStr">
        <is>
          <t xml:space="preserve"> </t>
        </is>
      </c>
      <c r="F29" s="4" t="inlineStr">
        <is>
          <t xml:space="preserve"> </t>
        </is>
      </c>
      <c r="G29" s="4" t="inlineStr">
        <is>
          <t xml:space="preserve"> </t>
        </is>
      </c>
    </row>
    <row r="30">
      <c r="A30" s="4" t="inlineStr">
        <is>
          <t>Shares issued for warrant exercise</t>
        </is>
      </c>
      <c r="B30" s="4" t="inlineStr">
        <is>
          <t xml:space="preserve"> </t>
        </is>
      </c>
      <c r="C30" s="6" t="n">
        <v>28</v>
      </c>
      <c r="D30" s="6" t="n">
        <v>-28</v>
      </c>
      <c r="E30" s="4" t="inlineStr">
        <is>
          <t xml:space="preserve"> </t>
        </is>
      </c>
      <c r="F30" s="4" t="inlineStr">
        <is>
          <t xml:space="preserve"> </t>
        </is>
      </c>
      <c r="G30" s="4" t="inlineStr">
        <is>
          <t xml:space="preserve"> </t>
        </is>
      </c>
    </row>
    <row r="31">
      <c r="A31" s="4" t="inlineStr">
        <is>
          <t>Restricted stock and restricted stock units, net</t>
        </is>
      </c>
      <c r="B31" s="4" t="inlineStr">
        <is>
          <t xml:space="preserve"> </t>
        </is>
      </c>
      <c r="C31" s="6" t="n">
        <v>19</v>
      </c>
      <c r="D31" s="6" t="n">
        <v>-19</v>
      </c>
      <c r="E31" s="4" t="inlineStr">
        <is>
          <t xml:space="preserve"> </t>
        </is>
      </c>
      <c r="F31" s="4" t="inlineStr">
        <is>
          <t xml:space="preserve"> </t>
        </is>
      </c>
      <c r="G31" s="4" t="inlineStr">
        <is>
          <t xml:space="preserve"> </t>
        </is>
      </c>
    </row>
    <row r="32">
      <c r="A32" s="4" t="inlineStr">
        <is>
          <t>Shares withheld for employee taxes</t>
        </is>
      </c>
      <c r="B32" s="4" t="inlineStr">
        <is>
          <t xml:space="preserve"> </t>
        </is>
      </c>
      <c r="C32" s="6" t="n">
        <v>-6</v>
      </c>
      <c r="D32" s="6" t="n">
        <v>-3432</v>
      </c>
      <c r="E32" s="4" t="inlineStr">
        <is>
          <t xml:space="preserve"> </t>
        </is>
      </c>
      <c r="F32" s="4" t="inlineStr">
        <is>
          <t xml:space="preserve"> </t>
        </is>
      </c>
      <c r="G32" s="4" t="inlineStr">
        <is>
          <t xml:space="preserve"> </t>
        </is>
      </c>
    </row>
    <row r="33">
      <c r="A33" s="4" t="inlineStr">
        <is>
          <t>Compensation expense related to restricted stock grants</t>
        </is>
      </c>
      <c r="B33" s="4" t="inlineStr">
        <is>
          <t xml:space="preserve"> </t>
        </is>
      </c>
      <c r="C33" s="4" t="inlineStr">
        <is>
          <t xml:space="preserve"> </t>
        </is>
      </c>
      <c r="D33" s="6" t="n">
        <v>14184</v>
      </c>
      <c r="E33" s="4" t="inlineStr">
        <is>
          <t xml:space="preserve"> </t>
        </is>
      </c>
      <c r="F33" s="4" t="inlineStr">
        <is>
          <t xml:space="preserve"> </t>
        </is>
      </c>
      <c r="G33" s="4" t="inlineStr">
        <is>
          <t xml:space="preserve"> </t>
        </is>
      </c>
    </row>
    <row r="34">
      <c r="A34" s="4" t="inlineStr">
        <is>
          <t>Net income (loss) attributable to Brookdale Senior Living Inc. common stockholders</t>
        </is>
      </c>
      <c r="B34" s="7" t="n">
        <v>-201935</v>
      </c>
      <c r="C34" s="4" t="inlineStr">
        <is>
          <t xml:space="preserve"> </t>
        </is>
      </c>
      <c r="D34" s="4" t="inlineStr">
        <is>
          <t xml:space="preserve"> </t>
        </is>
      </c>
      <c r="E34" s="4" t="inlineStr">
        <is>
          <t xml:space="preserve"> </t>
        </is>
      </c>
      <c r="F34" s="6" t="n">
        <v>-201935</v>
      </c>
      <c r="G34" s="4" t="inlineStr">
        <is>
          <t xml:space="preserve"> </t>
        </is>
      </c>
    </row>
    <row r="35">
      <c r="A35" s="4" t="inlineStr">
        <is>
          <t>Net income (loss) attributable to noncontrolling interest</t>
        </is>
      </c>
      <c r="B35" s="6" t="n">
        <v>-201994</v>
      </c>
      <c r="C35" s="4" t="inlineStr">
        <is>
          <t xml:space="preserve"> </t>
        </is>
      </c>
      <c r="D35" s="4" t="inlineStr">
        <is>
          <t xml:space="preserve"> </t>
        </is>
      </c>
      <c r="E35" s="4" t="inlineStr">
        <is>
          <t xml:space="preserve"> </t>
        </is>
      </c>
      <c r="F35" s="4" t="inlineStr">
        <is>
          <t xml:space="preserve"> </t>
        </is>
      </c>
      <c r="G35" s="6" t="n">
        <v>-59</v>
      </c>
    </row>
    <row r="36">
      <c r="A36" s="4" t="inlineStr">
        <is>
          <t>Balances at end of period at Dec. 31, 2024</t>
        </is>
      </c>
      <c r="B36" s="7" t="n">
        <v>213905</v>
      </c>
      <c r="C36" s="7" t="n">
        <v>2105</v>
      </c>
      <c r="D36" s="7" t="n">
        <v>4352991</v>
      </c>
      <c r="E36" s="7" t="n">
        <v>-102774</v>
      </c>
      <c r="F36" s="7" t="n">
        <v>-4039847</v>
      </c>
      <c r="G36" s="7" t="n">
        <v>143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for settlement of prepaid stock purchase contracts (in shares)</t>
        </is>
      </c>
      <c r="B38" s="4" t="inlineStr">
        <is>
          <t xml:space="preserve"> </t>
        </is>
      </c>
      <c r="C38" s="6" t="n">
        <v>7550000</v>
      </c>
      <c r="D38" s="4" t="inlineStr">
        <is>
          <t xml:space="preserve"> </t>
        </is>
      </c>
      <c r="E38" s="4" t="inlineStr">
        <is>
          <t xml:space="preserve"> </t>
        </is>
      </c>
      <c r="F38" s="4" t="inlineStr">
        <is>
          <t xml:space="preserve"> </t>
        </is>
      </c>
      <c r="G38" s="4" t="inlineStr">
        <is>
          <t xml:space="preserve"> </t>
        </is>
      </c>
    </row>
    <row r="39">
      <c r="A39" s="4" t="inlineStr">
        <is>
          <t>Shares issued for warrant exercise (in shares)</t>
        </is>
      </c>
      <c r="B39" s="4" t="inlineStr">
        <is>
          <t xml:space="preserve"> </t>
        </is>
      </c>
      <c r="C39" s="6" t="n">
        <v>2879000</v>
      </c>
      <c r="D39" s="4" t="inlineStr">
        <is>
          <t xml:space="preserve"> </t>
        </is>
      </c>
      <c r="E39" s="4" t="inlineStr">
        <is>
          <t xml:space="preserve"> </t>
        </is>
      </c>
      <c r="F39" s="4" t="inlineStr">
        <is>
          <t xml:space="preserve"> </t>
        </is>
      </c>
      <c r="G39" s="4" t="inlineStr">
        <is>
          <t xml:space="preserve"> </t>
        </is>
      </c>
    </row>
    <row r="40">
      <c r="A40" s="4" t="inlineStr">
        <is>
          <t>Restricted stock and restricted stock units, net (in shares)</t>
        </is>
      </c>
      <c r="B40" s="4" t="inlineStr">
        <is>
          <t xml:space="preserve"> </t>
        </is>
      </c>
      <c r="C40" s="6" t="n">
        <v>1920000</v>
      </c>
      <c r="D40" s="4" t="inlineStr">
        <is>
          <t xml:space="preserve"> </t>
        </is>
      </c>
      <c r="E40" s="4" t="inlineStr">
        <is>
          <t xml:space="preserve"> </t>
        </is>
      </c>
      <c r="F40" s="4" t="inlineStr">
        <is>
          <t xml:space="preserve"> </t>
        </is>
      </c>
      <c r="G40" s="4" t="inlineStr">
        <is>
          <t xml:space="preserve"> </t>
        </is>
      </c>
    </row>
    <row r="41">
      <c r="A41" s="4" t="inlineStr">
        <is>
          <t>Shares withheld for employee taxes (in shares)</t>
        </is>
      </c>
      <c r="B41" s="4" t="inlineStr">
        <is>
          <t xml:space="preserve"> </t>
        </is>
      </c>
      <c r="C41" s="6" t="n">
        <v>-582000</v>
      </c>
      <c r="D41" s="4" t="inlineStr">
        <is>
          <t xml:space="preserve"> </t>
        </is>
      </c>
      <c r="E41" s="4" t="inlineStr">
        <is>
          <t xml:space="preserve"> </t>
        </is>
      </c>
      <c r="F41" s="4" t="inlineStr">
        <is>
          <t xml:space="preserve"> </t>
        </is>
      </c>
      <c r="G41" s="4" t="inlineStr">
        <is>
          <t xml:space="preserve"> </t>
        </is>
      </c>
    </row>
    <row r="42">
      <c r="A42" s="4" t="inlineStr">
        <is>
          <t>Balances at end of period (in shares) at Dec. 31, 2024</t>
        </is>
      </c>
      <c r="B42" s="6" t="n">
        <v>200019826</v>
      </c>
      <c r="C42" s="6" t="n">
        <v>200020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5" customWidth="1" min="7" max="7"/>
  </cols>
  <sheetData>
    <row r="1">
      <c r="A1" s="1" t="inlineStr">
        <is>
          <t>Debt - 2026 Convertible Senior Notes and Capped Call Transactions (Details) $ / shares in Units, $ in Thousands</t>
        </is>
      </c>
      <c r="C1" s="2" t="inlineStr">
        <is>
          <t>12 Months Ended</t>
        </is>
      </c>
    </row>
    <row r="2">
      <c r="B2" s="2" t="inlineStr">
        <is>
          <t>Oct. 01, 2021 USD ($) day $ / shares</t>
        </is>
      </c>
      <c r="C2" s="2" t="inlineStr">
        <is>
          <t>Dec. 31, 2021 USD ($)</t>
        </is>
      </c>
      <c r="D2" s="2" t="inlineStr">
        <is>
          <t>Dec. 31, 2024 USD ($)</t>
        </is>
      </c>
      <c r="E2" s="2" t="inlineStr">
        <is>
          <t>Oct. 03, 2024 USD ($)</t>
        </is>
      </c>
      <c r="F2" s="2" t="inlineStr">
        <is>
          <t>Dec. 31, 2023 USD ($)</t>
        </is>
      </c>
      <c r="G2" s="2" t="inlineStr">
        <is>
          <t>Sep. 28,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4" t="inlineStr">
        <is>
          <t xml:space="preserve"> </t>
        </is>
      </c>
      <c r="C4" s="4" t="inlineStr">
        <is>
          <t xml:space="preserve"> </t>
        </is>
      </c>
      <c r="D4" s="7" t="n">
        <v>4062787</v>
      </c>
      <c r="E4" s="4" t="inlineStr">
        <is>
          <t xml:space="preserve"> </t>
        </is>
      </c>
      <c r="F4" s="7" t="n">
        <v>3697313</v>
      </c>
      <c r="G4" s="4" t="inlineStr">
        <is>
          <t xml:space="preserve"> </t>
        </is>
      </c>
    </row>
    <row r="5">
      <c r="A5" s="4" t="inlineStr">
        <is>
          <t>2026 Notes at initial conversion rate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7" t="n">
        <v>230000</v>
      </c>
      <c r="C7" s="4" t="inlineStr">
        <is>
          <t xml:space="preserve"> </t>
        </is>
      </c>
      <c r="D7" s="4" t="inlineStr">
        <is>
          <t xml:space="preserve"> </t>
        </is>
      </c>
      <c r="E7" s="7" t="n">
        <v>23300</v>
      </c>
      <c r="F7" s="4" t="inlineStr">
        <is>
          <t xml:space="preserve"> </t>
        </is>
      </c>
      <c r="G7" s="4" t="inlineStr">
        <is>
          <t xml:space="preserve"> </t>
        </is>
      </c>
    </row>
    <row r="8">
      <c r="A8" s="4" t="inlineStr">
        <is>
          <t>Interest rate (as percent)</t>
        </is>
      </c>
      <c r="B8" s="10"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trading days | day</t>
        </is>
      </c>
      <c r="B9" s="6" t="n">
        <v>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consecutive trading days | day</t>
        </is>
      </c>
      <c r="B10" s="6" t="n">
        <v>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percentage of stock price trigger</t>
        </is>
      </c>
      <c r="B11" s="10" t="n">
        <v>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business days | day</t>
        </is>
      </c>
      <c r="B12" s="6"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consecutive trading days, measurement period | day</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nvertible, conversion ratio</t>
        </is>
      </c>
      <c r="B14" s="14" t="n">
        <v>0.12345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roduct of the last reported sale price of the common stock and the conversion rate</t>
        </is>
      </c>
      <c r="B15" s="10" t="n">
        <v>0.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 (in dollars per share) | $ / shares</t>
        </is>
      </c>
      <c r="B16" s="8" t="n">
        <v>8.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cheduled trading day</t>
        </is>
      </c>
      <c r="B17" s="6" t="n">
        <v>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percentage</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ng-term debt</t>
        </is>
      </c>
      <c r="B19" s="7" t="n">
        <v>223300</v>
      </c>
      <c r="C19" s="4" t="inlineStr">
        <is>
          <t xml:space="preserve"> </t>
        </is>
      </c>
      <c r="D19" s="4" t="inlineStr">
        <is>
          <t xml:space="preserve"> </t>
        </is>
      </c>
      <c r="E19" s="7" t="n">
        <v>23300</v>
      </c>
      <c r="F19" s="4" t="inlineStr">
        <is>
          <t xml:space="preserve"> </t>
        </is>
      </c>
      <c r="G19" s="4" t="inlineStr">
        <is>
          <t xml:space="preserve"> </t>
        </is>
      </c>
    </row>
    <row r="20">
      <c r="A20" s="4" t="inlineStr">
        <is>
          <t>Debt discount</t>
        </is>
      </c>
      <c r="B20" s="6" t="n">
        <v>5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ssuance costs</t>
        </is>
      </c>
      <c r="B21" s="7"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exercise price (in dollars per share) | $ / shares</t>
        </is>
      </c>
      <c r="B22" s="8" t="n">
        <v>8.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cap price (in dollars per share) | $ / shares</t>
        </is>
      </c>
      <c r="B23" s="8" t="n">
        <v>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premium percentage</t>
        </is>
      </c>
      <c r="B24" s="10" t="n">
        <v>0.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6</v>
      </c>
    </row>
    <row r="26">
      <c r="A26" s="4" t="inlineStr">
        <is>
          <t>Cost of the capped call transactions</t>
        </is>
      </c>
      <c r="B26" s="7" t="n">
        <v>15900</v>
      </c>
      <c r="C26" s="7" t="n">
        <v>159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2" customWidth="1" min="5" max="5"/>
    <col width="22" customWidth="1" min="6" max="6"/>
    <col width="22" customWidth="1" min="7" max="7"/>
  </cols>
  <sheetData>
    <row r="1">
      <c r="A1" s="1" t="inlineStr">
        <is>
          <t>Debt - 2029 Convertible Senior Notes (Details)</t>
        </is>
      </c>
      <c r="E1" s="2" t="inlineStr">
        <is>
          <t>12 Months Ended</t>
        </is>
      </c>
    </row>
    <row r="2">
      <c r="B2" s="2" t="inlineStr">
        <is>
          <t>Oct. 03, 2024 USD ($) day $ / shares</t>
        </is>
      </c>
      <c r="C2" s="2" t="inlineStr">
        <is>
          <t>Sep. 30, 2024</t>
        </is>
      </c>
      <c r="D2" s="2" t="inlineStr">
        <is>
          <t>Oct. 01, 2021 USD ($) day $ / shares</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mmon stock</t>
        </is>
      </c>
      <c r="B4" s="4" t="inlineStr">
        <is>
          <t xml:space="preserve"> </t>
        </is>
      </c>
      <c r="C4" s="10" t="n">
        <v>0.1</v>
      </c>
      <c r="D4" s="4" t="inlineStr">
        <is>
          <t xml:space="preserve"> </t>
        </is>
      </c>
      <c r="E4" s="4" t="inlineStr">
        <is>
          <t xml:space="preserve"> </t>
        </is>
      </c>
      <c r="F4" s="4" t="inlineStr">
        <is>
          <t xml:space="preserve"> </t>
        </is>
      </c>
      <c r="G4" s="4" t="inlineStr">
        <is>
          <t xml:space="preserve"> </t>
        </is>
      </c>
    </row>
    <row r="5">
      <c r="A5" s="4" t="inlineStr">
        <is>
          <t>Total long-term debt</t>
        </is>
      </c>
      <c r="B5" s="4" t="inlineStr">
        <is>
          <t xml:space="preserve"> </t>
        </is>
      </c>
      <c r="C5" s="4" t="inlineStr">
        <is>
          <t xml:space="preserve"> </t>
        </is>
      </c>
      <c r="D5" s="4" t="inlineStr">
        <is>
          <t xml:space="preserve"> </t>
        </is>
      </c>
      <c r="E5" s="7" t="n">
        <v>4062787000</v>
      </c>
      <c r="F5" s="7" t="n">
        <v>3697313000</v>
      </c>
      <c r="G5" s="4" t="inlineStr">
        <is>
          <t xml:space="preserve"> </t>
        </is>
      </c>
    </row>
    <row r="6">
      <c r="A6" s="4" t="inlineStr">
        <is>
          <t>Deferred financing costs, net</t>
        </is>
      </c>
      <c r="B6" s="4" t="inlineStr">
        <is>
          <t xml:space="preserve"> </t>
        </is>
      </c>
      <c r="C6" s="4" t="inlineStr">
        <is>
          <t xml:space="preserve"> </t>
        </is>
      </c>
      <c r="D6" s="4" t="inlineStr">
        <is>
          <t xml:space="preserve"> </t>
        </is>
      </c>
      <c r="E6" s="6" t="n">
        <v>49074000</v>
      </c>
      <c r="F6" s="6" t="n">
        <v>28998000</v>
      </c>
      <c r="G6" s="4" t="inlineStr">
        <is>
          <t xml:space="preserve"> </t>
        </is>
      </c>
    </row>
    <row r="7">
      <c r="A7" s="4" t="inlineStr">
        <is>
          <t>Loss debt extinguishment, net</t>
        </is>
      </c>
      <c r="B7" s="4" t="inlineStr">
        <is>
          <t xml:space="preserve"> </t>
        </is>
      </c>
      <c r="C7" s="4" t="inlineStr">
        <is>
          <t xml:space="preserve"> </t>
        </is>
      </c>
      <c r="D7" s="4" t="inlineStr">
        <is>
          <t xml:space="preserve"> </t>
        </is>
      </c>
      <c r="E7" s="6" t="n">
        <v>20762000</v>
      </c>
      <c r="F7" s="7" t="n">
        <v>2702000</v>
      </c>
      <c r="G7" s="7" t="n">
        <v>1357000</v>
      </c>
    </row>
    <row r="8">
      <c r="A8" s="4" t="inlineStr">
        <is>
          <t>2029 Notes at initial conversion rate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ace amount</t>
        </is>
      </c>
      <c r="B10" s="7" t="n">
        <v>369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 exchanged</t>
        </is>
      </c>
      <c r="B11" s="6" t="n">
        <v>219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6" t="n">
        <v>1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debtedness aggregate principal amount maximum</t>
        </is>
      </c>
      <c r="B13" s="7" t="n">
        <v>5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percent)</t>
        </is>
      </c>
      <c r="B14" s="9" t="n">
        <v>0.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trading days | day</t>
        </is>
      </c>
      <c r="B15" s="6" t="n">
        <v>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consecutive trading days | day</t>
        </is>
      </c>
      <c r="B16" s="6"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percentage of stock price trigger</t>
        </is>
      </c>
      <c r="B17" s="10" t="n">
        <v>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business days | day</t>
        </is>
      </c>
      <c r="B18" s="6"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consecutive trading days, measurement period | day</t>
        </is>
      </c>
      <c r="B19" s="6"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oduct of the last reported sale price of the common stock and the conversion rate</t>
        </is>
      </c>
      <c r="B20" s="10" t="n">
        <v>0.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mmon stock in excess shares</t>
        </is>
      </c>
      <c r="B21" s="13" t="n">
        <v>0.1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conversion ratio</t>
        </is>
      </c>
      <c r="B22" s="14" t="n">
        <v>0.11111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tible, conversion price (in dollars per share) | $ / shares</t>
        </is>
      </c>
      <c r="B23" s="7" t="n">
        <v>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roceeds</t>
        </is>
      </c>
      <c r="B24" s="7" t="n">
        <v>13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 upon regonised</t>
        </is>
      </c>
      <c r="B25" s="6" t="n">
        <v>362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financing costs, net</t>
        </is>
      </c>
      <c r="B26" s="6" t="n">
        <v>7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debt extinguishment, net</t>
        </is>
      </c>
      <c r="B27" s="4" t="inlineStr">
        <is>
          <t xml:space="preserve"> </t>
        </is>
      </c>
      <c r="C27" s="4" t="inlineStr">
        <is>
          <t xml:space="preserve"> </t>
        </is>
      </c>
      <c r="D27" s="4" t="inlineStr">
        <is>
          <t xml:space="preserve"> </t>
        </is>
      </c>
      <c r="E27" s="7" t="n">
        <v>15500000</v>
      </c>
      <c r="F27" s="4" t="inlineStr">
        <is>
          <t xml:space="preserve"> </t>
        </is>
      </c>
      <c r="G27" s="4" t="inlineStr">
        <is>
          <t xml:space="preserve"> </t>
        </is>
      </c>
    </row>
    <row r="28">
      <c r="A28" s="4" t="inlineStr">
        <is>
          <t>2029 Notes at initial conversion rate | Convertible notes payable | Shareholder and Affiliates, 10% of Company's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 exchanged</t>
        </is>
      </c>
      <c r="B30" s="6" t="n">
        <v>29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6 Notes at initial conversion rate |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face amount</t>
        </is>
      </c>
      <c r="B33" s="6" t="n">
        <v>23300000</v>
      </c>
      <c r="C33" s="4" t="inlineStr">
        <is>
          <t xml:space="preserve"> </t>
        </is>
      </c>
      <c r="D33" s="7" t="n">
        <v>230000000</v>
      </c>
      <c r="E33" s="4" t="inlineStr">
        <is>
          <t xml:space="preserve"> </t>
        </is>
      </c>
      <c r="F33" s="4" t="inlineStr">
        <is>
          <t xml:space="preserve"> </t>
        </is>
      </c>
      <c r="G33" s="4" t="inlineStr">
        <is>
          <t xml:space="preserve"> </t>
        </is>
      </c>
    </row>
    <row r="34">
      <c r="A34" s="4" t="inlineStr">
        <is>
          <t>Debt instrument, face amount exchanged</t>
        </is>
      </c>
      <c r="B34" s="6" t="n">
        <v>206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term debt</t>
        </is>
      </c>
      <c r="B35" s="6" t="n">
        <v>23300000</v>
      </c>
      <c r="C35" s="4" t="inlineStr">
        <is>
          <t xml:space="preserve"> </t>
        </is>
      </c>
      <c r="D35" s="7" t="n">
        <v>223300000</v>
      </c>
      <c r="E35" s="4" t="inlineStr">
        <is>
          <t xml:space="preserve"> </t>
        </is>
      </c>
      <c r="F35" s="4" t="inlineStr">
        <is>
          <t xml:space="preserve"> </t>
        </is>
      </c>
      <c r="G35" s="4" t="inlineStr">
        <is>
          <t xml:space="preserve"> </t>
        </is>
      </c>
    </row>
    <row r="36">
      <c r="A36" s="4" t="inlineStr">
        <is>
          <t>Interest rate (as percent)</t>
        </is>
      </c>
      <c r="B36" s="4" t="inlineStr">
        <is>
          <t xml:space="preserve"> </t>
        </is>
      </c>
      <c r="C36" s="4" t="inlineStr">
        <is>
          <t xml:space="preserve"> </t>
        </is>
      </c>
      <c r="D36" s="10" t="n">
        <v>0.02</v>
      </c>
      <c r="E36" s="4" t="inlineStr">
        <is>
          <t xml:space="preserve"> </t>
        </is>
      </c>
      <c r="F36" s="4" t="inlineStr">
        <is>
          <t xml:space="preserve"> </t>
        </is>
      </c>
      <c r="G36" s="4" t="inlineStr">
        <is>
          <t xml:space="preserve"> </t>
        </is>
      </c>
    </row>
    <row r="37">
      <c r="A37" s="4" t="inlineStr">
        <is>
          <t>Threshold trading days | day</t>
        </is>
      </c>
      <c r="B37" s="4" t="inlineStr">
        <is>
          <t xml:space="preserve"> </t>
        </is>
      </c>
      <c r="C37" s="4" t="inlineStr">
        <is>
          <t xml:space="preserve"> </t>
        </is>
      </c>
      <c r="D37" s="6" t="n">
        <v>20</v>
      </c>
      <c r="E37" s="4" t="inlineStr">
        <is>
          <t xml:space="preserve"> </t>
        </is>
      </c>
      <c r="F37" s="4" t="inlineStr">
        <is>
          <t xml:space="preserve"> </t>
        </is>
      </c>
      <c r="G37" s="4" t="inlineStr">
        <is>
          <t xml:space="preserve"> </t>
        </is>
      </c>
    </row>
    <row r="38">
      <c r="A38" s="4" t="inlineStr">
        <is>
          <t>Threshold consecutive trading days | day</t>
        </is>
      </c>
      <c r="B38" s="4" t="inlineStr">
        <is>
          <t xml:space="preserve"> </t>
        </is>
      </c>
      <c r="C38" s="4" t="inlineStr">
        <is>
          <t xml:space="preserve"> </t>
        </is>
      </c>
      <c r="D38" s="6" t="n">
        <v>30</v>
      </c>
      <c r="E38" s="4" t="inlineStr">
        <is>
          <t xml:space="preserve"> </t>
        </is>
      </c>
      <c r="F38" s="4" t="inlineStr">
        <is>
          <t xml:space="preserve"> </t>
        </is>
      </c>
      <c r="G38" s="4" t="inlineStr">
        <is>
          <t xml:space="preserve"> </t>
        </is>
      </c>
    </row>
    <row r="39">
      <c r="A39" s="4" t="inlineStr">
        <is>
          <t>Threshold percentage of stock price trigger</t>
        </is>
      </c>
      <c r="B39" s="4" t="inlineStr">
        <is>
          <t xml:space="preserve"> </t>
        </is>
      </c>
      <c r="C39" s="4" t="inlineStr">
        <is>
          <t xml:space="preserve"> </t>
        </is>
      </c>
      <c r="D39" s="10" t="n">
        <v>1.3</v>
      </c>
      <c r="E39" s="4" t="inlineStr">
        <is>
          <t xml:space="preserve"> </t>
        </is>
      </c>
      <c r="F39" s="4" t="inlineStr">
        <is>
          <t xml:space="preserve"> </t>
        </is>
      </c>
      <c r="G39" s="4" t="inlineStr">
        <is>
          <t xml:space="preserve"> </t>
        </is>
      </c>
    </row>
    <row r="40">
      <c r="A40" s="4" t="inlineStr">
        <is>
          <t>Threshold business days | day</t>
        </is>
      </c>
      <c r="B40" s="4" t="inlineStr">
        <is>
          <t xml:space="preserve"> </t>
        </is>
      </c>
      <c r="C40" s="4" t="inlineStr">
        <is>
          <t xml:space="preserve"> </t>
        </is>
      </c>
      <c r="D40" s="6" t="n">
        <v>5</v>
      </c>
      <c r="E40" s="4" t="inlineStr">
        <is>
          <t xml:space="preserve"> </t>
        </is>
      </c>
      <c r="F40" s="4" t="inlineStr">
        <is>
          <t xml:space="preserve"> </t>
        </is>
      </c>
      <c r="G40" s="4" t="inlineStr">
        <is>
          <t xml:space="preserve"> </t>
        </is>
      </c>
    </row>
    <row r="41">
      <c r="A41" s="4" t="inlineStr">
        <is>
          <t>Threshold consecutive trading days, measurement period | day</t>
        </is>
      </c>
      <c r="B41" s="4" t="inlineStr">
        <is>
          <t xml:space="preserve"> </t>
        </is>
      </c>
      <c r="C41" s="4" t="inlineStr">
        <is>
          <t xml:space="preserve"> </t>
        </is>
      </c>
      <c r="D41" s="6" t="n">
        <v>10</v>
      </c>
      <c r="E41" s="4" t="inlineStr">
        <is>
          <t xml:space="preserve"> </t>
        </is>
      </c>
      <c r="F41" s="4" t="inlineStr">
        <is>
          <t xml:space="preserve"> </t>
        </is>
      </c>
      <c r="G41" s="4" t="inlineStr">
        <is>
          <t xml:space="preserve"> </t>
        </is>
      </c>
    </row>
    <row r="42">
      <c r="A42" s="4" t="inlineStr">
        <is>
          <t>Percentage of product of the last reported sale price of the common stock and the conversion rate</t>
        </is>
      </c>
      <c r="B42" s="4" t="inlineStr">
        <is>
          <t xml:space="preserve"> </t>
        </is>
      </c>
      <c r="C42" s="4" t="inlineStr">
        <is>
          <t xml:space="preserve"> </t>
        </is>
      </c>
      <c r="D42" s="10" t="n">
        <v>0.98</v>
      </c>
      <c r="E42" s="4" t="inlineStr">
        <is>
          <t xml:space="preserve"> </t>
        </is>
      </c>
      <c r="F42" s="4" t="inlineStr">
        <is>
          <t xml:space="preserve"> </t>
        </is>
      </c>
      <c r="G42" s="4" t="inlineStr">
        <is>
          <t xml:space="preserve"> </t>
        </is>
      </c>
    </row>
    <row r="43">
      <c r="A43" s="4" t="inlineStr">
        <is>
          <t>Debt instrument, convertible, conversion ratio</t>
        </is>
      </c>
      <c r="B43" s="4" t="inlineStr">
        <is>
          <t xml:space="preserve"> </t>
        </is>
      </c>
      <c r="C43" s="4" t="inlineStr">
        <is>
          <t xml:space="preserve"> </t>
        </is>
      </c>
      <c r="D43" s="14" t="n">
        <v>0.1234568</v>
      </c>
      <c r="E43" s="4" t="inlineStr">
        <is>
          <t xml:space="preserve"> </t>
        </is>
      </c>
      <c r="F43" s="4" t="inlineStr">
        <is>
          <t xml:space="preserve"> </t>
        </is>
      </c>
      <c r="G43" s="4" t="inlineStr">
        <is>
          <t xml:space="preserve"> </t>
        </is>
      </c>
    </row>
    <row r="44">
      <c r="A44" s="4" t="inlineStr">
        <is>
          <t>Debt instrument, convertible, conversion price (in dollars per share) | $ / shares</t>
        </is>
      </c>
      <c r="B44" s="4" t="inlineStr">
        <is>
          <t xml:space="preserve"> </t>
        </is>
      </c>
      <c r="C44" s="4" t="inlineStr">
        <is>
          <t xml:space="preserve"> </t>
        </is>
      </c>
      <c r="D44" s="8" t="n">
        <v>8.1</v>
      </c>
      <c r="E44" s="4" t="inlineStr">
        <is>
          <t xml:space="preserve"> </t>
        </is>
      </c>
      <c r="F44" s="4" t="inlineStr">
        <is>
          <t xml:space="preserve"> </t>
        </is>
      </c>
      <c r="G44" s="4" t="inlineStr">
        <is>
          <t xml:space="preserve"> </t>
        </is>
      </c>
    </row>
    <row r="45">
      <c r="A45" s="4" t="inlineStr">
        <is>
          <t>2026 Notes at initial conversion rate | Convertible notes payable | Shareholder and Affiliates, 10% of Company's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 exchanged</t>
        </is>
      </c>
      <c r="B47" s="7" t="n">
        <v>280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s>
  <sheetData>
    <row r="1">
      <c r="A1" s="1" t="inlineStr">
        <is>
          <t>Debt - Credit Facilities (Details) - Line of Credit</t>
        </is>
      </c>
      <c r="C1" s="2" t="inlineStr">
        <is>
          <t>1 Months Ended</t>
        </is>
      </c>
    </row>
    <row r="2">
      <c r="B2" s="2" t="inlineStr">
        <is>
          <t>Dec. 31, 2024 USD ($)</t>
        </is>
      </c>
      <c r="C2" s="2" t="inlineStr">
        <is>
          <t>Dec. 31, 2023 USD ($) term</t>
        </is>
      </c>
      <c r="D2" s="2" t="inlineStr">
        <is>
          <t>Dec. 11, 2020 USD ($)</t>
        </is>
      </c>
    </row>
    <row r="3">
      <c r="A3" s="4" t="inlineStr">
        <is>
          <t>Credit Agreement with Capital One, National Association |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maximum borrowing capacity</t>
        </is>
      </c>
      <c r="B5" s="4" t="inlineStr">
        <is>
          <t xml:space="preserve"> </t>
        </is>
      </c>
      <c r="C5" s="7" t="n">
        <v>100000000</v>
      </c>
      <c r="D5" s="7" t="n">
        <v>100000000</v>
      </c>
    </row>
    <row r="6">
      <c r="A6" s="4" t="inlineStr">
        <is>
          <t>Line of credit facility, option to extend | term</t>
        </is>
      </c>
      <c r="B6" s="4" t="inlineStr">
        <is>
          <t xml:space="preserve"> </t>
        </is>
      </c>
      <c r="C6" s="6" t="n">
        <v>2</v>
      </c>
      <c r="D6" s="4" t="inlineStr">
        <is>
          <t xml:space="preserve"> </t>
        </is>
      </c>
    </row>
    <row r="7">
      <c r="A7" s="4" t="inlineStr">
        <is>
          <t>Line of credit facility, additional terms (in years)</t>
        </is>
      </c>
      <c r="B7" s="4" t="inlineStr">
        <is>
          <t xml:space="preserve"> </t>
        </is>
      </c>
      <c r="C7" s="4" t="inlineStr">
        <is>
          <t>1 year</t>
        </is>
      </c>
      <c r="D7" s="4" t="inlineStr">
        <is>
          <t xml:space="preserve"> </t>
        </is>
      </c>
    </row>
    <row r="8">
      <c r="A8" s="4" t="inlineStr">
        <is>
          <t>Debt Instrument, Variable Interest Rate, Type [Extensible Enumeration]</t>
        </is>
      </c>
      <c r="B8" s="4" t="inlineStr">
        <is>
          <t xml:space="preserve"> </t>
        </is>
      </c>
      <c r="C8" s="4" t="inlineStr">
        <is>
          <t>Secured Overnight Financing Rate (SOFR) [Member]</t>
        </is>
      </c>
      <c r="D8" s="4" t="inlineStr">
        <is>
          <t xml:space="preserve"> </t>
        </is>
      </c>
    </row>
    <row r="9">
      <c r="A9" s="4" t="inlineStr">
        <is>
          <t>Commitment fee percentage (as percent)</t>
        </is>
      </c>
      <c r="B9" s="9" t="n">
        <v>0.0025</v>
      </c>
      <c r="C9" s="4" t="inlineStr">
        <is>
          <t xml:space="preserve"> </t>
        </is>
      </c>
      <c r="D9" s="4" t="inlineStr">
        <is>
          <t xml:space="preserve"> </t>
        </is>
      </c>
    </row>
    <row r="10">
      <c r="A10" s="4" t="inlineStr">
        <is>
          <t>Credit Agreement with Capital One, National Association | Revolving Credit Facility | 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 basis (as percent)</t>
        </is>
      </c>
      <c r="B12" s="4" t="inlineStr">
        <is>
          <t xml:space="preserve"> </t>
        </is>
      </c>
      <c r="C12" s="9" t="n">
        <v>0.025</v>
      </c>
      <c r="D12" s="4" t="inlineStr">
        <is>
          <t xml:space="preserve"> </t>
        </is>
      </c>
    </row>
    <row r="13">
      <c r="A13" s="4" t="inlineStr">
        <is>
          <t>Credit Agreement with Capital One, National Association | Revolving Credit Facility | 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basis (as percent)</t>
        </is>
      </c>
      <c r="B15" s="4" t="inlineStr">
        <is>
          <t xml:space="preserve"> </t>
        </is>
      </c>
      <c r="C15" s="10" t="n">
        <v>0.03</v>
      </c>
      <c r="D15" s="4" t="inlineStr">
        <is>
          <t xml:space="preserve"> </t>
        </is>
      </c>
    </row>
    <row r="16">
      <c r="A16" s="4" t="inlineStr">
        <is>
          <t>Fifth Amended and Restated Credit Agreement | Letter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etters of credit outstanding</t>
        </is>
      </c>
      <c r="B18" s="7" t="n">
        <v>39500000</v>
      </c>
      <c r="C18" s="4" t="inlineStr">
        <is>
          <t xml:space="preserve"> </t>
        </is>
      </c>
      <c r="D18" s="4" t="inlineStr">
        <is>
          <t xml:space="preserve"> </t>
        </is>
      </c>
    </row>
    <row r="19">
      <c r="A19" s="4" t="inlineStr">
        <is>
          <t>Fifth Amended and Restated Credit Agreement | Letter of Credit Facility 1</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redit facility, maximum borrowing capacity</t>
        </is>
      </c>
      <c r="B21" s="6" t="n">
        <v>37000000</v>
      </c>
      <c r="C21" s="4" t="inlineStr">
        <is>
          <t xml:space="preserve"> </t>
        </is>
      </c>
      <c r="D21" s="4" t="inlineStr">
        <is>
          <t xml:space="preserve"> </t>
        </is>
      </c>
    </row>
    <row r="22">
      <c r="A22" s="4" t="inlineStr">
        <is>
          <t>Letters of credit outstanding</t>
        </is>
      </c>
      <c r="B22" s="7" t="n">
        <v>35700000</v>
      </c>
      <c r="C22" s="4" t="inlineStr">
        <is>
          <t xml:space="preserve"> </t>
        </is>
      </c>
      <c r="D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32" customWidth="1" min="2" max="2"/>
    <col width="32" customWidth="1" min="3" max="3"/>
    <col width="49" customWidth="1" min="4" max="4"/>
    <col width="32" customWidth="1" min="5" max="5"/>
    <col width="49" customWidth="1" min="6" max="6"/>
    <col width="32" customWidth="1" min="7" max="7"/>
    <col width="32" customWidth="1" min="8" max="8"/>
  </cols>
  <sheetData>
    <row r="1">
      <c r="A1" s="1" t="inlineStr">
        <is>
          <t>Debt - 2024, 2023 and 2022 Financing (Details)</t>
        </is>
      </c>
      <c r="C1" s="2" t="inlineStr">
        <is>
          <t>1 Months Ended</t>
        </is>
      </c>
      <c r="H1" s="2" t="inlineStr">
        <is>
          <t>12 Months Ended</t>
        </is>
      </c>
    </row>
    <row r="2">
      <c r="B2" s="2" t="inlineStr">
        <is>
          <t>Dec. 17, 2024 USD ($) community</t>
        </is>
      </c>
      <c r="C2" s="2" t="inlineStr">
        <is>
          <t>Dec. 31, 2024 USD ($) community</t>
        </is>
      </c>
      <c r="D2" s="2" t="inlineStr">
        <is>
          <t>Nov. 30, 2024 USD ($) community</t>
        </is>
      </c>
      <c r="E2" s="2" t="inlineStr">
        <is>
          <t>Sep. 30, 2024 USD ($) community</t>
        </is>
      </c>
      <c r="F2" s="2" t="inlineStr">
        <is>
          <t>Feb. 29, 2024 USD ($) renewal_option community</t>
        </is>
      </c>
      <c r="G2" s="2" t="inlineStr">
        <is>
          <t>Dec. 31, 2023 USD ($) community</t>
        </is>
      </c>
      <c r="H2" s="2" t="inlineStr">
        <is>
          <t>Dec. 31, 2024 USD ($) commun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4" t="inlineStr">
        <is>
          <t xml:space="preserve"> </t>
        </is>
      </c>
      <c r="C4" s="7" t="n">
        <v>4111861000</v>
      </c>
      <c r="D4" s="4" t="inlineStr">
        <is>
          <t xml:space="preserve"> </t>
        </is>
      </c>
      <c r="E4" s="4" t="inlineStr">
        <is>
          <t xml:space="preserve"> </t>
        </is>
      </c>
      <c r="F4" s="4" t="inlineStr">
        <is>
          <t xml:space="preserve"> </t>
        </is>
      </c>
      <c r="G4" s="4" t="inlineStr">
        <is>
          <t xml:space="preserve"> </t>
        </is>
      </c>
      <c r="H4" s="7" t="n">
        <v>4111861000</v>
      </c>
    </row>
    <row r="5">
      <c r="A5" s="4" t="inlineStr">
        <is>
          <t>Number of communities acquired | community</t>
        </is>
      </c>
      <c r="B5" s="6"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lltower Inc. and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unities acquired | community</t>
        </is>
      </c>
      <c r="B8" s="4" t="inlineStr">
        <is>
          <t xml:space="preserve"> </t>
        </is>
      </c>
      <c r="C8" s="4" t="inlineStr">
        <is>
          <t xml:space="preserve"> </t>
        </is>
      </c>
      <c r="D8" s="4" t="inlineStr">
        <is>
          <t xml:space="preserve"> </t>
        </is>
      </c>
      <c r="E8" s="6" t="n">
        <v>11</v>
      </c>
      <c r="F8" s="4" t="inlineStr">
        <is>
          <t xml:space="preserve"> </t>
        </is>
      </c>
      <c r="G8" s="4" t="inlineStr">
        <is>
          <t xml:space="preserve"> </t>
        </is>
      </c>
      <c r="H8" s="4" t="inlineStr">
        <is>
          <t xml:space="preserve"> </t>
        </is>
      </c>
    </row>
    <row r="9">
      <c r="A9" s="4" t="inlineStr">
        <is>
          <t>Purchase price</t>
        </is>
      </c>
      <c r="B9" s="4" t="inlineStr">
        <is>
          <t xml:space="preserve"> </t>
        </is>
      </c>
      <c r="C9" s="4" t="inlineStr">
        <is>
          <t xml:space="preserve"> </t>
        </is>
      </c>
      <c r="D9" s="4" t="inlineStr">
        <is>
          <t xml:space="preserve"> </t>
        </is>
      </c>
      <c r="E9" s="7" t="n">
        <v>300000000</v>
      </c>
      <c r="F9" s="4" t="inlineStr">
        <is>
          <t xml:space="preserve"> </t>
        </is>
      </c>
      <c r="G9" s="4" t="inlineStr">
        <is>
          <t xml:space="preserve"> </t>
        </is>
      </c>
      <c r="H9" s="4" t="inlineStr">
        <is>
          <t xml:space="preserve"> </t>
        </is>
      </c>
    </row>
    <row r="10">
      <c r="A10" s="4" t="inlineStr">
        <is>
          <t>First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unities securing debt | community</t>
        </is>
      </c>
      <c r="B12" s="4" t="inlineStr">
        <is>
          <t xml:space="preserve"> </t>
        </is>
      </c>
      <c r="C12" s="6" t="n">
        <v>47</v>
      </c>
      <c r="D12" s="6" t="n">
        <v>24</v>
      </c>
      <c r="E12" s="6" t="n">
        <v>16</v>
      </c>
      <c r="F12" s="6" t="n">
        <v>11</v>
      </c>
      <c r="G12" s="6" t="n">
        <v>47</v>
      </c>
      <c r="H12" s="6" t="n">
        <v>47</v>
      </c>
    </row>
    <row r="13">
      <c r="A13" s="4" t="inlineStr">
        <is>
          <t>Number of debt renewal options | renewal_option</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Debt instrument, term of renewal option</t>
        </is>
      </c>
      <c r="B14" s="4" t="inlineStr">
        <is>
          <t xml:space="preserve"> </t>
        </is>
      </c>
      <c r="C14" s="4" t="inlineStr">
        <is>
          <t xml:space="preserve"> </t>
        </is>
      </c>
      <c r="D14" s="4" t="inlineStr">
        <is>
          <t>1 year</t>
        </is>
      </c>
      <c r="E14" s="4" t="inlineStr">
        <is>
          <t xml:space="preserve"> </t>
        </is>
      </c>
      <c r="F14" s="4" t="inlineStr">
        <is>
          <t>1 year</t>
        </is>
      </c>
      <c r="G14" s="4" t="inlineStr">
        <is>
          <t xml:space="preserve"> </t>
        </is>
      </c>
      <c r="H14" s="4" t="inlineStr">
        <is>
          <t xml:space="preserve"> </t>
        </is>
      </c>
    </row>
    <row r="15">
      <c r="A15" s="4" t="inlineStr">
        <is>
          <t>First Mortgage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face amount</t>
        </is>
      </c>
      <c r="B17" s="4" t="inlineStr">
        <is>
          <t xml:space="preserve"> </t>
        </is>
      </c>
      <c r="C17" s="7" t="n">
        <v>344200000</v>
      </c>
      <c r="D17" s="7" t="n">
        <v>220000000</v>
      </c>
      <c r="E17" s="7" t="n">
        <v>182500000</v>
      </c>
      <c r="F17" s="7" t="n">
        <v>50000000</v>
      </c>
      <c r="G17" s="7" t="n">
        <v>179500000</v>
      </c>
      <c r="H17" s="7" t="n">
        <v>344200000</v>
      </c>
    </row>
    <row r="18">
      <c r="A18" s="4" t="inlineStr">
        <is>
          <t>Debt Instrument, Variable Interest Rate, Type [Extensible Enumeration]</t>
        </is>
      </c>
      <c r="B18" s="4" t="inlineStr">
        <is>
          <t xml:space="preserve"> </t>
        </is>
      </c>
      <c r="C18" s="4" t="inlineStr">
        <is>
          <t xml:space="preserve"> </t>
        </is>
      </c>
      <c r="D18" s="4" t="inlineStr">
        <is>
          <t>Secured Overnight Financing Rate (SOFR) [Member]</t>
        </is>
      </c>
      <c r="E18" s="4" t="inlineStr">
        <is>
          <t xml:space="preserve"> </t>
        </is>
      </c>
      <c r="F18" s="4" t="inlineStr">
        <is>
          <t>Secured Overnight Financing Rate (SOFR) [Member]</t>
        </is>
      </c>
      <c r="G18" s="4" t="inlineStr">
        <is>
          <t xml:space="preserve"> </t>
        </is>
      </c>
      <c r="H18" s="4" t="inlineStr">
        <is>
          <t xml:space="preserve"> </t>
        </is>
      </c>
    </row>
    <row r="19">
      <c r="A19" s="4" t="inlineStr">
        <is>
          <t>Basis spread on variable rate basis (as percent)</t>
        </is>
      </c>
      <c r="B19" s="4" t="inlineStr">
        <is>
          <t xml:space="preserve"> </t>
        </is>
      </c>
      <c r="C19" s="4" t="inlineStr">
        <is>
          <t xml:space="preserve"> </t>
        </is>
      </c>
      <c r="D19" s="9" t="n">
        <v>0.0245</v>
      </c>
      <c r="E19" s="4" t="inlineStr">
        <is>
          <t xml:space="preserve"> </t>
        </is>
      </c>
      <c r="F19" s="9" t="n">
        <v>0.035</v>
      </c>
      <c r="G19" s="4" t="inlineStr">
        <is>
          <t xml:space="preserve"> </t>
        </is>
      </c>
      <c r="H19" s="4" t="inlineStr">
        <is>
          <t xml:space="preserve"> </t>
        </is>
      </c>
    </row>
    <row r="20">
      <c r="A20" s="4" t="inlineStr">
        <is>
          <t>Interest rate (as percent)</t>
        </is>
      </c>
      <c r="B20" s="4" t="inlineStr">
        <is>
          <t xml:space="preserve"> </t>
        </is>
      </c>
      <c r="C20" s="9" t="n">
        <v>0.0614</v>
      </c>
      <c r="D20" s="4" t="inlineStr">
        <is>
          <t xml:space="preserve"> </t>
        </is>
      </c>
      <c r="E20" s="9" t="n">
        <v>0.0567</v>
      </c>
      <c r="F20" s="4" t="inlineStr">
        <is>
          <t xml:space="preserve"> </t>
        </is>
      </c>
      <c r="G20" s="9" t="n">
        <v>0.0597</v>
      </c>
      <c r="H20" s="9" t="n">
        <v>0.0614</v>
      </c>
    </row>
    <row r="21">
      <c r="A21" s="4" t="inlineStr">
        <is>
          <t>Debt instrument, term of interest (in years)</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row>
    <row r="22">
      <c r="A22" s="4" t="inlineStr">
        <is>
          <t>Total</t>
        </is>
      </c>
      <c r="B22" s="4" t="inlineStr">
        <is>
          <t xml:space="preserve"> </t>
        </is>
      </c>
      <c r="C22" s="4" t="inlineStr">
        <is>
          <t xml:space="preserve"> </t>
        </is>
      </c>
      <c r="D22" s="7" t="n">
        <v>230000000</v>
      </c>
      <c r="E22" s="4" t="inlineStr">
        <is>
          <t xml:space="preserve"> </t>
        </is>
      </c>
      <c r="F22" s="4" t="inlineStr">
        <is>
          <t xml:space="preserve"> </t>
        </is>
      </c>
      <c r="G22" s="4" t="inlineStr">
        <is>
          <t xml:space="preserve"> </t>
        </is>
      </c>
      <c r="H22" s="4" t="inlineStr">
        <is>
          <t xml:space="preserve"> </t>
        </is>
      </c>
    </row>
    <row r="23">
      <c r="A23" s="4" t="inlineStr">
        <is>
          <t>Interest rat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t>
        </is>
      </c>
    </row>
    <row r="24">
      <c r="A24" s="4" t="inlineStr">
        <is>
          <t>First Mortgage | Mortgages | Delayed Draw Term Loan (DDT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face amount</t>
        </is>
      </c>
      <c r="B26" s="4" t="inlineStr">
        <is>
          <t xml:space="preserve"> </t>
        </is>
      </c>
      <c r="C26" s="4" t="inlineStr">
        <is>
          <t xml:space="preserve"> </t>
        </is>
      </c>
      <c r="D26" s="7" t="n">
        <v>10000000</v>
      </c>
      <c r="E26" s="4" t="inlineStr">
        <is>
          <t xml:space="preserve"> </t>
        </is>
      </c>
      <c r="F26" s="4" t="inlineStr">
        <is>
          <t xml:space="preserve"> </t>
        </is>
      </c>
      <c r="G26" s="4" t="inlineStr">
        <is>
          <t xml:space="preserve"> </t>
        </is>
      </c>
      <c r="H26" s="4" t="inlineStr">
        <is>
          <t xml:space="preserve"> </t>
        </is>
      </c>
    </row>
    <row r="27">
      <c r="A27" s="4" t="inlineStr">
        <is>
          <t>Mortgage Debt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 of debt</t>
        </is>
      </c>
      <c r="B29" s="4" t="inlineStr">
        <is>
          <t xml:space="preserve"> </t>
        </is>
      </c>
      <c r="C29" s="4" t="inlineStr">
        <is>
          <t xml:space="preserve"> </t>
        </is>
      </c>
      <c r="D29" s="4" t="inlineStr">
        <is>
          <t xml:space="preserve"> </t>
        </is>
      </c>
      <c r="E29" s="7" t="n">
        <v>197100000</v>
      </c>
      <c r="F29" s="4" t="inlineStr">
        <is>
          <t xml:space="preserve"> </t>
        </is>
      </c>
      <c r="G29" s="4" t="inlineStr">
        <is>
          <t xml:space="preserve"> </t>
        </is>
      </c>
      <c r="H29" s="4" t="inlineStr">
        <is>
          <t xml:space="preserve"> </t>
        </is>
      </c>
    </row>
    <row r="30">
      <c r="A30" s="4" t="inlineStr">
        <is>
          <t>4.92% Fixed Rate Agency Debt | Welltower Inc. and J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as percent)</t>
        </is>
      </c>
      <c r="B32" s="9" t="n">
        <v>0.04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assumed</t>
        </is>
      </c>
      <c r="B33" s="7" t="n">
        <v>194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Mortg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face amount</t>
        </is>
      </c>
      <c r="B36" s="4" t="inlineStr">
        <is>
          <t xml:space="preserve"> </t>
        </is>
      </c>
      <c r="C36" s="7" t="n">
        <v>433900000</v>
      </c>
      <c r="D36" s="4" t="inlineStr">
        <is>
          <t xml:space="preserve"> </t>
        </is>
      </c>
      <c r="E36" s="4" t="inlineStr">
        <is>
          <t xml:space="preserve"> </t>
        </is>
      </c>
      <c r="F36" s="4" t="inlineStr">
        <is>
          <t xml:space="preserve"> </t>
        </is>
      </c>
      <c r="G36" s="7" t="n">
        <v>580400000</v>
      </c>
      <c r="H36" s="7" t="n">
        <v>433900000</v>
      </c>
    </row>
    <row r="37">
      <c r="A37" s="4" t="inlineStr">
        <is>
          <t>Mortgage Debt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 of debt</t>
        </is>
      </c>
      <c r="B39" s="4" t="inlineStr">
        <is>
          <t xml:space="preserve"> </t>
        </is>
      </c>
      <c r="C39" s="7" t="n">
        <v>312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rtgage Debt Due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ayment of debt</t>
        </is>
      </c>
      <c r="B42" s="4" t="inlineStr">
        <is>
          <t xml:space="preserve"> </t>
        </is>
      </c>
      <c r="C42" s="4" t="inlineStr">
        <is>
          <t xml:space="preserve"> </t>
        </is>
      </c>
      <c r="D42" s="4" t="inlineStr">
        <is>
          <t xml:space="preserve"> </t>
        </is>
      </c>
      <c r="E42" s="4" t="inlineStr">
        <is>
          <t xml:space="preserve"> </t>
        </is>
      </c>
      <c r="F42" s="4" t="inlineStr">
        <is>
          <t xml:space="preserve"> </t>
        </is>
      </c>
      <c r="G42" s="7" t="n">
        <v>260100000</v>
      </c>
      <c r="H42" s="4" t="inlineStr">
        <is>
          <t xml:space="preserve"> </t>
        </is>
      </c>
    </row>
  </sheetData>
  <mergeCells count="2">
    <mergeCell ref="A1:A2"/>
    <mergeCell ref="C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4" customWidth="1" min="2" max="2"/>
    <col width="24" customWidth="1" min="3" max="3"/>
    <col width="30" customWidth="1" min="4" max="4"/>
  </cols>
  <sheetData>
    <row r="1">
      <c r="A1" s="1" t="inlineStr">
        <is>
          <t>Leases - Narrative (Details)</t>
        </is>
      </c>
      <c r="C1" s="2" t="inlineStr">
        <is>
          <t>2 Months Ended</t>
        </is>
      </c>
    </row>
    <row r="2">
      <c r="B2" s="2" t="inlineStr">
        <is>
          <t>Dec. 17, 2024 community</t>
        </is>
      </c>
      <c r="C2" s="2" t="inlineStr">
        <is>
          <t>Feb. 19, 2025 community</t>
        </is>
      </c>
      <c r="D2" s="2" t="inlineStr">
        <is>
          <t>Dec. 31, 2024 community lease</t>
        </is>
      </c>
    </row>
    <row r="3">
      <c r="A3" s="3" t="inlineStr">
        <is>
          <t>Lessee, Lease, Description [Line Items]</t>
        </is>
      </c>
      <c r="B3" s="4" t="inlineStr">
        <is>
          <t xml:space="preserve"> </t>
        </is>
      </c>
      <c r="C3" s="4" t="inlineStr">
        <is>
          <t xml:space="preserve"> </t>
        </is>
      </c>
      <c r="D3" s="4" t="inlineStr">
        <is>
          <t xml:space="preserve"> </t>
        </is>
      </c>
    </row>
    <row r="4">
      <c r="A4" s="4" t="inlineStr">
        <is>
          <t>Number of communities leased</t>
        </is>
      </c>
      <c r="B4" s="4" t="inlineStr">
        <is>
          <t xml:space="preserve"> </t>
        </is>
      </c>
      <c r="C4" s="4" t="inlineStr">
        <is>
          <t xml:space="preserve"> </t>
        </is>
      </c>
      <c r="D4" s="6" t="n">
        <v>266</v>
      </c>
    </row>
    <row r="5">
      <c r="A5" s="4" t="inlineStr">
        <is>
          <t>Number of operating communities leased | lease</t>
        </is>
      </c>
      <c r="B5" s="4" t="inlineStr">
        <is>
          <t xml:space="preserve"> </t>
        </is>
      </c>
      <c r="C5" s="4" t="inlineStr">
        <is>
          <t xml:space="preserve"> </t>
        </is>
      </c>
      <c r="D5" s="6" t="n">
        <v>227</v>
      </c>
    </row>
    <row r="6">
      <c r="A6" s="4" t="inlineStr">
        <is>
          <t>Number of financing communities leased | lease</t>
        </is>
      </c>
      <c r="B6" s="4" t="inlineStr">
        <is>
          <t xml:space="preserve"> </t>
        </is>
      </c>
      <c r="C6" s="4" t="inlineStr">
        <is>
          <t xml:space="preserve"> </t>
        </is>
      </c>
      <c r="D6" s="6" t="n">
        <v>39</v>
      </c>
    </row>
    <row r="7">
      <c r="A7" s="4" t="inlineStr">
        <is>
          <t>Number of communities acquired</t>
        </is>
      </c>
      <c r="B7" s="6" t="n">
        <v>11</v>
      </c>
      <c r="C7" s="4" t="inlineStr">
        <is>
          <t xml:space="preserve"> </t>
        </is>
      </c>
      <c r="D7" s="4" t="inlineStr">
        <is>
          <t xml:space="preserve"> </t>
        </is>
      </c>
    </row>
    <row r="8">
      <c r="A8" s="4" t="inlineStr">
        <is>
          <t>Operating lease, weighted average remaining lease term (in years)</t>
        </is>
      </c>
      <c r="B8" s="4" t="inlineStr">
        <is>
          <t xml:space="preserve"> </t>
        </is>
      </c>
      <c r="C8" s="4" t="inlineStr">
        <is>
          <t xml:space="preserve"> </t>
        </is>
      </c>
      <c r="D8" s="4" t="inlineStr">
        <is>
          <t>10 years 3 months 18 days</t>
        </is>
      </c>
    </row>
    <row r="9">
      <c r="A9" s="4" t="inlineStr">
        <is>
          <t>Finance lease, weighted average remaining lease term (in years)</t>
        </is>
      </c>
      <c r="B9" s="4" t="inlineStr">
        <is>
          <t xml:space="preserve"> </t>
        </is>
      </c>
      <c r="C9" s="4" t="inlineStr">
        <is>
          <t xml:space="preserve"> </t>
        </is>
      </c>
      <c r="D9" s="4" t="inlineStr">
        <is>
          <t>9 months 18 days</t>
        </is>
      </c>
    </row>
    <row r="10">
      <c r="A10" s="4" t="inlineStr">
        <is>
          <t>Operating lease, weighted average discount rate (as percent)</t>
        </is>
      </c>
      <c r="B10" s="4" t="inlineStr">
        <is>
          <t xml:space="preserve"> </t>
        </is>
      </c>
      <c r="C10" s="4" t="inlineStr">
        <is>
          <t xml:space="preserve"> </t>
        </is>
      </c>
      <c r="D10" s="9" t="n">
        <v>0.08799999999999999</v>
      </c>
    </row>
    <row r="11">
      <c r="A11" s="4" t="inlineStr">
        <is>
          <t>Finance lease, weighted average discount rate (as percent)</t>
        </is>
      </c>
      <c r="B11" s="4" t="inlineStr">
        <is>
          <t xml:space="preserve"> </t>
        </is>
      </c>
      <c r="C11" s="4" t="inlineStr">
        <is>
          <t xml:space="preserve"> </t>
        </is>
      </c>
      <c r="D11" s="9" t="n">
        <v>0.078</v>
      </c>
    </row>
    <row r="12">
      <c r="A12" s="4" t="inlineStr">
        <is>
          <t>Subsequent ev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umber of communities acquired</t>
        </is>
      </c>
      <c r="B14" s="4" t="inlineStr">
        <is>
          <t xml:space="preserve"> </t>
        </is>
      </c>
      <c r="C14" s="6" t="n">
        <v>30</v>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Facility operating expense</t>
        </is>
      </c>
      <c r="B4" s="7" t="n">
        <v>8122</v>
      </c>
      <c r="C4" s="7" t="n">
        <v>7105</v>
      </c>
      <c r="D4" s="7" t="n">
        <v>6329</v>
      </c>
    </row>
    <row r="5">
      <c r="A5" s="4" t="inlineStr">
        <is>
          <t>Facility lease expense</t>
        </is>
      </c>
      <c r="B5" s="6" t="n">
        <v>200587</v>
      </c>
      <c r="C5" s="6" t="n">
        <v>202410</v>
      </c>
      <c r="D5" s="6" t="n">
        <v>165294</v>
      </c>
    </row>
    <row r="6">
      <c r="A6" s="4" t="inlineStr">
        <is>
          <t>Operating lease expense</t>
        </is>
      </c>
      <c r="B6" s="6" t="n">
        <v>208709</v>
      </c>
      <c r="C6" s="6" t="n">
        <v>209515</v>
      </c>
      <c r="D6" s="6" t="n">
        <v>171623</v>
      </c>
    </row>
    <row r="7">
      <c r="A7" s="4" t="inlineStr">
        <is>
          <t>Operating lease expense adjustment</t>
        </is>
      </c>
      <c r="B7" s="6" t="n">
        <v>48793</v>
      </c>
      <c r="C7" s="6" t="n">
        <v>45739</v>
      </c>
      <c r="D7" s="6" t="n">
        <v>34896</v>
      </c>
    </row>
    <row r="8">
      <c r="A8" s="4" t="inlineStr">
        <is>
          <t>Changes in operating lease assets and liabilities for lessor capital expenditure reimbursements</t>
        </is>
      </c>
      <c r="B8" s="6" t="n">
        <v>-16362</v>
      </c>
      <c r="C8" s="6" t="n">
        <v>-9844</v>
      </c>
      <c r="D8" s="6" t="n">
        <v>-13718</v>
      </c>
    </row>
    <row r="9">
      <c r="A9" s="4" t="inlineStr">
        <is>
          <t>Operating net cash outflows from operating leases</t>
        </is>
      </c>
      <c r="B9" s="6" t="n">
        <v>241140</v>
      </c>
      <c r="C9" s="6" t="n">
        <v>245410</v>
      </c>
      <c r="D9" s="6" t="n">
        <v>192801</v>
      </c>
    </row>
    <row r="10">
      <c r="A10" s="3" t="inlineStr">
        <is>
          <t>Financing Leases</t>
        </is>
      </c>
      <c r="B10" s="4" t="inlineStr">
        <is>
          <t xml:space="preserve"> </t>
        </is>
      </c>
      <c r="C10" s="4" t="inlineStr">
        <is>
          <t xml:space="preserve"> </t>
        </is>
      </c>
      <c r="D10" s="4" t="inlineStr">
        <is>
          <t xml:space="preserve"> </t>
        </is>
      </c>
    </row>
    <row r="11">
      <c r="A11" s="4" t="inlineStr">
        <is>
          <t>Depreciation and amortization</t>
        </is>
      </c>
      <c r="B11" s="6" t="n">
        <v>15275</v>
      </c>
      <c r="C11" s="6" t="n">
        <v>16444</v>
      </c>
      <c r="D11" s="6" t="n">
        <v>38126</v>
      </c>
    </row>
    <row r="12">
      <c r="A12" s="4" t="inlineStr">
        <is>
          <t>Interest expense: financing lease obligations</t>
        </is>
      </c>
      <c r="B12" s="6" t="n">
        <v>27761</v>
      </c>
      <c r="C12" s="6" t="n">
        <v>21950</v>
      </c>
      <c r="D12" s="6" t="n">
        <v>48061</v>
      </c>
    </row>
    <row r="13">
      <c r="A13" s="4" t="inlineStr">
        <is>
          <t>Financing lease expense</t>
        </is>
      </c>
      <c r="B13" s="6" t="n">
        <v>43036</v>
      </c>
      <c r="C13" s="6" t="n">
        <v>38394</v>
      </c>
      <c r="D13" s="6" t="n">
        <v>86187</v>
      </c>
    </row>
    <row r="14">
      <c r="A14" s="4" t="inlineStr">
        <is>
          <t>Operating cash outflows from financing leases</t>
        </is>
      </c>
      <c r="B14" s="6" t="n">
        <v>27761</v>
      </c>
      <c r="C14" s="6" t="n">
        <v>21950</v>
      </c>
      <c r="D14" s="6" t="n">
        <v>48061</v>
      </c>
    </row>
    <row r="15">
      <c r="A15" s="4" t="inlineStr">
        <is>
          <t>Financing cash outflows from financing leases</t>
        </is>
      </c>
      <c r="B15" s="6" t="n">
        <v>1084</v>
      </c>
      <c r="C15" s="6" t="n">
        <v>8473</v>
      </c>
      <c r="D15" s="6" t="n">
        <v>22221</v>
      </c>
    </row>
    <row r="16">
      <c r="A16" s="4" t="inlineStr">
        <is>
          <t>Changes in financing lease assets and liabilities for lessor capital expenditure reimbursement</t>
        </is>
      </c>
      <c r="B16" s="6" t="n">
        <v>-598</v>
      </c>
      <c r="C16" s="6" t="n">
        <v>-475</v>
      </c>
      <c r="D16" s="6" t="n">
        <v>-11932</v>
      </c>
    </row>
    <row r="17">
      <c r="A17" s="4" t="inlineStr">
        <is>
          <t>Total net cash outflows from financing leases</t>
        </is>
      </c>
      <c r="B17" s="7" t="n">
        <v>28247</v>
      </c>
      <c r="C17" s="7" t="n">
        <v>29948</v>
      </c>
      <c r="D17" s="7" t="n">
        <v>583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Leases - Maturity (Details) $ in Thousands</t>
        </is>
      </c>
      <c r="B1" s="2" t="inlineStr">
        <is>
          <t>Dec. 31, 2024 USD ($)</t>
        </is>
      </c>
    </row>
    <row r="2">
      <c r="A2" s="3" t="inlineStr">
        <is>
          <t>Operating Leases</t>
        </is>
      </c>
      <c r="B2" s="4" t="inlineStr">
        <is>
          <t xml:space="preserve"> </t>
        </is>
      </c>
    </row>
    <row r="3">
      <c r="A3" s="4" t="inlineStr">
        <is>
          <t>2025</t>
        </is>
      </c>
      <c r="B3" s="7" t="n">
        <v>233200</v>
      </c>
    </row>
    <row r="4">
      <c r="A4" s="4" t="inlineStr">
        <is>
          <t>2026</t>
        </is>
      </c>
      <c r="B4" s="6" t="n">
        <v>182000</v>
      </c>
    </row>
    <row r="5">
      <c r="A5" s="4" t="inlineStr">
        <is>
          <t>2027</t>
        </is>
      </c>
      <c r="B5" s="6" t="n">
        <v>185000</v>
      </c>
    </row>
    <row r="6">
      <c r="A6" s="4" t="inlineStr">
        <is>
          <t>2028</t>
        </is>
      </c>
      <c r="B6" s="6" t="n">
        <v>182500</v>
      </c>
    </row>
    <row r="7">
      <c r="A7" s="4" t="inlineStr">
        <is>
          <t>2029</t>
        </is>
      </c>
      <c r="B7" s="6" t="n">
        <v>185000</v>
      </c>
    </row>
    <row r="8">
      <c r="A8" s="4" t="inlineStr">
        <is>
          <t>Thereafter</t>
        </is>
      </c>
      <c r="B8" s="6" t="n">
        <v>1089600</v>
      </c>
    </row>
    <row r="9">
      <c r="A9" s="4" t="inlineStr">
        <is>
          <t>Total lease payments</t>
        </is>
      </c>
      <c r="B9" s="6" t="n">
        <v>2057300</v>
      </c>
    </row>
    <row r="10">
      <c r="A10" s="4" t="inlineStr">
        <is>
          <t>Purchase price for communities subject to acquisition agreements</t>
        </is>
      </c>
      <c r="B10" s="6" t="n">
        <v>0</v>
      </c>
    </row>
    <row r="11">
      <c r="A11" s="4" t="inlineStr">
        <is>
          <t>Reacquisition price in excess of sale-leaseback proceeds</t>
        </is>
      </c>
      <c r="B11" s="6" t="n">
        <v>0</v>
      </c>
    </row>
    <row r="12">
      <c r="A12" s="4" t="inlineStr">
        <is>
          <t>Imputed interest and variable lease payments</t>
        </is>
      </c>
      <c r="B12" s="6" t="n">
        <v>-772000</v>
      </c>
    </row>
    <row r="13">
      <c r="A13" s="4" t="inlineStr">
        <is>
          <t>Other financing obligations</t>
        </is>
      </c>
      <c r="B13" s="6" t="n">
        <v>0</v>
      </c>
    </row>
    <row r="14">
      <c r="A14" s="4" t="inlineStr">
        <is>
          <t>Total lease obligations</t>
        </is>
      </c>
      <c r="B14" s="6" t="n">
        <v>1285300</v>
      </c>
    </row>
    <row r="15">
      <c r="A15" s="3" t="inlineStr">
        <is>
          <t>Financing Leases</t>
        </is>
      </c>
      <c r="B15" s="4" t="inlineStr">
        <is>
          <t xml:space="preserve"> </t>
        </is>
      </c>
    </row>
    <row r="16">
      <c r="A16" s="4" t="inlineStr">
        <is>
          <t>2025</t>
        </is>
      </c>
      <c r="B16" s="6" t="n">
        <v>10700</v>
      </c>
    </row>
    <row r="17">
      <c r="A17" s="4" t="inlineStr">
        <is>
          <t>2026</t>
        </is>
      </c>
      <c r="B17" s="6" t="n">
        <v>7100</v>
      </c>
    </row>
    <row r="18">
      <c r="A18" s="4" t="inlineStr">
        <is>
          <t>2027</t>
        </is>
      </c>
      <c r="B18" s="6" t="n">
        <v>6300</v>
      </c>
    </row>
    <row r="19">
      <c r="A19" s="4" t="inlineStr">
        <is>
          <t>2028</t>
        </is>
      </c>
      <c r="B19" s="6" t="n">
        <v>6100</v>
      </c>
    </row>
    <row r="20">
      <c r="A20" s="4" t="inlineStr">
        <is>
          <t>2029</t>
        </is>
      </c>
      <c r="B20" s="6" t="n">
        <v>6100</v>
      </c>
    </row>
    <row r="21">
      <c r="A21" s="4" t="inlineStr">
        <is>
          <t>Thereafter</t>
        </is>
      </c>
      <c r="B21" s="6" t="n">
        <v>15300</v>
      </c>
    </row>
    <row r="22">
      <c r="A22" s="4" t="inlineStr">
        <is>
          <t>Total lease payments</t>
        </is>
      </c>
      <c r="B22" s="6" t="n">
        <v>51600</v>
      </c>
    </row>
    <row r="23">
      <c r="A23" s="4" t="inlineStr">
        <is>
          <t>Purchase price for communities subject to acquisition agreements</t>
        </is>
      </c>
      <c r="B23" s="6" t="n">
        <v>310000</v>
      </c>
    </row>
    <row r="24">
      <c r="A24" s="4" t="inlineStr">
        <is>
          <t>Reacquisition price in excess of sale-leaseback proceeds</t>
        </is>
      </c>
      <c r="B24" s="6" t="n">
        <v>-32800</v>
      </c>
    </row>
    <row r="25">
      <c r="A25" s="4" t="inlineStr">
        <is>
          <t>Imputed interest and variable lease payments</t>
        </is>
      </c>
      <c r="B25" s="6" t="n">
        <v>-45500</v>
      </c>
    </row>
    <row r="26">
      <c r="A26" s="4" t="inlineStr">
        <is>
          <t>Other financing obligations</t>
        </is>
      </c>
      <c r="B26" s="6" t="n">
        <v>20600</v>
      </c>
    </row>
    <row r="27">
      <c r="A27" s="4" t="inlineStr">
        <is>
          <t>Total lease obligations</t>
        </is>
      </c>
      <c r="B27" s="7" t="n">
        <v>303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54" customWidth="1" min="3" max="3"/>
  </cols>
  <sheetData>
    <row r="1">
      <c r="A1" s="1" t="inlineStr">
        <is>
          <t>Tangible Equity Units - Narrative (Details) $ / shares in Units, $ in Millions</t>
        </is>
      </c>
      <c r="B1" s="2" t="inlineStr">
        <is>
          <t>12 Months Ended</t>
        </is>
      </c>
    </row>
    <row r="2">
      <c r="B2" s="2" t="inlineStr">
        <is>
          <t>Dec. 31, 2024 shares</t>
        </is>
      </c>
      <c r="C2" s="2" t="inlineStr">
        <is>
          <t>Dec. 31, 2022 USD ($) component day $ / shares shares</t>
        </is>
      </c>
    </row>
    <row r="3">
      <c r="A3" s="3" t="inlineStr">
        <is>
          <t>Debt Instrument [Line Items]</t>
        </is>
      </c>
      <c r="B3" s="4" t="inlineStr">
        <is>
          <t xml:space="preserve"> </t>
        </is>
      </c>
      <c r="C3" s="4" t="inlineStr">
        <is>
          <t xml:space="preserve"> </t>
        </is>
      </c>
    </row>
    <row r="4">
      <c r="A4" s="4" t="inlineStr">
        <is>
          <t>Number of components | component</t>
        </is>
      </c>
      <c r="B4" s="4" t="inlineStr">
        <is>
          <t xml:space="preserve"> </t>
        </is>
      </c>
      <c r="C4" s="6" t="n">
        <v>2</v>
      </c>
    </row>
    <row r="5">
      <c r="A5" s="4" t="inlineStr">
        <is>
          <t>Common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ares issued for settlement of prepaid stock purchase contracts (in shares)</t>
        </is>
      </c>
      <c r="B7" s="6" t="n">
        <v>7549141</v>
      </c>
      <c r="C7" s="4" t="inlineStr">
        <is>
          <t xml:space="preserve"> </t>
        </is>
      </c>
    </row>
    <row r="8">
      <c r="A8" s="4" t="inlineStr">
        <is>
          <t>Stock Purchase Contrac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shares issued (in shares)</t>
        </is>
      </c>
      <c r="B10" s="6" t="n">
        <v>2291338</v>
      </c>
      <c r="C10" s="4" t="inlineStr">
        <is>
          <t xml:space="preserve"> </t>
        </is>
      </c>
    </row>
    <row r="11">
      <c r="A11" s="4" t="inlineStr">
        <is>
          <t>Number of shares issuable upon conversion (in shares)</t>
        </is>
      </c>
      <c r="B11" s="6" t="n">
        <v>34800000</v>
      </c>
      <c r="C11" s="4" t="inlineStr">
        <is>
          <t xml:space="preserve"> </t>
        </is>
      </c>
    </row>
    <row r="12">
      <c r="A12" s="4" t="inlineStr">
        <is>
          <t>Tangible equity units senior amortizing notes due November 2025; interest rate of 10.25% as of both December 31, 2024 and 2023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shares issued (in shares)</t>
        </is>
      </c>
      <c r="B14" s="4" t="inlineStr">
        <is>
          <t xml:space="preserve"> </t>
        </is>
      </c>
      <c r="C14" s="6" t="n">
        <v>2875000</v>
      </c>
    </row>
    <row r="15">
      <c r="A15" s="4" t="inlineStr">
        <is>
          <t>Interest rate (as percent)</t>
        </is>
      </c>
      <c r="B15" s="4" t="inlineStr">
        <is>
          <t xml:space="preserve"> </t>
        </is>
      </c>
      <c r="C15" s="10" t="n">
        <v>0.07000000000000001</v>
      </c>
    </row>
    <row r="16">
      <c r="A16" s="4" t="inlineStr">
        <is>
          <t>Stated amount, per unit (in dollars per share) | $ / shares</t>
        </is>
      </c>
      <c r="B16" s="4" t="inlineStr">
        <is>
          <t xml:space="preserve"> </t>
        </is>
      </c>
      <c r="C16" s="7" t="n">
        <v>50</v>
      </c>
    </row>
    <row r="17">
      <c r="A17" s="4" t="inlineStr">
        <is>
          <t>Aggregate offering | $</t>
        </is>
      </c>
      <c r="B17" s="4" t="inlineStr">
        <is>
          <t xml:space="preserve"> </t>
        </is>
      </c>
      <c r="C17" s="5" t="n">
        <v>143.8</v>
      </c>
    </row>
    <row r="18">
      <c r="A18" s="4" t="inlineStr">
        <is>
          <t>Proceeds from debt, net of issuance costs | $</t>
        </is>
      </c>
      <c r="B18" s="4" t="inlineStr">
        <is>
          <t xml:space="preserve"> </t>
        </is>
      </c>
      <c r="C18" s="5" t="n">
        <v>139.4</v>
      </c>
    </row>
    <row r="19">
      <c r="A19" s="4" t="inlineStr">
        <is>
          <t>Prepaid stock purchase contracts | $ / shares</t>
        </is>
      </c>
      <c r="B19" s="4" t="inlineStr">
        <is>
          <t xml:space="preserve"> </t>
        </is>
      </c>
      <c r="C19" s="15" t="n">
        <v>8.8996</v>
      </c>
    </row>
    <row r="20">
      <c r="A20" s="4" t="inlineStr">
        <is>
          <t>Debt instrument, settlement, threshold trading days | day</t>
        </is>
      </c>
      <c r="B20" s="4" t="inlineStr">
        <is>
          <t xml:space="preserve"> </t>
        </is>
      </c>
      <c r="C20" s="6" t="n">
        <v>20</v>
      </c>
    </row>
    <row r="21">
      <c r="A21" s="4" t="inlineStr">
        <is>
          <t>Debt instrument, interest rate during period</t>
        </is>
      </c>
      <c r="B21" s="4" t="inlineStr">
        <is>
          <t xml:space="preserve"> </t>
        </is>
      </c>
      <c r="C21" s="9" t="n">
        <v>0.1025</v>
      </c>
    </row>
    <row r="22">
      <c r="A22" s="4" t="inlineStr">
        <is>
          <t>Tangible equity units senior amortizing notes due November 2025; interest rate of 10.25% as of both December 31, 2024 and 2023 | Other notes payable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quity units, required to be delivered to the holder (in shares)</t>
        </is>
      </c>
      <c r="B24" s="4" t="inlineStr">
        <is>
          <t xml:space="preserve"> </t>
        </is>
      </c>
      <c r="C24" s="16" t="n">
        <v>12.9341</v>
      </c>
    </row>
    <row r="25">
      <c r="A25" s="4" t="inlineStr">
        <is>
          <t>Tangible equity units senior amortizing notes due November 2025; interest rate of 10.25% as of both December 31, 2024 and 2023 | Other notes payable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quity units, required to be delivered to the holder (in shares)</t>
        </is>
      </c>
      <c r="B27" s="4" t="inlineStr">
        <is>
          <t xml:space="preserve"> </t>
        </is>
      </c>
      <c r="C27" s="16" t="n">
        <v>15.1976</v>
      </c>
    </row>
    <row r="28">
      <c r="A28" s="4" t="inlineStr">
        <is>
          <t>Tangible Equity Units Senior Amortizing Notes Separate At Election Of The Holders | Other notes pay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umber of shares issued (in shares)</t>
        </is>
      </c>
      <c r="B30" s="6" t="n">
        <v>583662</v>
      </c>
      <c r="C3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Equity Units - Proceeds From Issuance Allocated To Equity and Debt Component (Details) - USD ($) $ / shares in Units,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ss: issuance costs</t>
        </is>
      </c>
      <c r="B4" s="7" t="n">
        <v>-25157</v>
      </c>
      <c r="C4" s="7" t="n">
        <v>-10831</v>
      </c>
      <c r="D4" s="7" t="n">
        <v>-7077</v>
      </c>
    </row>
    <row r="5">
      <c r="A5" s="4" t="inlineStr">
        <is>
          <t>Total | Other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Value per unit (in dollars per share)</t>
        </is>
      </c>
      <c r="B7" s="4" t="inlineStr">
        <is>
          <t xml:space="preserve"> </t>
        </is>
      </c>
      <c r="C7" s="4" t="inlineStr">
        <is>
          <t xml:space="preserve"> </t>
        </is>
      </c>
      <c r="D7" s="7" t="n">
        <v>50</v>
      </c>
    </row>
    <row r="8">
      <c r="A8" s="4" t="inlineStr">
        <is>
          <t>Gross proceeds</t>
        </is>
      </c>
      <c r="B8" s="4" t="inlineStr">
        <is>
          <t xml:space="preserve"> </t>
        </is>
      </c>
      <c r="C8" s="4" t="inlineStr">
        <is>
          <t xml:space="preserve"> </t>
        </is>
      </c>
      <c r="D8" s="7" t="n">
        <v>143750</v>
      </c>
    </row>
    <row r="9">
      <c r="A9" s="4" t="inlineStr">
        <is>
          <t>Less: underwriters' discount</t>
        </is>
      </c>
      <c r="B9" s="4" t="inlineStr">
        <is>
          <t xml:space="preserve"> </t>
        </is>
      </c>
      <c r="C9" s="4" t="inlineStr">
        <is>
          <t xml:space="preserve"> </t>
        </is>
      </c>
      <c r="D9" s="6" t="n">
        <v>-4312</v>
      </c>
    </row>
    <row r="10">
      <c r="A10" s="4" t="inlineStr">
        <is>
          <t>Proceeds from issuance of Units</t>
        </is>
      </c>
      <c r="B10" s="4" t="inlineStr">
        <is>
          <t xml:space="preserve"> </t>
        </is>
      </c>
      <c r="C10" s="4" t="inlineStr">
        <is>
          <t xml:space="preserve"> </t>
        </is>
      </c>
      <c r="D10" s="6" t="n">
        <v>139438</v>
      </c>
    </row>
    <row r="11">
      <c r="A11" s="4" t="inlineStr">
        <is>
          <t>Less: issuance costs</t>
        </is>
      </c>
      <c r="B11" s="4" t="inlineStr">
        <is>
          <t xml:space="preserve"> </t>
        </is>
      </c>
      <c r="C11" s="4" t="inlineStr">
        <is>
          <t xml:space="preserve"> </t>
        </is>
      </c>
      <c r="D11" s="6" t="n">
        <v>-1415</v>
      </c>
    </row>
    <row r="12">
      <c r="A12" s="4" t="inlineStr">
        <is>
          <t>Net proceeds</t>
        </is>
      </c>
      <c r="B12" s="4" t="inlineStr">
        <is>
          <t xml:space="preserve"> </t>
        </is>
      </c>
      <c r="C12" s="4" t="inlineStr">
        <is>
          <t xml:space="preserve"> </t>
        </is>
      </c>
      <c r="D12" s="7" t="n">
        <v>138023</v>
      </c>
    </row>
    <row r="13">
      <c r="A13" s="4" t="inlineStr">
        <is>
          <t>Equity Component | Other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lue per unit (in dollars per share)</t>
        </is>
      </c>
      <c r="B15" s="4" t="inlineStr">
        <is>
          <t xml:space="preserve"> </t>
        </is>
      </c>
      <c r="C15" s="4" t="inlineStr">
        <is>
          <t xml:space="preserve"> </t>
        </is>
      </c>
      <c r="D15" s="8" t="n">
        <v>41.1</v>
      </c>
    </row>
    <row r="16">
      <c r="A16" s="4" t="inlineStr">
        <is>
          <t>Gross proceeds</t>
        </is>
      </c>
      <c r="B16" s="4" t="inlineStr">
        <is>
          <t xml:space="preserve"> </t>
        </is>
      </c>
      <c r="C16" s="4" t="inlineStr">
        <is>
          <t xml:space="preserve"> </t>
        </is>
      </c>
      <c r="D16" s="7" t="n">
        <v>118164</v>
      </c>
    </row>
    <row r="17">
      <c r="A17" s="4" t="inlineStr">
        <is>
          <t>Less: underwriters' discount</t>
        </is>
      </c>
      <c r="B17" s="4" t="inlineStr">
        <is>
          <t xml:space="preserve"> </t>
        </is>
      </c>
      <c r="C17" s="4" t="inlineStr">
        <is>
          <t xml:space="preserve"> </t>
        </is>
      </c>
      <c r="D17" s="6" t="n">
        <v>-3544</v>
      </c>
    </row>
    <row r="18">
      <c r="A18" s="4" t="inlineStr">
        <is>
          <t>Proceeds from issuance of Units</t>
        </is>
      </c>
      <c r="B18" s="4" t="inlineStr">
        <is>
          <t xml:space="preserve"> </t>
        </is>
      </c>
      <c r="C18" s="4" t="inlineStr">
        <is>
          <t xml:space="preserve"> </t>
        </is>
      </c>
      <c r="D18" s="6" t="n">
        <v>114620</v>
      </c>
    </row>
    <row r="19">
      <c r="A19" s="4" t="inlineStr">
        <is>
          <t>Less: issuance costs</t>
        </is>
      </c>
      <c r="B19" s="4" t="inlineStr">
        <is>
          <t xml:space="preserve"> </t>
        </is>
      </c>
      <c r="C19" s="4" t="inlineStr">
        <is>
          <t xml:space="preserve"> </t>
        </is>
      </c>
      <c r="D19" s="6" t="n">
        <v>-1163</v>
      </c>
    </row>
    <row r="20">
      <c r="A20" s="4" t="inlineStr">
        <is>
          <t>Net proceeds</t>
        </is>
      </c>
      <c r="B20" s="4" t="inlineStr">
        <is>
          <t xml:space="preserve"> </t>
        </is>
      </c>
      <c r="C20" s="4" t="inlineStr">
        <is>
          <t xml:space="preserve"> </t>
        </is>
      </c>
      <c r="D20" s="7" t="n">
        <v>113457</v>
      </c>
    </row>
    <row r="21">
      <c r="A21" s="4" t="inlineStr">
        <is>
          <t>Debt Component | Other notes payabl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lue per unit (in dollars per share)</t>
        </is>
      </c>
      <c r="B23" s="4" t="inlineStr">
        <is>
          <t xml:space="preserve"> </t>
        </is>
      </c>
      <c r="C23" s="4" t="inlineStr">
        <is>
          <t xml:space="preserve"> </t>
        </is>
      </c>
      <c r="D23" s="8" t="n">
        <v>8.9</v>
      </c>
    </row>
    <row r="24">
      <c r="A24" s="4" t="inlineStr">
        <is>
          <t>Gross proceeds</t>
        </is>
      </c>
      <c r="B24" s="4" t="inlineStr">
        <is>
          <t xml:space="preserve"> </t>
        </is>
      </c>
      <c r="C24" s="4" t="inlineStr">
        <is>
          <t xml:space="preserve"> </t>
        </is>
      </c>
      <c r="D24" s="7" t="n">
        <v>25586</v>
      </c>
    </row>
    <row r="25">
      <c r="A25" s="4" t="inlineStr">
        <is>
          <t>Less: underwriters' discount</t>
        </is>
      </c>
      <c r="B25" s="4" t="inlineStr">
        <is>
          <t xml:space="preserve"> </t>
        </is>
      </c>
      <c r="C25" s="4" t="inlineStr">
        <is>
          <t xml:space="preserve"> </t>
        </is>
      </c>
      <c r="D25" s="6" t="n">
        <v>-768</v>
      </c>
    </row>
    <row r="26">
      <c r="A26" s="4" t="inlineStr">
        <is>
          <t>Proceeds from issuance of Units</t>
        </is>
      </c>
      <c r="B26" s="4" t="inlineStr">
        <is>
          <t xml:space="preserve"> </t>
        </is>
      </c>
      <c r="C26" s="4" t="inlineStr">
        <is>
          <t xml:space="preserve"> </t>
        </is>
      </c>
      <c r="D26" s="6" t="n">
        <v>24818</v>
      </c>
    </row>
    <row r="27">
      <c r="A27" s="4" t="inlineStr">
        <is>
          <t>Less: issuance costs</t>
        </is>
      </c>
      <c r="B27" s="4" t="inlineStr">
        <is>
          <t xml:space="preserve"> </t>
        </is>
      </c>
      <c r="C27" s="4" t="inlineStr">
        <is>
          <t xml:space="preserve"> </t>
        </is>
      </c>
      <c r="D27" s="6" t="n">
        <v>-252</v>
      </c>
    </row>
    <row r="28">
      <c r="A28" s="4" t="inlineStr">
        <is>
          <t>Net proceeds</t>
        </is>
      </c>
      <c r="B28" s="4" t="inlineStr">
        <is>
          <t xml:space="preserve"> </t>
        </is>
      </c>
      <c r="C28" s="4" t="inlineStr">
        <is>
          <t xml:space="preserve"> </t>
        </is>
      </c>
      <c r="D28" s="7" t="n">
        <v>245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Tangible Equity Units - Debt Instrument Settlement Prepaid Stock Purchase Contract (Details)</t>
        </is>
      </c>
      <c r="B1" s="2" t="inlineStr">
        <is>
          <t>Dec. 31, 2022 day $ / shares shares</t>
        </is>
      </c>
    </row>
    <row r="2">
      <c r="A2" s="3" t="inlineStr">
        <is>
          <t>Common Stock Issued [Abstract]</t>
        </is>
      </c>
      <c r="B2" s="4" t="inlineStr">
        <is>
          <t xml:space="preserve"> </t>
        </is>
      </c>
    </row>
    <row r="3">
      <c r="A3" s="4" t="inlineStr">
        <is>
          <t>Debt instrument, settlement, threshold consecutive trading days | day</t>
        </is>
      </c>
      <c r="B3" s="6" t="n">
        <v>20</v>
      </c>
    </row>
    <row r="4">
      <c r="A4" s="4" t="inlineStr">
        <is>
          <t>Debt instrument, settlement, prepaid stock, minimum settlement rate (in shares) | shares</t>
        </is>
      </c>
      <c r="B4" s="16" t="n">
        <v>12.9341</v>
      </c>
    </row>
    <row r="5">
      <c r="A5" s="4" t="inlineStr">
        <is>
          <t>Debt instrument, settlement, prepaid stock values, divided by applicable market value (in dollars per share)</t>
        </is>
      </c>
      <c r="B5" s="7" t="n">
        <v>50</v>
      </c>
    </row>
    <row r="6">
      <c r="A6" s="4" t="inlineStr">
        <is>
          <t>Debt instrument, settlement, prepaid stock, maximum settlement rate (in shares) | shares</t>
        </is>
      </c>
      <c r="B6" s="16" t="n">
        <v>15.1976</v>
      </c>
    </row>
    <row r="7">
      <c r="A7" s="3" t="inlineStr">
        <is>
          <t>Applicable Market Value [Abstract]</t>
        </is>
      </c>
      <c r="B7" s="4" t="inlineStr">
        <is>
          <t xml:space="preserve"> </t>
        </is>
      </c>
    </row>
    <row r="8">
      <c r="A8" s="4" t="inlineStr">
        <is>
          <t>Threshold appreciation price (in dollars per share)</t>
        </is>
      </c>
      <c r="B8" s="8" t="n">
        <v>3.87</v>
      </c>
    </row>
    <row r="9">
      <c r="A9" s="4" t="inlineStr">
        <is>
          <t>Reference price (in dollars per share)</t>
        </is>
      </c>
      <c r="B9" s="8" t="n">
        <v>3.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01994</v>
      </c>
      <c r="C4" s="7" t="n">
        <v>-189070</v>
      </c>
      <c r="D4" s="7" t="n">
        <v>-23834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Loss (gain) on debt modification and extinguishment, net</t>
        </is>
      </c>
      <c r="B6" s="6" t="n">
        <v>20762</v>
      </c>
      <c r="C6" s="6" t="n">
        <v>2702</v>
      </c>
      <c r="D6" s="6" t="n">
        <v>1357</v>
      </c>
    </row>
    <row r="7">
      <c r="A7" s="4" t="inlineStr">
        <is>
          <t>Depreciation and amortization, net</t>
        </is>
      </c>
      <c r="B7" s="6" t="n">
        <v>367511</v>
      </c>
      <c r="C7" s="6" t="n">
        <v>350408</v>
      </c>
      <c r="D7" s="6" t="n">
        <v>353890</v>
      </c>
    </row>
    <row r="8">
      <c r="A8" s="4" t="inlineStr">
        <is>
          <t>Asset impairment</t>
        </is>
      </c>
      <c r="B8" s="6" t="n">
        <v>8557</v>
      </c>
      <c r="C8" s="6" t="n">
        <v>40572</v>
      </c>
      <c r="D8" s="6" t="n">
        <v>29618</v>
      </c>
    </row>
    <row r="9">
      <c r="A9" s="4" t="inlineStr">
        <is>
          <t>Equity in (earnings) loss of unconsolidated ventures</t>
        </is>
      </c>
      <c r="B9" s="6" t="n">
        <v>0</v>
      </c>
      <c r="C9" s="6" t="n">
        <v>3996</v>
      </c>
      <c r="D9" s="6" t="n">
        <v>10782</v>
      </c>
    </row>
    <row r="10">
      <c r="A10" s="4" t="inlineStr">
        <is>
          <t>Distributions from unconsolidated ventures from cumulative share of net earnings</t>
        </is>
      </c>
      <c r="B10" s="6" t="n">
        <v>0</v>
      </c>
      <c r="C10" s="6" t="n">
        <v>430</v>
      </c>
      <c r="D10" s="6" t="n">
        <v>561</v>
      </c>
    </row>
    <row r="11">
      <c r="A11" s="4" t="inlineStr">
        <is>
          <t>Amortization of entrance fees</t>
        </is>
      </c>
      <c r="B11" s="6" t="n">
        <v>0</v>
      </c>
      <c r="C11" s="6" t="n">
        <v>-732</v>
      </c>
      <c r="D11" s="6" t="n">
        <v>-2307</v>
      </c>
    </row>
    <row r="12">
      <c r="A12" s="4" t="inlineStr">
        <is>
          <t>Proceeds from deferred entrance fee revenue</t>
        </is>
      </c>
      <c r="B12" s="6" t="n">
        <v>0</v>
      </c>
      <c r="C12" s="6" t="n">
        <v>477</v>
      </c>
      <c r="D12" s="6" t="n">
        <v>4222</v>
      </c>
    </row>
    <row r="13">
      <c r="A13" s="4" t="inlineStr">
        <is>
          <t>Deferred income tax (benefit) provision</t>
        </is>
      </c>
      <c r="B13" s="6" t="n">
        <v>3617</v>
      </c>
      <c r="C13" s="6" t="n">
        <v>7590</v>
      </c>
      <c r="D13" s="6" t="n">
        <v>-1324</v>
      </c>
    </row>
    <row r="14">
      <c r="A14" s="4" t="inlineStr">
        <is>
          <t>Operating lease expense adjustment</t>
        </is>
      </c>
      <c r="B14" s="6" t="n">
        <v>-48793</v>
      </c>
      <c r="C14" s="6" t="n">
        <v>-45739</v>
      </c>
      <c r="D14" s="6" t="n">
        <v>-34896</v>
      </c>
    </row>
    <row r="15">
      <c r="A15" s="4" t="inlineStr">
        <is>
          <t>Change in fair value of derivatives</t>
        </is>
      </c>
      <c r="B15" s="6" t="n">
        <v>-434</v>
      </c>
      <c r="C15" s="6" t="n">
        <v>-1144</v>
      </c>
      <c r="D15" s="6" t="n">
        <v>-7659</v>
      </c>
    </row>
    <row r="16">
      <c r="A16" s="4" t="inlineStr">
        <is>
          <t>Loss (gain) on sale of assets, net</t>
        </is>
      </c>
      <c r="B16" s="6" t="n">
        <v>-923</v>
      </c>
      <c r="C16" s="6" t="n">
        <v>-37737</v>
      </c>
      <c r="D16" s="6" t="n">
        <v>-74445</v>
      </c>
    </row>
    <row r="17">
      <c r="A17" s="4" t="inlineStr">
        <is>
          <t>Non-cash stock-based compensation expense</t>
        </is>
      </c>
      <c r="B17" s="6" t="n">
        <v>14184</v>
      </c>
      <c r="C17" s="6" t="n">
        <v>11985</v>
      </c>
      <c r="D17" s="6" t="n">
        <v>14466</v>
      </c>
    </row>
    <row r="18">
      <c r="A18" s="4" t="inlineStr">
        <is>
          <t>Property and casualty insurance income</t>
        </is>
      </c>
      <c r="B18" s="6" t="n">
        <v>-8532</v>
      </c>
      <c r="C18" s="6" t="n">
        <v>-18920</v>
      </c>
      <c r="D18" s="6" t="n">
        <v>-11379</v>
      </c>
    </row>
    <row r="19">
      <c r="A19" s="4" t="inlineStr">
        <is>
          <t>Other non-operating (income) loss</t>
        </is>
      </c>
      <c r="B19" s="6" t="n">
        <v>0</v>
      </c>
      <c r="C19" s="6" t="n">
        <v>-2542</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3498</v>
      </c>
      <c r="C21" s="6" t="n">
        <v>7380</v>
      </c>
      <c r="D21" s="6" t="n">
        <v>-4624</v>
      </c>
    </row>
    <row r="22">
      <c r="A22" s="4" t="inlineStr">
        <is>
          <t>Prepaid expenses and other assets, net</t>
        </is>
      </c>
      <c r="B22" s="6" t="n">
        <v>-21560</v>
      </c>
      <c r="C22" s="6" t="n">
        <v>21629</v>
      </c>
      <c r="D22" s="6" t="n">
        <v>-21240</v>
      </c>
    </row>
    <row r="23">
      <c r="A23" s="4" t="inlineStr">
        <is>
          <t>Trade accounts payable and accrued expenses</t>
        </is>
      </c>
      <c r="B23" s="6" t="n">
        <v>15697</v>
      </c>
      <c r="C23" s="6" t="n">
        <v>2448</v>
      </c>
      <c r="D23" s="6" t="n">
        <v>-27185</v>
      </c>
    </row>
    <row r="24">
      <c r="A24" s="4" t="inlineStr">
        <is>
          <t>Refundable fees and deferred revenue</t>
        </is>
      </c>
      <c r="B24" s="6" t="n">
        <v>5221</v>
      </c>
      <c r="C24" s="6" t="n">
        <v>-654</v>
      </c>
      <c r="D24" s="6" t="n">
        <v>-1934</v>
      </c>
    </row>
    <row r="25">
      <c r="A25" s="4" t="inlineStr">
        <is>
          <t>Operating lease assets and liabilities for lessor capital expenditure reimbursements</t>
        </is>
      </c>
      <c r="B25" s="6" t="n">
        <v>16362</v>
      </c>
      <c r="C25" s="6" t="n">
        <v>9844</v>
      </c>
      <c r="D25" s="6" t="n">
        <v>13718</v>
      </c>
    </row>
    <row r="26">
      <c r="A26" s="4" t="inlineStr">
        <is>
          <t>Net cash provided by (used in) operating activities</t>
        </is>
      </c>
      <c r="B26" s="6" t="n">
        <v>166177</v>
      </c>
      <c r="C26" s="6" t="n">
        <v>162923</v>
      </c>
      <c r="D26" s="6" t="n">
        <v>3281</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marketable securities</t>
        </is>
      </c>
      <c r="B28" s="6" t="n">
        <v>-49054</v>
      </c>
      <c r="C28" s="6" t="n">
        <v>-174476</v>
      </c>
      <c r="D28" s="6" t="n">
        <v>-263669</v>
      </c>
    </row>
    <row r="29">
      <c r="A29" s="4" t="inlineStr">
        <is>
          <t>Sale and maturities of marketable securities</t>
        </is>
      </c>
      <c r="B29" s="6" t="n">
        <v>60000</v>
      </c>
      <c r="C29" s="6" t="n">
        <v>197100</v>
      </c>
      <c r="D29" s="6" t="n">
        <v>398752</v>
      </c>
    </row>
    <row r="30">
      <c r="A30" s="4" t="inlineStr">
        <is>
          <t>Capital expenditures, net of related payables</t>
        </is>
      </c>
      <c r="B30" s="6" t="n">
        <v>-201250</v>
      </c>
      <c r="C30" s="6" t="n">
        <v>-233205</v>
      </c>
      <c r="D30" s="6" t="n">
        <v>-196924</v>
      </c>
    </row>
    <row r="31">
      <c r="A31" s="4" t="inlineStr">
        <is>
          <t>Acquisition of assets, net of cash acquired</t>
        </is>
      </c>
      <c r="B31" s="6" t="n">
        <v>-108411</v>
      </c>
      <c r="C31" s="6" t="n">
        <v>-574</v>
      </c>
      <c r="D31" s="6" t="n">
        <v>-6004</v>
      </c>
    </row>
    <row r="32">
      <c r="A32" s="4" t="inlineStr">
        <is>
          <t>Investment in unconsolidated ventures</t>
        </is>
      </c>
      <c r="B32" s="6" t="n">
        <v>0</v>
      </c>
      <c r="C32" s="6" t="n">
        <v>-7589</v>
      </c>
      <c r="D32" s="6" t="n">
        <v>-218</v>
      </c>
    </row>
    <row r="33">
      <c r="A33" s="4" t="inlineStr">
        <is>
          <t>Distributions received from unconsolidated ventures</t>
        </is>
      </c>
      <c r="B33" s="6" t="n">
        <v>0</v>
      </c>
      <c r="C33" s="6" t="n">
        <v>0</v>
      </c>
      <c r="D33" s="6" t="n">
        <v>966</v>
      </c>
    </row>
    <row r="34">
      <c r="A34" s="4" t="inlineStr">
        <is>
          <t>Proceeds from sale of assets, net</t>
        </is>
      </c>
      <c r="B34" s="6" t="n">
        <v>7017</v>
      </c>
      <c r="C34" s="6" t="n">
        <v>83526</v>
      </c>
      <c r="D34" s="6" t="n">
        <v>4653</v>
      </c>
    </row>
    <row r="35">
      <c r="A35" s="4" t="inlineStr">
        <is>
          <t>Property and casualty insurance proceeds</t>
        </is>
      </c>
      <c r="B35" s="6" t="n">
        <v>8548</v>
      </c>
      <c r="C35" s="6" t="n">
        <v>24704</v>
      </c>
      <c r="D35" s="6" t="n">
        <v>0</v>
      </c>
    </row>
    <row r="36">
      <c r="A36" s="4" t="inlineStr">
        <is>
          <t>Change in lease acquisition deposits, net</t>
        </is>
      </c>
      <c r="B36" s="6" t="n">
        <v>-5000</v>
      </c>
      <c r="C36" s="6" t="n">
        <v>0</v>
      </c>
      <c r="D36" s="6" t="n">
        <v>0</v>
      </c>
    </row>
    <row r="37">
      <c r="A37" s="4" t="inlineStr">
        <is>
          <t>Purchase of interest rate cap instruments</t>
        </is>
      </c>
      <c r="B37" s="6" t="n">
        <v>-10149</v>
      </c>
      <c r="C37" s="6" t="n">
        <v>-12454</v>
      </c>
      <c r="D37" s="6" t="n">
        <v>-1632</v>
      </c>
    </row>
    <row r="38">
      <c r="A38" s="4" t="inlineStr">
        <is>
          <t>Proceeds from interest rate cap instruments</t>
        </is>
      </c>
      <c r="B38" s="6" t="n">
        <v>20563</v>
      </c>
      <c r="C38" s="6" t="n">
        <v>9890</v>
      </c>
      <c r="D38" s="6" t="n">
        <v>788</v>
      </c>
    </row>
    <row r="39">
      <c r="A39" s="4" t="inlineStr">
        <is>
          <t>Other</t>
        </is>
      </c>
      <c r="B39" s="6" t="n">
        <v>-330</v>
      </c>
      <c r="C39" s="6" t="n">
        <v>-286</v>
      </c>
      <c r="D39" s="6" t="n">
        <v>-4141</v>
      </c>
    </row>
    <row r="40">
      <c r="A40" s="4" t="inlineStr">
        <is>
          <t>Net cash provided by (used in) investing activities</t>
        </is>
      </c>
      <c r="B40" s="6" t="n">
        <v>-278066</v>
      </c>
      <c r="C40" s="6" t="n">
        <v>-113364</v>
      </c>
      <c r="D40" s="6" t="n">
        <v>-67429</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debt</t>
        </is>
      </c>
      <c r="B42" s="6" t="n">
        <v>765652</v>
      </c>
      <c r="C42" s="6" t="n">
        <v>205549</v>
      </c>
      <c r="D42" s="6" t="n">
        <v>254259</v>
      </c>
    </row>
    <row r="43">
      <c r="A43" s="4" t="inlineStr">
        <is>
          <t>Repayment of debt and financing lease obligations</t>
        </is>
      </c>
      <c r="B43" s="6" t="n">
        <v>-594997</v>
      </c>
      <c r="C43" s="6" t="n">
        <v>-367242</v>
      </c>
      <c r="D43" s="6" t="n">
        <v>-281185</v>
      </c>
    </row>
    <row r="44">
      <c r="A44" s="4" t="inlineStr">
        <is>
          <t>Proceeds from issuance of tangible equity units</t>
        </is>
      </c>
      <c r="B44" s="6" t="n">
        <v>0</v>
      </c>
      <c r="C44" s="6" t="n">
        <v>0</v>
      </c>
      <c r="D44" s="6" t="n">
        <v>139438</v>
      </c>
    </row>
    <row r="45">
      <c r="A45" s="4" t="inlineStr">
        <is>
          <t>Payment of financing costs, net of related payables</t>
        </is>
      </c>
      <c r="B45" s="6" t="n">
        <v>-25157</v>
      </c>
      <c r="C45" s="6" t="n">
        <v>-10831</v>
      </c>
      <c r="D45" s="6" t="n">
        <v>-7077</v>
      </c>
    </row>
    <row r="46">
      <c r="A46" s="4" t="inlineStr">
        <is>
          <t>Payments of employee taxes for withheld shares</t>
        </is>
      </c>
      <c r="B46" s="6" t="n">
        <v>-3437</v>
      </c>
      <c r="C46" s="6" t="n">
        <v>-1915</v>
      </c>
      <c r="D46" s="6" t="n">
        <v>-4293</v>
      </c>
    </row>
    <row r="47">
      <c r="A47" s="4" t="inlineStr">
        <is>
          <t>Other</t>
        </is>
      </c>
      <c r="B47" s="6" t="n">
        <v>0</v>
      </c>
      <c r="C47" s="6" t="n">
        <v>0</v>
      </c>
      <c r="D47" s="6" t="n">
        <v>-760</v>
      </c>
    </row>
    <row r="48">
      <c r="A48" s="4" t="inlineStr">
        <is>
          <t>Net cash provided by (used in) financing activities</t>
        </is>
      </c>
      <c r="B48" s="6" t="n">
        <v>142061</v>
      </c>
      <c r="C48" s="6" t="n">
        <v>-174439</v>
      </c>
      <c r="D48" s="6" t="n">
        <v>100382</v>
      </c>
    </row>
    <row r="49">
      <c r="A49" s="4" t="inlineStr">
        <is>
          <t>Net increase (decrease) in cash, cash equivalents, and restricted cash</t>
        </is>
      </c>
      <c r="B49" s="6" t="n">
        <v>30172</v>
      </c>
      <c r="C49" s="6" t="n">
        <v>-124880</v>
      </c>
      <c r="D49" s="6" t="n">
        <v>36234</v>
      </c>
    </row>
    <row r="50">
      <c r="A50" s="4" t="inlineStr">
        <is>
          <t>Cash, cash equivalents, and restricted cash at beginning of period</t>
        </is>
      </c>
      <c r="B50" s="6" t="n">
        <v>349668</v>
      </c>
      <c r="C50" s="6" t="n">
        <v>474548</v>
      </c>
      <c r="D50" s="6" t="n">
        <v>438314</v>
      </c>
    </row>
    <row r="51">
      <c r="A51" s="4" t="inlineStr">
        <is>
          <t>Cash, cash equivalents, and restricted cash at end of period</t>
        </is>
      </c>
      <c r="B51" s="7" t="n">
        <v>379840</v>
      </c>
      <c r="C51" s="7" t="n">
        <v>349668</v>
      </c>
      <c r="D51" s="7" t="n">
        <v>4745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Employee compensation</t>
        </is>
      </c>
      <c r="B3" s="7" t="n">
        <v>107710</v>
      </c>
      <c r="C3" s="7" t="n">
        <v>104322</v>
      </c>
    </row>
    <row r="4">
      <c r="A4" s="4" t="inlineStr">
        <is>
          <t>Insurance reserves</t>
        </is>
      </c>
      <c r="B4" s="6" t="n">
        <v>72501</v>
      </c>
      <c r="C4" s="6" t="n">
        <v>54834</v>
      </c>
    </row>
    <row r="5">
      <c r="A5" s="4" t="inlineStr">
        <is>
          <t>Real estate taxes</t>
        </is>
      </c>
      <c r="B5" s="6" t="n">
        <v>27300</v>
      </c>
      <c r="C5" s="6" t="n">
        <v>26988</v>
      </c>
    </row>
    <row r="6">
      <c r="A6" s="4" t="inlineStr">
        <is>
          <t>Interest</t>
        </is>
      </c>
      <c r="B6" s="6" t="n">
        <v>18175</v>
      </c>
      <c r="C6" s="6" t="n">
        <v>17838</v>
      </c>
    </row>
    <row r="7">
      <c r="A7" s="4" t="inlineStr">
        <is>
          <t>Utilities</t>
        </is>
      </c>
      <c r="B7" s="6" t="n">
        <v>8709</v>
      </c>
      <c r="C7" s="6" t="n">
        <v>8444</v>
      </c>
    </row>
    <row r="8">
      <c r="A8" s="4" t="inlineStr">
        <is>
          <t>Income taxes payable</t>
        </is>
      </c>
      <c r="B8" s="6" t="n">
        <v>2385</v>
      </c>
      <c r="C8" s="6" t="n">
        <v>2071</v>
      </c>
    </row>
    <row r="9">
      <c r="A9" s="4" t="inlineStr">
        <is>
          <t>Other</t>
        </is>
      </c>
      <c r="B9" s="6" t="n">
        <v>27604</v>
      </c>
      <c r="C9" s="6" t="n">
        <v>28171</v>
      </c>
    </row>
    <row r="10">
      <c r="A10" s="4" t="inlineStr">
        <is>
          <t>Total</t>
        </is>
      </c>
      <c r="B10" s="7" t="n">
        <v>264384</v>
      </c>
      <c r="C10" s="7" t="n">
        <v>2426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12 Months Ended</t>
        </is>
      </c>
    </row>
    <row r="2">
      <c r="B2" s="2" t="inlineStr">
        <is>
          <t>Dec. 31, 2024 USD ($) lawsuit</t>
        </is>
      </c>
    </row>
    <row r="3">
      <c r="A3" s="3" t="inlineStr">
        <is>
          <t>Commitments and Contingencies Disclosure [Abstract]</t>
        </is>
      </c>
      <c r="B3" s="4" t="inlineStr">
        <is>
          <t xml:space="preserve"> </t>
        </is>
      </c>
    </row>
    <row r="4">
      <c r="A4" s="4" t="inlineStr">
        <is>
          <t>Litigation costs | $</t>
        </is>
      </c>
      <c r="B4" s="7" t="n">
        <v>7</v>
      </c>
    </row>
    <row r="5">
      <c r="A5" s="4" t="inlineStr">
        <is>
          <t>Number of lawsuits | lawsuit</t>
        </is>
      </c>
      <c r="B5"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lf-Insurance (Details) - USD ($) $ in Millions</t>
        </is>
      </c>
      <c r="B1" s="2" t="inlineStr">
        <is>
          <t>Dec. 31, 2024</t>
        </is>
      </c>
      <c r="C1" s="2" t="inlineStr">
        <is>
          <t>Dec. 31, 2023</t>
        </is>
      </c>
    </row>
    <row r="2">
      <c r="A2" s="3" t="inlineStr">
        <is>
          <t>Self Insurance Reserves [Abstract]</t>
        </is>
      </c>
      <c r="B2" s="4" t="inlineStr">
        <is>
          <t xml:space="preserve"> </t>
        </is>
      </c>
      <c r="C2" s="4" t="inlineStr">
        <is>
          <t xml:space="preserve"> </t>
        </is>
      </c>
    </row>
    <row r="3">
      <c r="A3" s="4" t="inlineStr">
        <is>
          <t>Self insurance reserve</t>
        </is>
      </c>
      <c r="B3" s="7" t="n">
        <v>140</v>
      </c>
      <c r="C3" s="5" t="n">
        <v>122.6</v>
      </c>
    </row>
    <row r="4">
      <c r="A4" s="4" t="inlineStr">
        <is>
          <t>Self insurance reserves, noncurrent</t>
        </is>
      </c>
      <c r="B4" s="12" t="n">
        <v>67.5</v>
      </c>
      <c r="C4" s="12" t="n">
        <v>67.8</v>
      </c>
    </row>
    <row r="5">
      <c r="A5" s="4" t="inlineStr">
        <is>
          <t>Accrual receivable</t>
        </is>
      </c>
      <c r="B5" s="12" t="n">
        <v>13.8</v>
      </c>
      <c r="C5" s="12" t="n">
        <v>4.3</v>
      </c>
    </row>
    <row r="6">
      <c r="A6" s="4" t="inlineStr">
        <is>
          <t>Cash deposits for self insured retention risk</t>
        </is>
      </c>
      <c r="B6" s="12" t="n">
        <v>5.7</v>
      </c>
      <c r="C6" s="12" t="n">
        <v>8.300000000000001</v>
      </c>
    </row>
    <row r="7">
      <c r="A7" s="4" t="inlineStr">
        <is>
          <t>Letters of credit associated to the secured self-insured retention risk</t>
        </is>
      </c>
      <c r="B7" s="12" t="n">
        <v>57.1</v>
      </c>
      <c r="C7" s="12" t="n">
        <v>57.2</v>
      </c>
    </row>
    <row r="8">
      <c r="A8" s="4" t="inlineStr">
        <is>
          <t>Restricted cash</t>
        </is>
      </c>
      <c r="B8" s="5" t="n">
        <v>13.4</v>
      </c>
      <c r="C8" s="5" t="n">
        <v>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Stock Awards Activity (Details) - $ / shares shares in Thousands</t>
        </is>
      </c>
      <c r="B1" s="2" t="inlineStr">
        <is>
          <t>12 Months Ended</t>
        </is>
      </c>
    </row>
    <row r="2">
      <c r="B2" s="2" t="inlineStr">
        <is>
          <t>Dec. 31, 2024</t>
        </is>
      </c>
      <c r="C2" s="2" t="inlineStr">
        <is>
          <t>Dec. 31, 2023</t>
        </is>
      </c>
      <c r="D2" s="2" t="inlineStr">
        <is>
          <t>Dec. 31, 2022</t>
        </is>
      </c>
    </row>
    <row r="3">
      <c r="A3" s="3" t="inlineStr">
        <is>
          <t>Number of Restricted Stock Units and Stock Awards</t>
        </is>
      </c>
      <c r="B3" s="4" t="inlineStr">
        <is>
          <t xml:space="preserve"> </t>
        </is>
      </c>
      <c r="C3" s="4" t="inlineStr">
        <is>
          <t xml:space="preserve"> </t>
        </is>
      </c>
      <c r="D3" s="4" t="inlineStr">
        <is>
          <t xml:space="preserve"> </t>
        </is>
      </c>
    </row>
    <row r="4">
      <c r="A4" s="4" t="inlineStr">
        <is>
          <t>Beginning balance (in shares)</t>
        </is>
      </c>
      <c r="B4" s="6" t="n">
        <v>6403</v>
      </c>
      <c r="C4" s="6" t="n">
        <v>5373</v>
      </c>
      <c r="D4" s="6" t="n">
        <v>5011</v>
      </c>
    </row>
    <row r="5">
      <c r="A5" s="4" t="inlineStr">
        <is>
          <t>Granted (in shares)</t>
        </is>
      </c>
      <c r="B5" s="6" t="n">
        <v>2290</v>
      </c>
      <c r="C5" s="6" t="n">
        <v>3992</v>
      </c>
      <c r="D5" s="6" t="n">
        <v>2921</v>
      </c>
    </row>
    <row r="6">
      <c r="A6" s="4" t="inlineStr">
        <is>
          <t>Vested (in shares)</t>
        </is>
      </c>
      <c r="B6" s="6" t="n">
        <v>-1892</v>
      </c>
      <c r="C6" s="6" t="n">
        <v>-2001</v>
      </c>
      <c r="D6" s="6" t="n">
        <v>-2039</v>
      </c>
    </row>
    <row r="7">
      <c r="A7" s="4" t="inlineStr">
        <is>
          <t>Cancelled/forfeited (in shares)</t>
        </is>
      </c>
      <c r="B7" s="6" t="n">
        <v>-443</v>
      </c>
      <c r="C7" s="6" t="n">
        <v>-961</v>
      </c>
      <c r="D7" s="6" t="n">
        <v>-520</v>
      </c>
    </row>
    <row r="8">
      <c r="A8" s="4" t="inlineStr">
        <is>
          <t>Ending balance (in shares)</t>
        </is>
      </c>
      <c r="B8" s="6" t="n">
        <v>6358</v>
      </c>
      <c r="C8" s="6" t="n">
        <v>6403</v>
      </c>
      <c r="D8" s="6" t="n">
        <v>537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4.17</v>
      </c>
      <c r="C10" s="7" t="n">
        <v>6</v>
      </c>
      <c r="D10" s="8" t="n">
        <v>6.8</v>
      </c>
    </row>
    <row r="11">
      <c r="A11" s="4" t="inlineStr">
        <is>
          <t>Granted (in dollars per share)</t>
        </is>
      </c>
      <c r="B11" s="11" t="n">
        <v>6.36</v>
      </c>
      <c r="C11" s="11" t="n">
        <v>2.98</v>
      </c>
      <c r="D11" s="11" t="n">
        <v>5.58</v>
      </c>
    </row>
    <row r="12">
      <c r="A12" s="4" t="inlineStr">
        <is>
          <t>Vested (in dollars per share)</t>
        </is>
      </c>
      <c r="B12" s="11" t="n">
        <v>4.88</v>
      </c>
      <c r="C12" s="11" t="n">
        <v>5.87</v>
      </c>
      <c r="D12" s="11" t="n">
        <v>7.15</v>
      </c>
    </row>
    <row r="13">
      <c r="A13" s="4" t="inlineStr">
        <is>
          <t>Cancelled/forfeited (in dollars per share)</t>
        </is>
      </c>
      <c r="B13" s="11" t="n">
        <v>3.93</v>
      </c>
      <c r="C13" s="11" t="n">
        <v>5.9</v>
      </c>
      <c r="D13" s="11" t="n">
        <v>6.88</v>
      </c>
    </row>
    <row r="14">
      <c r="A14" s="4" t="inlineStr">
        <is>
          <t>Ending balance (in dollars per share)</t>
        </is>
      </c>
      <c r="B14" s="8" t="n">
        <v>4.76</v>
      </c>
      <c r="C14" s="8" t="n">
        <v>4.17</v>
      </c>
      <c r="D14" s="7"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share-based compensation arrangements granted</t>
        </is>
      </c>
      <c r="B4" s="7" t="n">
        <v>12</v>
      </c>
      <c r="C4" s="4" t="inlineStr">
        <is>
          <t xml:space="preserve"> </t>
        </is>
      </c>
      <c r="D4" s="4" t="inlineStr">
        <is>
          <t xml:space="preserve"> </t>
        </is>
      </c>
      <c r="E4" s="4" t="inlineStr">
        <is>
          <t xml:space="preserve"> </t>
        </is>
      </c>
    </row>
    <row r="5">
      <c r="A5" s="4" t="inlineStr">
        <is>
          <t>Period over which cost is expected to be recognized (in years)</t>
        </is>
      </c>
      <c r="B5" s="4" t="inlineStr">
        <is>
          <t>1 year 10 months 24 days</t>
        </is>
      </c>
      <c r="C5" s="4" t="inlineStr">
        <is>
          <t xml:space="preserve"> </t>
        </is>
      </c>
      <c r="D5" s="4" t="inlineStr">
        <is>
          <t xml:space="preserve"> </t>
        </is>
      </c>
      <c r="E5" s="4" t="inlineStr">
        <is>
          <t xml:space="preserve"> </t>
        </is>
      </c>
    </row>
    <row r="6">
      <c r="A6" s="4" t="inlineStr">
        <is>
          <t>Unvested restricted shares (in shares)</t>
        </is>
      </c>
      <c r="B6" s="6" t="n">
        <v>6358000</v>
      </c>
      <c r="C6" s="6" t="n">
        <v>6403000</v>
      </c>
      <c r="D6" s="6" t="n">
        <v>5373000</v>
      </c>
      <c r="E6" s="6" t="n">
        <v>5011000</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vested restricted shares (in shares)</t>
        </is>
      </c>
      <c r="B9" s="6" t="n">
        <v>27972</v>
      </c>
      <c r="C9" s="6" t="n">
        <v>0</v>
      </c>
      <c r="D9" s="4" t="inlineStr">
        <is>
          <t xml:space="preserve"> </t>
        </is>
      </c>
      <c r="E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Restricted Stock Units and Stock Awards Grants (Details) - USD ($) $ / shares in Units, shares in Thousands,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2290</v>
      </c>
      <c r="G4" s="6" t="n">
        <v>3992</v>
      </c>
      <c r="H4" s="6" t="n">
        <v>2921</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6" t="n">
        <v>14</v>
      </c>
      <c r="C7" s="6" t="n">
        <v>36</v>
      </c>
      <c r="D7" s="6" t="n">
        <v>17</v>
      </c>
      <c r="E7" s="6" t="n">
        <v>2224</v>
      </c>
      <c r="F7" s="4" t="inlineStr">
        <is>
          <t xml:space="preserve"> </t>
        </is>
      </c>
      <c r="G7" s="4" t="inlineStr">
        <is>
          <t xml:space="preserve"> </t>
        </is>
      </c>
      <c r="H7" s="4" t="inlineStr">
        <is>
          <t xml:space="preserve"> </t>
        </is>
      </c>
    </row>
    <row r="8">
      <c r="A8" s="4" t="inlineStr">
        <is>
          <t>Shares granted (in dollars per share)</t>
        </is>
      </c>
      <c r="B8" s="8" t="n">
        <v>6.31</v>
      </c>
      <c r="C8" s="8" t="n">
        <v>7.15</v>
      </c>
      <c r="D8" s="8" t="n">
        <v>6.86</v>
      </c>
      <c r="E8" s="8" t="n">
        <v>6.36</v>
      </c>
      <c r="F8" s="4" t="inlineStr">
        <is>
          <t xml:space="preserve"> </t>
        </is>
      </c>
      <c r="G8" s="4" t="inlineStr">
        <is>
          <t xml:space="preserve"> </t>
        </is>
      </c>
      <c r="H8" s="4" t="inlineStr">
        <is>
          <t xml:space="preserve"> </t>
        </is>
      </c>
    </row>
    <row r="9">
      <c r="A9" s="4" t="inlineStr">
        <is>
          <t>Total value of restricted shares granted</t>
        </is>
      </c>
      <c r="B9" s="7" t="n">
        <v>86</v>
      </c>
      <c r="C9" s="7" t="n">
        <v>258</v>
      </c>
      <c r="D9" s="7" t="n">
        <v>115</v>
      </c>
      <c r="E9" s="7" t="n">
        <v>14148</v>
      </c>
      <c r="F9" s="4" t="inlineStr">
        <is>
          <t xml:space="preserve"> </t>
        </is>
      </c>
      <c r="G9" s="4" t="inlineStr">
        <is>
          <t xml:space="preserve"> </t>
        </is>
      </c>
      <c r="H9" s="4" t="inlineStr">
        <is>
          <t xml:space="preserve"> </t>
        </is>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 / shares shares in Thousands</t>
        </is>
      </c>
      <c r="B1" s="2" t="inlineStr">
        <is>
          <t>12 Months Ended</t>
        </is>
      </c>
    </row>
    <row r="2">
      <c r="B2" s="2" t="inlineStr">
        <is>
          <t>Dec. 31, 2024</t>
        </is>
      </c>
      <c r="C2" s="2" t="inlineStr">
        <is>
          <t>Dec. 31, 2023</t>
        </is>
      </c>
      <c r="D2" s="2" t="inlineStr">
        <is>
          <t>Dec. 31, 2022</t>
        </is>
      </c>
      <c r="E2" s="2" t="inlineStr">
        <is>
          <t>Jul. 26,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1</v>
      </c>
      <c r="C4" s="8" t="n">
        <v>0.01</v>
      </c>
      <c r="D4" s="4" t="inlineStr">
        <is>
          <t xml:space="preserve"> </t>
        </is>
      </c>
      <c r="E4" s="4" t="inlineStr">
        <is>
          <t xml:space="preserve"> </t>
        </is>
      </c>
    </row>
    <row r="5">
      <c r="A5" s="4" t="inlineStr">
        <is>
          <t>Weighted average shares outstanding - basic (in shares)</t>
        </is>
      </c>
      <c r="B5" s="6" t="n">
        <v>227525</v>
      </c>
      <c r="C5" s="6" t="n">
        <v>225209</v>
      </c>
      <c r="D5" s="6" t="n">
        <v>190463</v>
      </c>
      <c r="E5" s="4" t="inlineStr">
        <is>
          <t xml:space="preserve"> </t>
        </is>
      </c>
    </row>
    <row r="6">
      <c r="A6" s="4" t="inlineStr">
        <is>
          <t>Stock Purchase Contrac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issuable upon conversion (in shares)</t>
        </is>
      </c>
      <c r="B8" s="6" t="n">
        <v>34800</v>
      </c>
      <c r="C8" s="4" t="inlineStr">
        <is>
          <t xml:space="preserve"> </t>
        </is>
      </c>
      <c r="D8" s="4" t="inlineStr">
        <is>
          <t xml:space="preserve"> </t>
        </is>
      </c>
      <c r="E8" s="4" t="inlineStr">
        <is>
          <t xml:space="preserve"> </t>
        </is>
      </c>
    </row>
    <row r="9">
      <c r="A9" s="4" t="inlineStr">
        <is>
          <t>The 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be purchased</t>
        </is>
      </c>
      <c r="B11" s="6" t="n">
        <v>11100</v>
      </c>
      <c r="C11" s="4" t="inlineStr">
        <is>
          <t xml:space="preserve"> </t>
        </is>
      </c>
      <c r="D11" s="4" t="inlineStr">
        <is>
          <t xml:space="preserve"> </t>
        </is>
      </c>
      <c r="E11" s="4" t="inlineStr">
        <is>
          <t xml:space="preserve"> </t>
        </is>
      </c>
    </row>
    <row r="12">
      <c r="A12" s="4" t="inlineStr">
        <is>
          <t>Ventas, Inc | The Warran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to be purchased</t>
        </is>
      </c>
      <c r="B14" s="4" t="inlineStr">
        <is>
          <t xml:space="preserve"> </t>
        </is>
      </c>
      <c r="C14" s="4" t="inlineStr">
        <is>
          <t xml:space="preserve"> </t>
        </is>
      </c>
      <c r="D14" s="4" t="inlineStr">
        <is>
          <t xml:space="preserve"> </t>
        </is>
      </c>
      <c r="E14" s="6" t="n">
        <v>16300</v>
      </c>
    </row>
    <row r="15">
      <c r="A15" s="4" t="inlineStr">
        <is>
          <t>Common stock, par value (in dollars per share)</t>
        </is>
      </c>
      <c r="B15" s="4" t="inlineStr">
        <is>
          <t xml:space="preserve"> </t>
        </is>
      </c>
      <c r="C15" s="4" t="inlineStr">
        <is>
          <t xml:space="preserve"> </t>
        </is>
      </c>
      <c r="D15" s="4" t="inlineStr">
        <is>
          <t xml:space="preserve"> </t>
        </is>
      </c>
      <c r="E15" s="8" t="n">
        <v>0.01</v>
      </c>
    </row>
    <row r="16">
      <c r="A16" s="4" t="inlineStr">
        <is>
          <t>Share price (in usd per share)</t>
        </is>
      </c>
      <c r="B16" s="4" t="inlineStr">
        <is>
          <t xml:space="preserve"> </t>
        </is>
      </c>
      <c r="C16" s="4" t="inlineStr">
        <is>
          <t xml:space="preserve"> </t>
        </is>
      </c>
      <c r="D16" s="4" t="inlineStr">
        <is>
          <t xml:space="preserve"> </t>
        </is>
      </c>
      <c r="E16" s="7" t="n">
        <v>3</v>
      </c>
    </row>
    <row r="17">
      <c r="A17" s="4" t="inlineStr">
        <is>
          <t>Issuance of common stock and tangible equity units, net of issuance costs (in shares)</t>
        </is>
      </c>
      <c r="B17" s="6" t="n">
        <v>2900</v>
      </c>
      <c r="C17" s="4" t="inlineStr">
        <is>
          <t xml:space="preserve"> </t>
        </is>
      </c>
      <c r="D17" s="4" t="inlineStr">
        <is>
          <t xml:space="preserve"> </t>
        </is>
      </c>
      <c r="E17" s="4" t="inlineStr">
        <is>
          <t xml:space="preserve"> </t>
        </is>
      </c>
    </row>
    <row r="18">
      <c r="A18" s="4" t="inlineStr">
        <is>
          <t>Class of warrant or right, exercised (in shares)</t>
        </is>
      </c>
      <c r="B18" s="6" t="n">
        <v>5200</v>
      </c>
      <c r="C18" s="4" t="inlineStr">
        <is>
          <t xml:space="preserve"> </t>
        </is>
      </c>
      <c r="D18" s="4" t="inlineStr">
        <is>
          <t xml:space="preserve"> </t>
        </is>
      </c>
      <c r="E18" s="4" t="inlineStr">
        <is>
          <t xml:space="preserve"> </t>
        </is>
      </c>
    </row>
    <row r="19">
      <c r="A19" s="4" t="inlineStr">
        <is>
          <t>2026 Notes at initial conversion rate</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Number of shares issuable upon conversion (in shares)</t>
        </is>
      </c>
      <c r="B21" s="6" t="n">
        <v>3900</v>
      </c>
      <c r="C21" s="4" t="inlineStr">
        <is>
          <t xml:space="preserve"> </t>
        </is>
      </c>
      <c r="D21" s="4" t="inlineStr">
        <is>
          <t xml:space="preserve"> </t>
        </is>
      </c>
      <c r="E21" s="4" t="inlineStr">
        <is>
          <t xml:space="preserve"> </t>
        </is>
      </c>
    </row>
    <row r="22">
      <c r="A22" s="4" t="inlineStr">
        <is>
          <t>Number of additional shares issuable upon conversion (in shares)</t>
        </is>
      </c>
      <c r="B22" s="6" t="n">
        <v>1000</v>
      </c>
      <c r="C22" s="4" t="inlineStr">
        <is>
          <t xml:space="preserve"> </t>
        </is>
      </c>
      <c r="D22" s="4" t="inlineStr">
        <is>
          <t xml:space="preserve"> </t>
        </is>
      </c>
      <c r="E22" s="4" t="inlineStr">
        <is>
          <t xml:space="preserve"> </t>
        </is>
      </c>
    </row>
    <row r="23">
      <c r="A23" s="4" t="inlineStr">
        <is>
          <t>2029 Notes at initial conversion rate</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Number of shares issuable upon conversion (in shares)</t>
        </is>
      </c>
      <c r="B25" s="6" t="n">
        <v>55000</v>
      </c>
      <c r="C25" s="4" t="inlineStr">
        <is>
          <t xml:space="preserve"> </t>
        </is>
      </c>
      <c r="D25" s="4" t="inlineStr">
        <is>
          <t xml:space="preserve"> </t>
        </is>
      </c>
      <c r="E25" s="4" t="inlineStr">
        <is>
          <t xml:space="preserve"> </t>
        </is>
      </c>
    </row>
    <row r="26">
      <c r="A26" s="4" t="inlineStr">
        <is>
          <t>Number of additional shares issuable upon conversion (in shares)</t>
        </is>
      </c>
      <c r="B26" s="6" t="n">
        <v>139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Basic and Diluted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in shares)</t>
        </is>
      </c>
      <c r="B4" s="6" t="n">
        <v>195612</v>
      </c>
      <c r="C4" s="6" t="n">
        <v>188023</v>
      </c>
      <c r="D4" s="6" t="n">
        <v>186574</v>
      </c>
    </row>
    <row r="5">
      <c r="A5" s="4" t="inlineStr">
        <is>
          <t>Weighted average minimum shares issuable under purchase contracts (in shares)</t>
        </is>
      </c>
      <c r="B5" s="6" t="n">
        <v>31913</v>
      </c>
      <c r="C5" s="6" t="n">
        <v>37186</v>
      </c>
      <c r="D5" s="6" t="n">
        <v>3889</v>
      </c>
    </row>
    <row r="6">
      <c r="A6" s="4" t="inlineStr">
        <is>
          <t>Weighted average shares outstanding - basic (in shares)</t>
        </is>
      </c>
      <c r="B6" s="6" t="n">
        <v>227525</v>
      </c>
      <c r="C6" s="6" t="n">
        <v>225209</v>
      </c>
      <c r="D6" s="6" t="n">
        <v>1904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12" t="n">
        <v>81.59999999999999</v>
      </c>
      <c r="C4" s="12" t="n">
        <v>67.5</v>
      </c>
      <c r="D4" s="12" t="n">
        <v>66.5</v>
      </c>
    </row>
    <row r="5">
      <c r="A5" s="4" t="inlineStr">
        <is>
          <t>2026 Notes at initial conversion rate</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12" t="n">
        <v>2.9</v>
      </c>
      <c r="C7" s="12" t="n">
        <v>28.4</v>
      </c>
      <c r="D7" s="12" t="n">
        <v>28.4</v>
      </c>
    </row>
    <row r="8">
      <c r="A8" s="4" t="inlineStr">
        <is>
          <t>Incremental shares issuable upon certain events for 2026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v>
      </c>
      <c r="C10" s="12" t="n">
        <v>9.9</v>
      </c>
      <c r="D10" s="12" t="n">
        <v>9.9</v>
      </c>
    </row>
    <row r="11">
      <c r="A11" s="4" t="inlineStr">
        <is>
          <t>2029 Notes at initial conversion rat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12" t="n">
        <v>41.1</v>
      </c>
      <c r="C13" s="6" t="n">
        <v>0</v>
      </c>
      <c r="D13" s="6" t="n">
        <v>0</v>
      </c>
    </row>
    <row r="14">
      <c r="A14" s="4" t="inlineStr">
        <is>
          <t>Incremental shares issuable upon certain events for 2029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12" t="n">
        <v>13.9</v>
      </c>
      <c r="C16" s="6" t="n">
        <v>0</v>
      </c>
      <c r="D16" s="6" t="n">
        <v>0</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12" t="n">
        <v>11.1</v>
      </c>
      <c r="C19" s="12" t="n">
        <v>16.3</v>
      </c>
      <c r="D19" s="12" t="n">
        <v>16.3</v>
      </c>
    </row>
    <row r="20">
      <c r="A20" s="4" t="inlineStr">
        <is>
          <t>Restricted stock and restricted stock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12" t="n">
        <v>6.4</v>
      </c>
      <c r="C22" s="12" t="n">
        <v>6.4</v>
      </c>
      <c r="D22" s="12" t="n">
        <v>5.4</v>
      </c>
    </row>
    <row r="23">
      <c r="A23" s="4" t="inlineStr">
        <is>
          <t>Incremental shares issuable under purchase contrac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12" t="n">
        <v>5.2</v>
      </c>
      <c r="C25" s="12" t="n">
        <v>6.5</v>
      </c>
      <c r="D25" s="12" t="n">
        <v>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6" customWidth="1" min="5" max="5"/>
  </cols>
  <sheetData>
    <row r="1">
      <c r="A1" s="1" t="inlineStr">
        <is>
          <t>Share Repurchase Program (Details) - USD ($)</t>
        </is>
      </c>
      <c r="B1" s="2" t="inlineStr">
        <is>
          <t>12 Months Ended</t>
        </is>
      </c>
    </row>
    <row r="2">
      <c r="B2" s="2" t="inlineStr">
        <is>
          <t>Dec. 31, 2024</t>
        </is>
      </c>
      <c r="C2" s="2" t="inlineStr">
        <is>
          <t>Dec. 31, 2023</t>
        </is>
      </c>
      <c r="D2" s="2" t="inlineStr">
        <is>
          <t>Dec. 31, 2022</t>
        </is>
      </c>
      <c r="E2" s="2" t="inlineStr">
        <is>
          <t>Dec. 31, 2016</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number of shares repurchased (in shares)</t>
        </is>
      </c>
      <c r="B4" s="6" t="n">
        <v>0</v>
      </c>
      <c r="C4" s="6" t="n">
        <v>0</v>
      </c>
      <c r="D4" s="6" t="n">
        <v>0</v>
      </c>
      <c r="E4" s="4" t="inlineStr">
        <is>
          <t xml:space="preserve"> </t>
        </is>
      </c>
    </row>
    <row r="5">
      <c r="A5" s="4" t="inlineStr">
        <is>
          <t>Amount available under the share repurchase program</t>
        </is>
      </c>
      <c r="B5" s="7" t="n">
        <v>44000000</v>
      </c>
      <c r="C5" s="4" t="inlineStr">
        <is>
          <t xml:space="preserve"> </t>
        </is>
      </c>
      <c r="D5" s="4" t="inlineStr">
        <is>
          <t xml:space="preserve"> </t>
        </is>
      </c>
      <c r="E5" s="4" t="inlineStr">
        <is>
          <t xml:space="preserve"> </t>
        </is>
      </c>
    </row>
    <row r="6">
      <c r="A6" s="4" t="inlineStr">
        <is>
          <t>2016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uthorized share repurchased program amount</t>
        </is>
      </c>
      <c r="B8" s="4" t="inlineStr">
        <is>
          <t xml:space="preserve"> </t>
        </is>
      </c>
      <c r="C8" s="4" t="inlineStr">
        <is>
          <t xml:space="preserve"> </t>
        </is>
      </c>
      <c r="D8" s="4" t="inlineStr">
        <is>
          <t xml:space="preserve"> </t>
        </is>
      </c>
      <c r="E8" s="7" t="n">
        <v>100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ookdale Senior Living Inc. together with its consolidated subsidiaries ("Brookdale" or the "Company") is an operator of 647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connection, and services in an environment that feels like home. As of December 31, 2024, the Company owned 353 communities, representing a majority of the Company's community portfolio, leased 266 communities, and managed 28 commun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as percent)</t>
        </is>
      </c>
      <c r="B4" s="10" t="n">
        <v>0.25</v>
      </c>
      <c r="C4" s="4" t="inlineStr">
        <is>
          <t xml:space="preserve"> </t>
        </is>
      </c>
      <c r="D4" s="4" t="inlineStr">
        <is>
          <t xml:space="preserve"> </t>
        </is>
      </c>
    </row>
    <row r="5">
      <c r="A5" s="4" t="inlineStr">
        <is>
          <t>Maximum contributed compensation (as percent)</t>
        </is>
      </c>
      <c r="B5" s="10" t="n">
        <v>0.04</v>
      </c>
      <c r="C5" s="4" t="inlineStr">
        <is>
          <t xml:space="preserve"> </t>
        </is>
      </c>
      <c r="D5" s="4" t="inlineStr">
        <is>
          <t xml:space="preserve"> </t>
        </is>
      </c>
    </row>
    <row r="6">
      <c r="A6" s="4" t="inlineStr">
        <is>
          <t>Additional matching contribution (as percent)</t>
        </is>
      </c>
      <c r="B6" s="9" t="n">
        <v>0.125</v>
      </c>
      <c r="C6" s="4" t="inlineStr">
        <is>
          <t xml:space="preserve"> </t>
        </is>
      </c>
      <c r="D6" s="4" t="inlineStr">
        <is>
          <t xml:space="preserve"> </t>
        </is>
      </c>
    </row>
    <row r="7">
      <c r="A7" s="4" t="inlineStr">
        <is>
          <t>Expense related to retirement savings plan</t>
        </is>
      </c>
      <c r="B7" s="5" t="n">
        <v>4.4</v>
      </c>
      <c r="C7" s="5" t="n">
        <v>4.8</v>
      </c>
      <c r="D7" s="5" t="n">
        <v>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122</v>
      </c>
      <c r="C4" s="7" t="n">
        <v>-183</v>
      </c>
      <c r="D4" s="7" t="n">
        <v>-17</v>
      </c>
    </row>
    <row r="5">
      <c r="A5" s="4" t="inlineStr">
        <is>
          <t>Deferred</t>
        </is>
      </c>
      <c r="B5" s="6" t="n">
        <v>-3617</v>
      </c>
      <c r="C5" s="6" t="n">
        <v>-7590</v>
      </c>
      <c r="D5" s="6" t="n">
        <v>1325</v>
      </c>
    </row>
    <row r="6">
      <c r="A6" s="4" t="inlineStr">
        <is>
          <t>Total federal</t>
        </is>
      </c>
      <c r="B6" s="6" t="n">
        <v>-3495</v>
      </c>
      <c r="C6" s="6" t="n">
        <v>-7773</v>
      </c>
      <c r="D6" s="6" t="n">
        <v>1308</v>
      </c>
    </row>
    <row r="7">
      <c r="A7" s="3" t="inlineStr">
        <is>
          <t>State:</t>
        </is>
      </c>
      <c r="B7" s="4" t="inlineStr">
        <is>
          <t xml:space="preserve"> </t>
        </is>
      </c>
      <c r="C7" s="4" t="inlineStr">
        <is>
          <t xml:space="preserve"> </t>
        </is>
      </c>
      <c r="D7" s="4" t="inlineStr">
        <is>
          <t xml:space="preserve"> </t>
        </is>
      </c>
    </row>
    <row r="8">
      <c r="A8" s="4" t="inlineStr">
        <is>
          <t>Current</t>
        </is>
      </c>
      <c r="B8" s="6" t="n">
        <v>-1151</v>
      </c>
      <c r="C8" s="6" t="n">
        <v>-1011</v>
      </c>
      <c r="D8" s="6" t="n">
        <v>251</v>
      </c>
    </row>
    <row r="9">
      <c r="A9" s="4" t="inlineStr">
        <is>
          <t>Deferred (included in federal above)</t>
        </is>
      </c>
      <c r="B9" s="6" t="n">
        <v>0</v>
      </c>
      <c r="C9" s="6" t="n">
        <v>0</v>
      </c>
      <c r="D9" s="6" t="n">
        <v>0</v>
      </c>
    </row>
    <row r="10">
      <c r="A10" s="4" t="inlineStr">
        <is>
          <t>Total state</t>
        </is>
      </c>
      <c r="B10" s="6" t="n">
        <v>-1151</v>
      </c>
      <c r="C10" s="6" t="n">
        <v>-1011</v>
      </c>
      <c r="D10" s="6" t="n">
        <v>251</v>
      </c>
    </row>
    <row r="11">
      <c r="A11" s="4" t="inlineStr">
        <is>
          <t>Total</t>
        </is>
      </c>
      <c r="B11" s="7" t="n">
        <v>-4646</v>
      </c>
      <c r="C11" s="7" t="n">
        <v>-8784</v>
      </c>
      <c r="D11" s="7" t="n">
        <v>15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1</v>
      </c>
      <c r="C4" s="10" t="n">
        <v>0.21</v>
      </c>
      <c r="D4" s="10" t="n">
        <v>0.21</v>
      </c>
    </row>
    <row r="5">
      <c r="A5" s="4" t="inlineStr">
        <is>
          <t>Tax benefit (provision) at U.S. statutory rate</t>
        </is>
      </c>
      <c r="B5" s="7" t="n">
        <v>41431</v>
      </c>
      <c r="C5" s="7" t="n">
        <v>37848</v>
      </c>
      <c r="D5" s="7" t="n">
        <v>50397</v>
      </c>
    </row>
    <row r="6">
      <c r="A6" s="4" t="inlineStr">
        <is>
          <t>State taxes, net of federal income tax</t>
        </is>
      </c>
      <c r="B6" s="6" t="n">
        <v>5125</v>
      </c>
      <c r="C6" s="6" t="n">
        <v>5766</v>
      </c>
      <c r="D6" s="6" t="n">
        <v>10811</v>
      </c>
    </row>
    <row r="7">
      <c r="A7" s="4" t="inlineStr">
        <is>
          <t>Valuation allowance</t>
        </is>
      </c>
      <c r="B7" s="6" t="n">
        <v>-47345</v>
      </c>
      <c r="C7" s="6" t="n">
        <v>-49109</v>
      </c>
      <c r="D7" s="6" t="n">
        <v>-57080</v>
      </c>
    </row>
    <row r="8">
      <c r="A8" s="4" t="inlineStr">
        <is>
          <t>Convertible debt repurchase premium</t>
        </is>
      </c>
      <c r="B8" s="6" t="n">
        <v>-2745</v>
      </c>
      <c r="C8" s="6" t="n">
        <v>0</v>
      </c>
      <c r="D8" s="6" t="n">
        <v>0</v>
      </c>
    </row>
    <row r="9">
      <c r="A9" s="4" t="inlineStr">
        <is>
          <t>Stock compensation</t>
        </is>
      </c>
      <c r="B9" s="6" t="n">
        <v>-83</v>
      </c>
      <c r="C9" s="6" t="n">
        <v>-1312</v>
      </c>
      <c r="D9" s="6" t="n">
        <v>-181</v>
      </c>
    </row>
    <row r="10">
      <c r="A10" s="4" t="inlineStr">
        <is>
          <t>Other</t>
        </is>
      </c>
      <c r="B10" s="6" t="n">
        <v>-1029</v>
      </c>
      <c r="C10" s="6" t="n">
        <v>-1977</v>
      </c>
      <c r="D10" s="6" t="n">
        <v>-2388</v>
      </c>
    </row>
    <row r="11">
      <c r="A11" s="4" t="inlineStr">
        <is>
          <t>Total</t>
        </is>
      </c>
      <c r="B11" s="7" t="n">
        <v>-4646</v>
      </c>
      <c r="C11" s="7" t="n">
        <v>-8784</v>
      </c>
      <c r="D11" s="7" t="n">
        <v>15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income tax assets:</t>
        </is>
      </c>
      <c r="B3" s="4" t="inlineStr">
        <is>
          <t xml:space="preserve"> </t>
        </is>
      </c>
      <c r="C3" s="4" t="inlineStr">
        <is>
          <t xml:space="preserve"> </t>
        </is>
      </c>
      <c r="D3" s="4" t="inlineStr">
        <is>
          <t xml:space="preserve"> </t>
        </is>
      </c>
    </row>
    <row r="4">
      <c r="A4" s="4" t="inlineStr">
        <is>
          <t>Operating loss carryforwards</t>
        </is>
      </c>
      <c r="B4" s="7" t="n">
        <v>426454</v>
      </c>
      <c r="C4" s="7" t="n">
        <v>392577</v>
      </c>
      <c r="D4" s="4" t="inlineStr">
        <is>
          <t xml:space="preserve"> </t>
        </is>
      </c>
    </row>
    <row r="5">
      <c r="A5" s="4" t="inlineStr">
        <is>
          <t>Operating lease obligations</t>
        </is>
      </c>
      <c r="B5" s="6" t="n">
        <v>322612</v>
      </c>
      <c r="C5" s="6" t="n">
        <v>220003</v>
      </c>
      <c r="D5" s="4" t="inlineStr">
        <is>
          <t xml:space="preserve"> </t>
        </is>
      </c>
    </row>
    <row r="6">
      <c r="A6" s="4" t="inlineStr">
        <is>
          <t>Tax credits</t>
        </is>
      </c>
      <c r="B6" s="6" t="n">
        <v>50367</v>
      </c>
      <c r="C6" s="6" t="n">
        <v>50415</v>
      </c>
      <c r="D6" s="4" t="inlineStr">
        <is>
          <t xml:space="preserve"> </t>
        </is>
      </c>
    </row>
    <row r="7">
      <c r="A7" s="4" t="inlineStr">
        <is>
          <t>Accrued expenses</t>
        </is>
      </c>
      <c r="B7" s="6" t="n">
        <v>47467</v>
      </c>
      <c r="C7" s="6" t="n">
        <v>46814</v>
      </c>
      <c r="D7" s="4" t="inlineStr">
        <is>
          <t xml:space="preserve"> </t>
        </is>
      </c>
    </row>
    <row r="8">
      <c r="A8" s="4" t="inlineStr">
        <is>
          <t>Financing lease obligations</t>
        </is>
      </c>
      <c r="B8" s="6" t="n">
        <v>29524</v>
      </c>
      <c r="C8" s="6" t="n">
        <v>0</v>
      </c>
      <c r="D8" s="4" t="inlineStr">
        <is>
          <t xml:space="preserve"> </t>
        </is>
      </c>
    </row>
    <row r="9">
      <c r="A9" s="4" t="inlineStr">
        <is>
          <t>Intangible Assets</t>
        </is>
      </c>
      <c r="B9" s="6" t="n">
        <v>17103</v>
      </c>
      <c r="C9" s="6" t="n">
        <v>26816</v>
      </c>
      <c r="D9" s="4" t="inlineStr">
        <is>
          <t xml:space="preserve"> </t>
        </is>
      </c>
    </row>
    <row r="10">
      <c r="A10" s="4" t="inlineStr">
        <is>
          <t>Investment in unconsolidated ventures</t>
        </is>
      </c>
      <c r="B10" s="6" t="n">
        <v>3322</v>
      </c>
      <c r="C10" s="6" t="n">
        <v>3268</v>
      </c>
      <c r="D10" s="4" t="inlineStr">
        <is>
          <t xml:space="preserve"> </t>
        </is>
      </c>
    </row>
    <row r="11">
      <c r="A11" s="4" t="inlineStr">
        <is>
          <t>Capital loss carryforward</t>
        </is>
      </c>
      <c r="B11" s="6" t="n">
        <v>0</v>
      </c>
      <c r="C11" s="6" t="n">
        <v>2102</v>
      </c>
      <c r="D11" s="4" t="inlineStr">
        <is>
          <t xml:space="preserve"> </t>
        </is>
      </c>
    </row>
    <row r="12">
      <c r="A12" s="4" t="inlineStr">
        <is>
          <t>Other</t>
        </is>
      </c>
      <c r="B12" s="6" t="n">
        <v>97</v>
      </c>
      <c r="C12" s="6" t="n">
        <v>0</v>
      </c>
      <c r="D12" s="4" t="inlineStr">
        <is>
          <t xml:space="preserve"> </t>
        </is>
      </c>
    </row>
    <row r="13">
      <c r="A13" s="4" t="inlineStr">
        <is>
          <t>Total gross deferred income tax asset</t>
        </is>
      </c>
      <c r="B13" s="6" t="n">
        <v>896946</v>
      </c>
      <c r="C13" s="6" t="n">
        <v>741995</v>
      </c>
      <c r="D13" s="4" t="inlineStr">
        <is>
          <t xml:space="preserve"> </t>
        </is>
      </c>
    </row>
    <row r="14">
      <c r="A14" s="4" t="inlineStr">
        <is>
          <t>Valuation allowance</t>
        </is>
      </c>
      <c r="B14" s="6" t="n">
        <v>-521497</v>
      </c>
      <c r="C14" s="6" t="n">
        <v>-474152</v>
      </c>
      <c r="D14" s="4" t="inlineStr">
        <is>
          <t xml:space="preserve"> </t>
        </is>
      </c>
    </row>
    <row r="15">
      <c r="A15" s="4" t="inlineStr">
        <is>
          <t>Net deferred income tax assets</t>
        </is>
      </c>
      <c r="B15" s="6" t="n">
        <v>375449</v>
      </c>
      <c r="C15" s="6" t="n">
        <v>267843</v>
      </c>
      <c r="D15" s="4" t="inlineStr">
        <is>
          <t xml:space="preserve"> </t>
        </is>
      </c>
    </row>
    <row r="16">
      <c r="A16" s="3" t="inlineStr">
        <is>
          <t>Deferred income tax liabilities:</t>
        </is>
      </c>
      <c r="B16" s="4" t="inlineStr">
        <is>
          <t xml:space="preserve"> </t>
        </is>
      </c>
      <c r="C16" s="4" t="inlineStr">
        <is>
          <t xml:space="preserve"> </t>
        </is>
      </c>
      <c r="D16" s="4" t="inlineStr">
        <is>
          <t xml:space="preserve"> </t>
        </is>
      </c>
    </row>
    <row r="17">
      <c r="A17" s="4" t="inlineStr">
        <is>
          <t>Operating lease right-of-use assets</t>
        </is>
      </c>
      <c r="B17" s="6" t="n">
        <v>-284594</v>
      </c>
      <c r="C17" s="6" t="n">
        <v>-168398</v>
      </c>
      <c r="D17" s="4" t="inlineStr">
        <is>
          <t xml:space="preserve"> </t>
        </is>
      </c>
    </row>
    <row r="18">
      <c r="A18" s="4" t="inlineStr">
        <is>
          <t>Property, plant and equipment</t>
        </is>
      </c>
      <c r="B18" s="6" t="n">
        <v>-100459</v>
      </c>
      <c r="C18" s="6" t="n">
        <v>-92580</v>
      </c>
      <c r="D18" s="4" t="inlineStr">
        <is>
          <t xml:space="preserve"> </t>
        </is>
      </c>
    </row>
    <row r="19">
      <c r="A19" s="4" t="inlineStr">
        <is>
          <t>Financing lease obligations</t>
        </is>
      </c>
      <c r="B19" s="6" t="n">
        <v>0</v>
      </c>
      <c r="C19" s="6" t="n">
        <v>-10273</v>
      </c>
      <c r="D19" s="4" t="inlineStr">
        <is>
          <t xml:space="preserve"> </t>
        </is>
      </c>
    </row>
    <row r="20">
      <c r="A20" s="4" t="inlineStr">
        <is>
          <t>Other</t>
        </is>
      </c>
      <c r="B20" s="6" t="n">
        <v>0</v>
      </c>
      <c r="C20" s="6" t="n">
        <v>-2579</v>
      </c>
      <c r="D20" s="4" t="inlineStr">
        <is>
          <t xml:space="preserve"> </t>
        </is>
      </c>
    </row>
    <row r="21">
      <c r="A21" s="4" t="inlineStr">
        <is>
          <t>Total gross deferred income tax liability</t>
        </is>
      </c>
      <c r="B21" s="6" t="n">
        <v>-385053</v>
      </c>
      <c r="C21" s="6" t="n">
        <v>-273830</v>
      </c>
      <c r="D21" s="4" t="inlineStr">
        <is>
          <t xml:space="preserve"> </t>
        </is>
      </c>
    </row>
    <row r="22">
      <c r="A22" s="4" t="inlineStr">
        <is>
          <t>Net deferred tax asset (liability)</t>
        </is>
      </c>
      <c r="B22" s="6" t="n">
        <v>-9604</v>
      </c>
      <c r="C22" s="6" t="n">
        <v>-5987</v>
      </c>
      <c r="D22" s="4" t="inlineStr">
        <is>
          <t xml:space="preserve"> </t>
        </is>
      </c>
    </row>
    <row r="23">
      <c r="A23" s="4" t="inlineStr">
        <is>
          <t>Deferred Tax Valuation Allowance</t>
        </is>
      </c>
      <c r="B23" s="4" t="inlineStr">
        <is>
          <t xml:space="preserve"> </t>
        </is>
      </c>
      <c r="C23" s="4" t="inlineStr">
        <is>
          <t xml:space="preserve"> </t>
        </is>
      </c>
      <c r="D23" s="4" t="inlineStr">
        <is>
          <t xml:space="preserve"> </t>
        </is>
      </c>
    </row>
    <row r="24">
      <c r="A24" s="3" t="inlineStr">
        <is>
          <t>Valuation and qualifying accounts [Roll forward]</t>
        </is>
      </c>
      <c r="B24" s="4" t="inlineStr">
        <is>
          <t xml:space="preserve"> </t>
        </is>
      </c>
      <c r="C24" s="4" t="inlineStr">
        <is>
          <t xml:space="preserve"> </t>
        </is>
      </c>
      <c r="D24" s="4" t="inlineStr">
        <is>
          <t xml:space="preserve"> </t>
        </is>
      </c>
    </row>
    <row r="25">
      <c r="A25" s="4" t="inlineStr">
        <is>
          <t>Balance at beginning of period</t>
        </is>
      </c>
      <c r="B25" s="6" t="n">
        <v>474152</v>
      </c>
      <c r="C25" s="6" t="n">
        <v>425043</v>
      </c>
      <c r="D25" s="7" t="n">
        <v>367963</v>
      </c>
    </row>
    <row r="26">
      <c r="A26" s="4" t="inlineStr">
        <is>
          <t>Charged to deferred income tax (benefit) provision</t>
        </is>
      </c>
      <c r="B26" s="6" t="n">
        <v>47345</v>
      </c>
      <c r="C26" s="6" t="n">
        <v>49109</v>
      </c>
      <c r="D26" s="6" t="n">
        <v>57080</v>
      </c>
    </row>
    <row r="27">
      <c r="A27" s="4" t="inlineStr">
        <is>
          <t>Balance at end of period</t>
        </is>
      </c>
      <c r="B27" s="7" t="n">
        <v>521497</v>
      </c>
      <c r="C27" s="7" t="n">
        <v>474152</v>
      </c>
      <c r="D27" s="7" t="n">
        <v>4250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t>
        </is>
      </c>
      <c r="B3" s="7" t="n">
        <v>-521497</v>
      </c>
      <c r="C3" s="7" t="n">
        <v>-474152</v>
      </c>
    </row>
    <row r="4">
      <c r="A4" s="4" t="inlineStr">
        <is>
          <t>Gross unrecognized tax benefits</t>
        </is>
      </c>
      <c r="B4" s="6" t="n">
        <v>18100</v>
      </c>
      <c r="C4" s="6" t="n">
        <v>18200</v>
      </c>
    </row>
    <row r="5">
      <c r="A5" s="4" t="inlineStr">
        <is>
          <t>Penalties and interest accrued</t>
        </is>
      </c>
      <c r="B5" s="6" t="n">
        <v>200</v>
      </c>
      <c r="C5" s="6" t="n">
        <v>200</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790800</v>
      </c>
      <c r="C8" s="6" t="n">
        <v>790800</v>
      </c>
    </row>
    <row r="9">
      <c r="A9" s="4" t="inlineStr">
        <is>
          <t>Operating loss carryforwards, indefinite lived</t>
        </is>
      </c>
      <c r="B9" s="6" t="n">
        <v>934100</v>
      </c>
      <c r="C9" s="6" t="n">
        <v>799300</v>
      </c>
    </row>
    <row r="10">
      <c r="A10" s="4" t="inlineStr">
        <is>
          <t>State | Capital loss carryforw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4" t="inlineStr">
        <is>
          <t xml:space="preserve"> </t>
        </is>
      </c>
      <c r="C12" s="6" t="n">
        <v>2100</v>
      </c>
    </row>
    <row r="13">
      <c r="A13" s="4" t="inlineStr">
        <is>
          <t>Federal and 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 valuation allowance</t>
        </is>
      </c>
      <c r="B15" s="6" t="n">
        <v>471100</v>
      </c>
      <c r="C15" s="6" t="n">
        <v>421600</v>
      </c>
    </row>
    <row r="16">
      <c r="A16" s="4" t="inlineStr">
        <is>
          <t>Tax credit valuation allowance</t>
        </is>
      </c>
      <c r="B16" s="7" t="n">
        <v>50400</v>
      </c>
      <c r="C16" s="6" t="n">
        <v>50400</v>
      </c>
    </row>
    <row r="17">
      <c r="A17" s="4" t="inlineStr">
        <is>
          <t>State Capit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valuation allowance</t>
        </is>
      </c>
      <c r="B19" s="4" t="inlineStr">
        <is>
          <t xml:space="preserve"> </t>
        </is>
      </c>
      <c r="C19" s="7" t="n">
        <v>2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18205</v>
      </c>
      <c r="C4" s="7" t="n">
        <v>18088</v>
      </c>
    </row>
    <row r="5">
      <c r="A5" s="4" t="inlineStr">
        <is>
          <t>Additions for tax positions related to prior years</t>
        </is>
      </c>
      <c r="B5" s="6" t="n">
        <v>0</v>
      </c>
      <c r="C5" s="6" t="n">
        <v>173</v>
      </c>
    </row>
    <row r="6">
      <c r="A6" s="4" t="inlineStr">
        <is>
          <t>Reductions for tax positions related to prior years</t>
        </is>
      </c>
      <c r="B6" s="6" t="n">
        <v>-104</v>
      </c>
      <c r="C6" s="6" t="n">
        <v>-56</v>
      </c>
    </row>
    <row r="7">
      <c r="A7" s="4" t="inlineStr">
        <is>
          <t>Balance at end of period</t>
        </is>
      </c>
      <c r="B7" s="7" t="n">
        <v>18101</v>
      </c>
      <c r="C7" s="7" t="n">
        <v>182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t>
        </is>
      </c>
      <c r="B4" s="7" t="n">
        <v>243071</v>
      </c>
      <c r="C4" s="7" t="n">
        <v>231786</v>
      </c>
      <c r="D4" s="7" t="n">
        <v>200308</v>
      </c>
    </row>
    <row r="5">
      <c r="A5" s="4" t="inlineStr">
        <is>
          <t>Income taxes paid, net of (refunds)</t>
        </is>
      </c>
      <c r="B5" s="6" t="n">
        <v>1051</v>
      </c>
      <c r="C5" s="6" t="n">
        <v>-1429</v>
      </c>
      <c r="D5" s="6" t="n">
        <v>-330</v>
      </c>
    </row>
    <row r="6">
      <c r="A6" s="4" t="inlineStr">
        <is>
          <t>Capital expenditures, net of related payables</t>
        </is>
      </c>
      <c r="B6" s="6" t="n">
        <v>201250</v>
      </c>
      <c r="C6" s="6" t="n">
        <v>233205</v>
      </c>
      <c r="D6" s="6" t="n">
        <v>196924</v>
      </c>
    </row>
    <row r="7">
      <c r="A7" s="4" t="inlineStr">
        <is>
          <t>Prepaid expenses and other assets, net</t>
        </is>
      </c>
      <c r="B7" s="6" t="n">
        <v>-21560</v>
      </c>
      <c r="C7" s="6" t="n">
        <v>21629</v>
      </c>
      <c r="D7" s="6" t="n">
        <v>-21240</v>
      </c>
    </row>
    <row r="8">
      <c r="A8" s="4" t="inlineStr">
        <is>
          <t>Investment in unconsolidated ventures</t>
        </is>
      </c>
      <c r="B8" s="6" t="n">
        <v>0</v>
      </c>
      <c r="C8" s="6" t="n">
        <v>-7589</v>
      </c>
      <c r="D8" s="6" t="n">
        <v>-218</v>
      </c>
    </row>
    <row r="9">
      <c r="A9" s="4" t="inlineStr">
        <is>
          <t>Other non-operating loss (income)</t>
        </is>
      </c>
      <c r="B9" s="6" t="n">
        <v>-9376</v>
      </c>
      <c r="C9" s="6" t="n">
        <v>-21687</v>
      </c>
      <c r="D9" s="6" t="n">
        <v>-12114</v>
      </c>
    </row>
    <row r="10">
      <c r="A10" s="4" t="inlineStr">
        <is>
          <t>Refundable fees and deferred revenue</t>
        </is>
      </c>
      <c r="B10" s="6" t="n">
        <v>5221</v>
      </c>
      <c r="C10" s="6" t="n">
        <v>-654</v>
      </c>
      <c r="D10" s="6" t="n">
        <v>-1934</v>
      </c>
    </row>
    <row r="11">
      <c r="A11" s="4" t="inlineStr">
        <is>
          <t>Loss (gain) on sale of communities, net</t>
        </is>
      </c>
      <c r="B11" s="6" t="n">
        <v>0</v>
      </c>
      <c r="C11" s="6" t="n">
        <v>-36296</v>
      </c>
      <c r="D11" s="6" t="n">
        <v>-73850</v>
      </c>
    </row>
    <row r="12">
      <c r="A12" s="4" t="inlineStr">
        <is>
          <t>Capital expenditures, net of related payables:</t>
        </is>
      </c>
      <c r="B12" s="4" t="inlineStr">
        <is>
          <t xml:space="preserve"> </t>
        </is>
      </c>
      <c r="C12" s="4" t="inlineStr">
        <is>
          <t xml:space="preserve"> </t>
        </is>
      </c>
      <c r="D12" s="4" t="inlineStr">
        <is>
          <t xml:space="preserve"> </t>
        </is>
      </c>
    </row>
    <row r="13">
      <c r="A13" s="3" t="inlineStr">
        <is>
          <t>Supplemental Disclosure of Cash Flow Information:</t>
        </is>
      </c>
      <c r="B13" s="4" t="inlineStr">
        <is>
          <t xml:space="preserve"> </t>
        </is>
      </c>
      <c r="C13" s="4" t="inlineStr">
        <is>
          <t xml:space="preserve"> </t>
        </is>
      </c>
      <c r="D13" s="4" t="inlineStr">
        <is>
          <t xml:space="preserve"> </t>
        </is>
      </c>
    </row>
    <row r="14">
      <c r="A14" s="4" t="inlineStr">
        <is>
          <t>Capital expenditures, net of related payables</t>
        </is>
      </c>
      <c r="B14" s="6" t="n">
        <v>201250</v>
      </c>
      <c r="C14" s="6" t="n">
        <v>233205</v>
      </c>
      <c r="D14" s="6" t="n">
        <v>196924</v>
      </c>
    </row>
    <row r="15">
      <c r="A15" s="4" t="inlineStr">
        <is>
          <t>Trade accounts payable</t>
        </is>
      </c>
      <c r="B15" s="6" t="n">
        <v>-3100</v>
      </c>
      <c r="C15" s="6" t="n">
        <v>4613</v>
      </c>
      <c r="D15" s="6" t="n">
        <v>-3085</v>
      </c>
    </row>
    <row r="16">
      <c r="A16" s="4" t="inlineStr">
        <is>
          <t>Acquisition of assets, net of cash acquired:</t>
        </is>
      </c>
      <c r="B16" s="4" t="inlineStr">
        <is>
          <t xml:space="preserve"> </t>
        </is>
      </c>
      <c r="C16" s="4" t="inlineStr">
        <is>
          <t xml:space="preserve"> </t>
        </is>
      </c>
      <c r="D16" s="4" t="inlineStr">
        <is>
          <t xml:space="preserve"> </t>
        </is>
      </c>
    </row>
    <row r="17">
      <c r="A17" s="3" t="inlineStr">
        <is>
          <t>Supplemental Disclosure of Cash Flow Information:</t>
        </is>
      </c>
      <c r="B17" s="4" t="inlineStr">
        <is>
          <t xml:space="preserve"> </t>
        </is>
      </c>
      <c r="C17" s="4" t="inlineStr">
        <is>
          <t xml:space="preserve"> </t>
        </is>
      </c>
      <c r="D17" s="4" t="inlineStr">
        <is>
          <t xml:space="preserve"> </t>
        </is>
      </c>
    </row>
    <row r="18">
      <c r="A18" s="4" t="inlineStr">
        <is>
          <t>Prepaid expenses and other assets, net</t>
        </is>
      </c>
      <c r="B18" s="6" t="n">
        <v>0</v>
      </c>
      <c r="C18" s="6" t="n">
        <v>23</v>
      </c>
      <c r="D18" s="6" t="n">
        <v>0</v>
      </c>
    </row>
    <row r="19">
      <c r="A19" s="4" t="inlineStr">
        <is>
          <t>Property, plant and equipment and leasehold intangibles, net</t>
        </is>
      </c>
      <c r="B19" s="6" t="n">
        <v>277997</v>
      </c>
      <c r="C19" s="6" t="n">
        <v>6872</v>
      </c>
      <c r="D19" s="6" t="n">
        <v>4</v>
      </c>
    </row>
    <row r="20">
      <c r="A20" s="4" t="inlineStr">
        <is>
          <t>Investment in unconsolidated ventures</t>
        </is>
      </c>
      <c r="B20" s="6" t="n">
        <v>0</v>
      </c>
      <c r="C20" s="6" t="n">
        <v>-3395</v>
      </c>
      <c r="D20" s="6" t="n">
        <v>0</v>
      </c>
    </row>
    <row r="21">
      <c r="A21" s="4" t="inlineStr">
        <is>
          <t>Operating lease right-of-use assets</t>
        </is>
      </c>
      <c r="B21" s="6" t="n">
        <v>-51968</v>
      </c>
      <c r="C21" s="6" t="n">
        <v>0</v>
      </c>
      <c r="D21" s="6" t="n">
        <v>0</v>
      </c>
    </row>
    <row r="22">
      <c r="A22" s="4" t="inlineStr">
        <is>
          <t>Long-term debt</t>
        </is>
      </c>
      <c r="B22" s="6" t="n">
        <v>-188634</v>
      </c>
      <c r="C22" s="6" t="n">
        <v>0</v>
      </c>
      <c r="D22" s="6" t="n">
        <v>0</v>
      </c>
    </row>
    <row r="23">
      <c r="A23" s="4" t="inlineStr">
        <is>
          <t>Financing lease obligations</t>
        </is>
      </c>
      <c r="B23" s="6" t="n">
        <v>0</v>
      </c>
      <c r="C23" s="6" t="n">
        <v>0</v>
      </c>
      <c r="D23" s="6" t="n">
        <v>6000</v>
      </c>
    </row>
    <row r="24">
      <c r="A24" s="4" t="inlineStr">
        <is>
          <t>Operating lease obligations</t>
        </is>
      </c>
      <c r="B24" s="6" t="n">
        <v>71016</v>
      </c>
      <c r="C24" s="6" t="n">
        <v>0</v>
      </c>
      <c r="D24" s="6" t="n">
        <v>0</v>
      </c>
    </row>
    <row r="25">
      <c r="A25" s="4" t="inlineStr">
        <is>
          <t>Other liabilities</t>
        </is>
      </c>
      <c r="B25" s="6" t="n">
        <v>0</v>
      </c>
      <c r="C25" s="6" t="n">
        <v>-384</v>
      </c>
      <c r="D25" s="6" t="n">
        <v>0</v>
      </c>
    </row>
    <row r="26">
      <c r="A26" s="4" t="inlineStr">
        <is>
          <t>Other non-operating loss (income)</t>
        </is>
      </c>
      <c r="B26" s="6" t="n">
        <v>0</v>
      </c>
      <c r="C26" s="6" t="n">
        <v>-2542</v>
      </c>
      <c r="D26" s="6" t="n">
        <v>0</v>
      </c>
    </row>
    <row r="27">
      <c r="A27" s="4" t="inlineStr">
        <is>
          <t>Net cash paid</t>
        </is>
      </c>
      <c r="B27" s="6" t="n">
        <v>108411</v>
      </c>
      <c r="C27" s="6" t="n">
        <v>574</v>
      </c>
      <c r="D27" s="6" t="n">
        <v>6004</v>
      </c>
    </row>
    <row r="28">
      <c r="A28" s="4" t="inlineStr">
        <is>
          <t>Proceeds from sale of assets, net:</t>
        </is>
      </c>
      <c r="B28" s="4" t="inlineStr">
        <is>
          <t xml:space="preserve"> </t>
        </is>
      </c>
      <c r="C28" s="4" t="inlineStr">
        <is>
          <t xml:space="preserve"> </t>
        </is>
      </c>
      <c r="D28" s="4" t="inlineStr">
        <is>
          <t xml:space="preserve"> </t>
        </is>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Prepaid expenses and other assets, net</t>
        </is>
      </c>
      <c r="B30" s="6" t="n">
        <v>-362</v>
      </c>
      <c r="C30" s="6" t="n">
        <v>-1889</v>
      </c>
      <c r="D30" s="6" t="n">
        <v>-1308</v>
      </c>
    </row>
    <row r="31">
      <c r="A31" s="4" t="inlineStr">
        <is>
          <t>Property, plant and equipment and leasehold intangibles, net</t>
        </is>
      </c>
      <c r="B31" s="6" t="n">
        <v>-6291</v>
      </c>
      <c r="C31" s="6" t="n">
        <v>-36545</v>
      </c>
      <c r="D31" s="6" t="n">
        <v>-107</v>
      </c>
    </row>
    <row r="32">
      <c r="A32" s="4" t="inlineStr">
        <is>
          <t>Investment in unconsolidated ventures</t>
        </is>
      </c>
      <c r="B32" s="6" t="n">
        <v>0</v>
      </c>
      <c r="C32" s="6" t="n">
        <v>-27392</v>
      </c>
      <c r="D32" s="6" t="n">
        <v>0</v>
      </c>
    </row>
    <row r="33">
      <c r="A33" s="4" t="inlineStr">
        <is>
          <t>Other liabilities</t>
        </is>
      </c>
      <c r="B33" s="6" t="n">
        <v>559</v>
      </c>
      <c r="C33" s="6" t="n">
        <v>10690</v>
      </c>
      <c r="D33" s="6" t="n">
        <v>1025</v>
      </c>
    </row>
    <row r="34">
      <c r="A34" s="4" t="inlineStr">
        <is>
          <t>Refundable fees and deferred revenue</t>
        </is>
      </c>
      <c r="B34" s="6" t="n">
        <v>0</v>
      </c>
      <c r="C34" s="6" t="n">
        <v>9347</v>
      </c>
      <c r="D34" s="6" t="n">
        <v>0</v>
      </c>
    </row>
    <row r="35">
      <c r="A35" s="4" t="inlineStr">
        <is>
          <t>Non-operating loss (gain) on sale of assets, net</t>
        </is>
      </c>
      <c r="B35" s="6" t="n">
        <v>-923</v>
      </c>
      <c r="C35" s="6" t="n">
        <v>-1441</v>
      </c>
      <c r="D35" s="6" t="n">
        <v>-595</v>
      </c>
    </row>
    <row r="36">
      <c r="A36" s="4" t="inlineStr">
        <is>
          <t>Loss (gain) on sale of communities, net</t>
        </is>
      </c>
      <c r="B36" s="6" t="n">
        <v>0</v>
      </c>
      <c r="C36" s="6" t="n">
        <v>-36296</v>
      </c>
      <c r="D36" s="6" t="n">
        <v>0</v>
      </c>
    </row>
    <row r="37">
      <c r="A37" s="4" t="inlineStr">
        <is>
          <t>Assets held for sale</t>
        </is>
      </c>
      <c r="B37" s="6" t="n">
        <v>0</v>
      </c>
      <c r="C37" s="6" t="n">
        <v>0</v>
      </c>
      <c r="D37" s="6" t="n">
        <v>-3668</v>
      </c>
    </row>
    <row r="38">
      <c r="A38" s="4" t="inlineStr">
        <is>
          <t>Net cash received</t>
        </is>
      </c>
      <c r="B38" s="6" t="n">
        <v>-7017</v>
      </c>
      <c r="C38" s="6" t="n">
        <v>-83526</v>
      </c>
      <c r="D38" s="6" t="n">
        <v>-4653</v>
      </c>
    </row>
    <row r="39">
      <c r="A39" s="4" t="inlineStr">
        <is>
          <t>Non-Development | Capital expenditures, net of related payables:</t>
        </is>
      </c>
      <c r="B39" s="4" t="inlineStr">
        <is>
          <t xml:space="preserve"> </t>
        </is>
      </c>
      <c r="C39" s="4" t="inlineStr">
        <is>
          <t xml:space="preserve"> </t>
        </is>
      </c>
      <c r="D39" s="4" t="inlineStr">
        <is>
          <t xml:space="preserve"> </t>
        </is>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pital expenditures, net of related payables</t>
        </is>
      </c>
      <c r="B41" s="6" t="n">
        <v>186755</v>
      </c>
      <c r="C41" s="6" t="n">
        <v>216511</v>
      </c>
      <c r="D41" s="6" t="n">
        <v>168166</v>
      </c>
    </row>
    <row r="42">
      <c r="A42" s="4" t="inlineStr">
        <is>
          <t>Development | Capital expenditures, net of related payables:</t>
        </is>
      </c>
      <c r="B42" s="4" t="inlineStr">
        <is>
          <t xml:space="preserve"> </t>
        </is>
      </c>
      <c r="C42" s="4" t="inlineStr">
        <is>
          <t xml:space="preserve"> </t>
        </is>
      </c>
      <c r="D42" s="4" t="inlineStr">
        <is>
          <t xml:space="preserve"> </t>
        </is>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pital expenditures, net of related payables</t>
        </is>
      </c>
      <c r="B44" s="6" t="n">
        <v>637</v>
      </c>
      <c r="C44" s="6" t="n">
        <v>1762</v>
      </c>
      <c r="D44" s="6" t="n">
        <v>6193</v>
      </c>
    </row>
    <row r="45">
      <c r="A45" s="4" t="inlineStr">
        <is>
          <t>Non-development - Reimbursable | Capital expenditures, net of related payables:</t>
        </is>
      </c>
      <c r="B45" s="4" t="inlineStr">
        <is>
          <t xml:space="preserve"> </t>
        </is>
      </c>
      <c r="C45" s="4" t="inlineStr">
        <is>
          <t xml:space="preserve"> </t>
        </is>
      </c>
      <c r="D45" s="4" t="inlineStr">
        <is>
          <t xml:space="preserve"> </t>
        </is>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pital expenditures, net of related payables</t>
        </is>
      </c>
      <c r="B47" s="7" t="n">
        <v>16958</v>
      </c>
      <c r="C47" s="7" t="n">
        <v>10319</v>
      </c>
      <c r="D47" s="7" t="n">
        <v>256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Non-Cash Operating, Investing and Financing Activities (Details) - USD ($) $ in Thousands</t>
        </is>
      </c>
      <c r="B1" s="2" t="inlineStr">
        <is>
          <t>12 Months Ended</t>
        </is>
      </c>
    </row>
    <row r="2">
      <c r="B2" s="2" t="inlineStr">
        <is>
          <t>Dec. 31, 2024</t>
        </is>
      </c>
      <c r="C2" s="2" t="inlineStr">
        <is>
          <t>Dec. 31, 2023</t>
        </is>
      </c>
      <c r="D2" s="2" t="inlineStr">
        <is>
          <t>Dec. 31, 2022</t>
        </is>
      </c>
    </row>
    <row r="3">
      <c r="A3" s="3" t="inlineStr">
        <is>
          <t>Acquisition of assets, net of related payables [Line Items]</t>
        </is>
      </c>
      <c r="B3" s="4" t="inlineStr">
        <is>
          <t xml:space="preserve"> </t>
        </is>
      </c>
      <c r="C3" s="4" t="inlineStr">
        <is>
          <t xml:space="preserve"> </t>
        </is>
      </c>
      <c r="D3" s="4" t="inlineStr">
        <is>
          <t xml:space="preserve"> </t>
        </is>
      </c>
    </row>
    <row r="4">
      <c r="A4" s="4" t="inlineStr">
        <is>
          <t>Loss (gain) on sale of assets, net</t>
        </is>
      </c>
      <c r="B4" s="7" t="n">
        <v>-923</v>
      </c>
      <c r="C4" s="7" t="n">
        <v>-37737</v>
      </c>
      <c r="D4" s="7" t="n">
        <v>-74445</v>
      </c>
    </row>
    <row r="5">
      <c r="A5" s="4" t="inlineStr">
        <is>
          <t>Non-cash lease transactions, net</t>
        </is>
      </c>
      <c r="B5" s="4" t="inlineStr">
        <is>
          <t xml:space="preserve"> </t>
        </is>
      </c>
      <c r="C5" s="4" t="inlineStr">
        <is>
          <t xml:space="preserve"> </t>
        </is>
      </c>
      <c r="D5" s="4" t="inlineStr">
        <is>
          <t xml:space="preserve"> </t>
        </is>
      </c>
    </row>
    <row r="6">
      <c r="A6" s="3" t="inlineStr">
        <is>
          <t>Acquisition of assets, net of related payables [Line Items]</t>
        </is>
      </c>
      <c r="B6" s="4" t="inlineStr">
        <is>
          <t xml:space="preserve"> </t>
        </is>
      </c>
      <c r="C6" s="4" t="inlineStr">
        <is>
          <t xml:space="preserve"> </t>
        </is>
      </c>
      <c r="D6" s="4" t="inlineStr">
        <is>
          <t xml:space="preserve"> </t>
        </is>
      </c>
    </row>
    <row r="7">
      <c r="A7" s="4" t="inlineStr">
        <is>
          <t>Property, plant and equipment and leasehold intangibles, net</t>
        </is>
      </c>
      <c r="B7" s="6" t="n">
        <v>146571</v>
      </c>
      <c r="C7" s="6" t="n">
        <v>-51518</v>
      </c>
      <c r="D7" s="6" t="n">
        <v>-209379</v>
      </c>
    </row>
    <row r="8">
      <c r="A8" s="4" t="inlineStr">
        <is>
          <t>Operating lease right-of-use assets</t>
        </is>
      </c>
      <c r="B8" s="6" t="n">
        <v>660756</v>
      </c>
      <c r="C8" s="6" t="n">
        <v>223309</v>
      </c>
      <c r="D8" s="6" t="n">
        <v>103060</v>
      </c>
    </row>
    <row r="9">
      <c r="A9" s="4" t="inlineStr">
        <is>
          <t>Operating lease obligations</t>
        </is>
      </c>
      <c r="B9" s="6" t="n">
        <v>-654352</v>
      </c>
      <c r="C9" s="6" t="n">
        <v>-260611</v>
      </c>
      <c r="D9" s="6" t="n">
        <v>-107820</v>
      </c>
    </row>
    <row r="10">
      <c r="A10" s="4" t="inlineStr">
        <is>
          <t>Financing lease obligations</t>
        </is>
      </c>
      <c r="B10" s="6" t="n">
        <v>-152975</v>
      </c>
      <c r="C10" s="6" t="n">
        <v>88820</v>
      </c>
      <c r="D10" s="6" t="n">
        <v>287989</v>
      </c>
    </row>
    <row r="11">
      <c r="A11" s="4" t="inlineStr">
        <is>
          <t>Loss (gain) on sale of assets, net</t>
        </is>
      </c>
      <c r="B11" s="6" t="n">
        <v>0</v>
      </c>
      <c r="C11" s="6" t="n">
        <v>0</v>
      </c>
      <c r="D11" s="6" t="n">
        <v>-73850</v>
      </c>
    </row>
    <row r="12">
      <c r="A12" s="4" t="inlineStr">
        <is>
          <t>Net</t>
        </is>
      </c>
      <c r="B12" s="7" t="n">
        <v>0</v>
      </c>
      <c r="C12" s="7" t="n">
        <v>0</v>
      </c>
      <c r="D12"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Cash and Restricted Cash (Details) - USD ($) $ in Thousand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 - current</t>
        </is>
      </c>
      <c r="B3" s="7" t="n">
        <v>39871</v>
      </c>
      <c r="C3" s="7" t="n">
        <v>41341</v>
      </c>
      <c r="D3" s="4" t="inlineStr">
        <is>
          <t xml:space="preserve"> </t>
        </is>
      </c>
      <c r="E3" s="4" t="inlineStr">
        <is>
          <t xml:space="preserve"> </t>
        </is>
      </c>
    </row>
    <row r="4">
      <c r="A4" s="4" t="inlineStr">
        <is>
          <t>Restricted cash - non-current</t>
        </is>
      </c>
      <c r="B4" s="6" t="n">
        <v>31044</v>
      </c>
      <c r="C4" s="6" t="n">
        <v>30356</v>
      </c>
      <c r="D4" s="4" t="inlineStr">
        <is>
          <t xml:space="preserve"> </t>
        </is>
      </c>
      <c r="E4" s="4" t="inlineStr">
        <is>
          <t xml:space="preserve"> </t>
        </is>
      </c>
    </row>
    <row r="5">
      <c r="A5" s="4" t="inlineStr">
        <is>
          <t>Cash and escrow deposits - restricted, total</t>
        </is>
      </c>
      <c r="B5" s="6" t="n">
        <v>70915</v>
      </c>
      <c r="C5" s="6" t="n">
        <v>71697</v>
      </c>
      <c r="D5" s="4" t="inlineStr">
        <is>
          <t xml:space="preserve"> </t>
        </is>
      </c>
      <c r="E5" s="4" t="inlineStr">
        <is>
          <t xml:space="preserve"> </t>
        </is>
      </c>
    </row>
    <row r="6">
      <c r="A6" s="3" t="inlineStr">
        <is>
          <t>Reconciliation of cash, cash equivalents, and restricted cash:</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08925</v>
      </c>
      <c r="C7" s="6" t="n">
        <v>277971</v>
      </c>
      <c r="D7" s="4" t="inlineStr">
        <is>
          <t xml:space="preserve"> </t>
        </is>
      </c>
      <c r="E7" s="4" t="inlineStr">
        <is>
          <t xml:space="preserve"> </t>
        </is>
      </c>
    </row>
    <row r="8">
      <c r="A8" s="4" t="inlineStr">
        <is>
          <t>Restricted cash - current</t>
        </is>
      </c>
      <c r="B8" s="6" t="n">
        <v>39871</v>
      </c>
      <c r="C8" s="6" t="n">
        <v>41341</v>
      </c>
      <c r="D8" s="4" t="inlineStr">
        <is>
          <t xml:space="preserve"> </t>
        </is>
      </c>
      <c r="E8" s="4" t="inlineStr">
        <is>
          <t xml:space="preserve"> </t>
        </is>
      </c>
    </row>
    <row r="9">
      <c r="A9" s="4" t="inlineStr">
        <is>
          <t>Restricted cash - non-current</t>
        </is>
      </c>
      <c r="B9" s="6" t="n">
        <v>31044</v>
      </c>
      <c r="C9" s="6" t="n">
        <v>30356</v>
      </c>
      <c r="D9" s="4" t="inlineStr">
        <is>
          <t xml:space="preserve"> </t>
        </is>
      </c>
      <c r="E9" s="4" t="inlineStr">
        <is>
          <t xml:space="preserve"> </t>
        </is>
      </c>
    </row>
    <row r="10">
      <c r="A10" s="4" t="inlineStr">
        <is>
          <t>Total cash, cash equivalents, and restricted cash</t>
        </is>
      </c>
      <c r="B10" s="6" t="n">
        <v>379840</v>
      </c>
      <c r="C10" s="6" t="n">
        <v>349668</v>
      </c>
      <c r="D10" s="7" t="n">
        <v>474548</v>
      </c>
      <c r="E10" s="7" t="n">
        <v>438314</v>
      </c>
    </row>
    <row r="11">
      <c r="A11" s="4" t="inlineStr">
        <is>
          <t>Interest rate cap escrow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 current</t>
        </is>
      </c>
      <c r="B13" s="6" t="n">
        <v>16861</v>
      </c>
      <c r="C13" s="6" t="n">
        <v>17843</v>
      </c>
      <c r="D13" s="4" t="inlineStr">
        <is>
          <t xml:space="preserve"> </t>
        </is>
      </c>
      <c r="E13" s="4" t="inlineStr">
        <is>
          <t xml:space="preserve"> </t>
        </is>
      </c>
    </row>
    <row r="14">
      <c r="A14" s="3" t="inlineStr">
        <is>
          <t>Reconciliation of cash, cash equivalents, and restricted cash:</t>
        </is>
      </c>
      <c r="B14" s="4" t="inlineStr">
        <is>
          <t xml:space="preserve"> </t>
        </is>
      </c>
      <c r="C14" s="4" t="inlineStr">
        <is>
          <t xml:space="preserve"> </t>
        </is>
      </c>
      <c r="D14" s="4" t="inlineStr">
        <is>
          <t xml:space="preserve"> </t>
        </is>
      </c>
      <c r="E14" s="4" t="inlineStr">
        <is>
          <t xml:space="preserve"> </t>
        </is>
      </c>
    </row>
    <row r="15">
      <c r="A15" s="4" t="inlineStr">
        <is>
          <t>Restricted cash - current</t>
        </is>
      </c>
      <c r="B15" s="6" t="n">
        <v>16861</v>
      </c>
      <c r="C15" s="6" t="n">
        <v>17843</v>
      </c>
      <c r="D15" s="4" t="inlineStr">
        <is>
          <t xml:space="preserve"> </t>
        </is>
      </c>
      <c r="E15" s="4" t="inlineStr">
        <is>
          <t xml:space="preserve"> </t>
        </is>
      </c>
    </row>
    <row r="16">
      <c r="A16" s="4" t="inlineStr">
        <is>
          <t>Real estate tax and property insurance escrow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 - current</t>
        </is>
      </c>
      <c r="B18" s="6" t="n">
        <v>16307</v>
      </c>
      <c r="C18" s="6" t="n">
        <v>16061</v>
      </c>
      <c r="D18" s="4" t="inlineStr">
        <is>
          <t xml:space="preserve"> </t>
        </is>
      </c>
      <c r="E18" s="4" t="inlineStr">
        <is>
          <t xml:space="preserve"> </t>
        </is>
      </c>
    </row>
    <row r="19">
      <c r="A19" s="3" t="inlineStr">
        <is>
          <t>Reconciliation of cash, cash equivalents, and restricted cash:</t>
        </is>
      </c>
      <c r="B19" s="4" t="inlineStr">
        <is>
          <t xml:space="preserve"> </t>
        </is>
      </c>
      <c r="C19" s="4" t="inlineStr">
        <is>
          <t xml:space="preserve"> </t>
        </is>
      </c>
      <c r="D19" s="4" t="inlineStr">
        <is>
          <t xml:space="preserve"> </t>
        </is>
      </c>
      <c r="E19" s="4" t="inlineStr">
        <is>
          <t xml:space="preserve"> </t>
        </is>
      </c>
    </row>
    <row r="20">
      <c r="A20" s="4" t="inlineStr">
        <is>
          <t>Restricted cash - current</t>
        </is>
      </c>
      <c r="B20" s="6" t="n">
        <v>16307</v>
      </c>
      <c r="C20" s="6" t="n">
        <v>16061</v>
      </c>
      <c r="D20" s="4" t="inlineStr">
        <is>
          <t xml:space="preserve"> </t>
        </is>
      </c>
      <c r="E20" s="4" t="inlineStr">
        <is>
          <t xml:space="preserve"> </t>
        </is>
      </c>
    </row>
    <row r="21">
      <c r="A21" s="4" t="inlineStr">
        <is>
          <t>Replacement reserve escrow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 - current</t>
        </is>
      </c>
      <c r="B23" s="6" t="n">
        <v>6452</v>
      </c>
      <c r="C23" s="6" t="n">
        <v>7194</v>
      </c>
      <c r="D23" s="4" t="inlineStr">
        <is>
          <t xml:space="preserve"> </t>
        </is>
      </c>
      <c r="E23" s="4" t="inlineStr">
        <is>
          <t xml:space="preserve"> </t>
        </is>
      </c>
    </row>
    <row r="24">
      <c r="A24" s="3" t="inlineStr">
        <is>
          <t>Reconciliation of cash, cash equivalents, and restricted cash:</t>
        </is>
      </c>
      <c r="B24" s="4" t="inlineStr">
        <is>
          <t xml:space="preserve"> </t>
        </is>
      </c>
      <c r="C24" s="4" t="inlineStr">
        <is>
          <t xml:space="preserve"> </t>
        </is>
      </c>
      <c r="D24" s="4" t="inlineStr">
        <is>
          <t xml:space="preserve"> </t>
        </is>
      </c>
      <c r="E24" s="4" t="inlineStr">
        <is>
          <t xml:space="preserve"> </t>
        </is>
      </c>
    </row>
    <row r="25">
      <c r="A25" s="4" t="inlineStr">
        <is>
          <t>Restricted cash - current</t>
        </is>
      </c>
      <c r="B25" s="6" t="n">
        <v>6452</v>
      </c>
      <c r="C25" s="6" t="n">
        <v>7194</v>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row>
    <row r="28">
      <c r="A28" s="4" t="inlineStr">
        <is>
          <t>Restricted cash - current</t>
        </is>
      </c>
      <c r="B28" s="6" t="n">
        <v>251</v>
      </c>
      <c r="C28" s="6" t="n">
        <v>243</v>
      </c>
      <c r="D28" s="4" t="inlineStr">
        <is>
          <t xml:space="preserve"> </t>
        </is>
      </c>
      <c r="E28" s="4" t="inlineStr">
        <is>
          <t xml:space="preserve"> </t>
        </is>
      </c>
    </row>
    <row r="29">
      <c r="A29" s="3" t="inlineStr">
        <is>
          <t>Reconciliation of cash, cash equivalents, and restricted cash:</t>
        </is>
      </c>
      <c r="B29" s="4" t="inlineStr">
        <is>
          <t xml:space="preserve"> </t>
        </is>
      </c>
      <c r="C29" s="4" t="inlineStr">
        <is>
          <t xml:space="preserve"> </t>
        </is>
      </c>
      <c r="D29" s="4" t="inlineStr">
        <is>
          <t xml:space="preserve"> </t>
        </is>
      </c>
      <c r="E29" s="4" t="inlineStr">
        <is>
          <t xml:space="preserve"> </t>
        </is>
      </c>
    </row>
    <row r="30">
      <c r="A30" s="4" t="inlineStr">
        <is>
          <t>Restricted cash - current</t>
        </is>
      </c>
      <c r="B30" s="6" t="n">
        <v>251</v>
      </c>
      <c r="C30" s="6" t="n">
        <v>243</v>
      </c>
      <c r="D30" s="4" t="inlineStr">
        <is>
          <t xml:space="preserve"> </t>
        </is>
      </c>
      <c r="E30" s="4" t="inlineStr">
        <is>
          <t xml:space="preserve"> </t>
        </is>
      </c>
    </row>
    <row r="31">
      <c r="A31" s="4" t="inlineStr">
        <is>
          <t>Insurance deposi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Restricted cash - non-current</t>
        </is>
      </c>
      <c r="B33" s="6" t="n">
        <v>17508</v>
      </c>
      <c r="C33" s="6" t="n">
        <v>15961</v>
      </c>
      <c r="D33" s="4" t="inlineStr">
        <is>
          <t xml:space="preserve"> </t>
        </is>
      </c>
      <c r="E33" s="4" t="inlineStr">
        <is>
          <t xml:space="preserve"> </t>
        </is>
      </c>
    </row>
    <row r="34">
      <c r="A34" s="3" t="inlineStr">
        <is>
          <t>Reconciliation of cash, cash equivalents, and restricted cash:</t>
        </is>
      </c>
      <c r="B34" s="4" t="inlineStr">
        <is>
          <t xml:space="preserve"> </t>
        </is>
      </c>
      <c r="C34" s="4" t="inlineStr">
        <is>
          <t xml:space="preserve"> </t>
        </is>
      </c>
      <c r="D34" s="4" t="inlineStr">
        <is>
          <t xml:space="preserve"> </t>
        </is>
      </c>
      <c r="E34" s="4" t="inlineStr">
        <is>
          <t xml:space="preserve"> </t>
        </is>
      </c>
    </row>
    <row r="35">
      <c r="A35" s="4" t="inlineStr">
        <is>
          <t>Restricted cash - non-current</t>
        </is>
      </c>
      <c r="B35" s="6" t="n">
        <v>17508</v>
      </c>
      <c r="C35" s="6" t="n">
        <v>15961</v>
      </c>
      <c r="D35" s="4" t="inlineStr">
        <is>
          <t xml:space="preserve"> </t>
        </is>
      </c>
      <c r="E35" s="4" t="inlineStr">
        <is>
          <t xml:space="preserve"> </t>
        </is>
      </c>
    </row>
    <row r="36">
      <c r="A36" s="4" t="inlineStr">
        <is>
          <t>CCRCs escrows</t>
        </is>
      </c>
      <c r="B36" s="4" t="inlineStr">
        <is>
          <t xml:space="preserve"> </t>
        </is>
      </c>
      <c r="C36" s="4" t="inlineStr">
        <is>
          <t xml:space="preserve"> </t>
        </is>
      </c>
      <c r="D36" s="4" t="inlineStr">
        <is>
          <t xml:space="preserve"> </t>
        </is>
      </c>
      <c r="E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row>
    <row r="38">
      <c r="A38" s="4" t="inlineStr">
        <is>
          <t>Restricted cash - non-current</t>
        </is>
      </c>
      <c r="B38" s="6" t="n">
        <v>11277</v>
      </c>
      <c r="C38" s="6" t="n">
        <v>10813</v>
      </c>
      <c r="D38" s="4" t="inlineStr">
        <is>
          <t xml:space="preserve"> </t>
        </is>
      </c>
      <c r="E38" s="4" t="inlineStr">
        <is>
          <t xml:space="preserve"> </t>
        </is>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row>
    <row r="40">
      <c r="A40" s="4" t="inlineStr">
        <is>
          <t>Restricted cash - non-current</t>
        </is>
      </c>
      <c r="B40" s="6" t="n">
        <v>11277</v>
      </c>
      <c r="C40" s="6" t="n">
        <v>10813</v>
      </c>
      <c r="D40" s="4" t="inlineStr">
        <is>
          <t xml:space="preserve"> </t>
        </is>
      </c>
      <c r="E40" s="4" t="inlineStr">
        <is>
          <t xml:space="preserve"> </t>
        </is>
      </c>
    </row>
    <row r="41">
      <c r="A41" s="4" t="inlineStr">
        <is>
          <t>Debt service reserve</t>
        </is>
      </c>
      <c r="B41" s="4" t="inlineStr">
        <is>
          <t xml:space="preserve"> </t>
        </is>
      </c>
      <c r="C41" s="4" t="inlineStr">
        <is>
          <t xml:space="preserve"> </t>
        </is>
      </c>
      <c r="D41" s="4" t="inlineStr">
        <is>
          <t xml:space="preserve"> </t>
        </is>
      </c>
      <c r="E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row>
    <row r="43">
      <c r="A43" s="4" t="inlineStr">
        <is>
          <t>Restricted cash - non-current</t>
        </is>
      </c>
      <c r="B43" s="6" t="n">
        <v>2147</v>
      </c>
      <c r="C43" s="6" t="n">
        <v>3472</v>
      </c>
      <c r="D43" s="4" t="inlineStr">
        <is>
          <t xml:space="preserve"> </t>
        </is>
      </c>
      <c r="E43" s="4" t="inlineStr">
        <is>
          <t xml:space="preserve"> </t>
        </is>
      </c>
    </row>
    <row r="44">
      <c r="A44" s="3" t="inlineStr">
        <is>
          <t>Reconciliation of cash,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Restricted cash - non-current</t>
        </is>
      </c>
      <c r="B45" s="6" t="n">
        <v>2147</v>
      </c>
      <c r="C45" s="6" t="n">
        <v>3472</v>
      </c>
      <c r="D45" s="4" t="inlineStr">
        <is>
          <t xml:space="preserve"> </t>
        </is>
      </c>
      <c r="E45" s="4" t="inlineStr">
        <is>
          <t xml:space="preserve"> </t>
        </is>
      </c>
    </row>
    <row r="46">
      <c r="A46" s="4" t="inlineStr">
        <is>
          <t>Letters of credit collateral</t>
        </is>
      </c>
      <c r="B46" s="4" t="inlineStr">
        <is>
          <t xml:space="preserve"> </t>
        </is>
      </c>
      <c r="C46" s="4" t="inlineStr">
        <is>
          <t xml:space="preserve"> </t>
        </is>
      </c>
      <c r="D46" s="4" t="inlineStr">
        <is>
          <t xml:space="preserve"> </t>
        </is>
      </c>
      <c r="E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row>
    <row r="48">
      <c r="A48" s="4" t="inlineStr">
        <is>
          <t>Restricted cash - non-current</t>
        </is>
      </c>
      <c r="B48" s="6" t="n">
        <v>112</v>
      </c>
      <c r="C48" s="6" t="n">
        <v>110</v>
      </c>
      <c r="D48" s="4" t="inlineStr">
        <is>
          <t xml:space="preserve"> </t>
        </is>
      </c>
      <c r="E48" s="4" t="inlineStr">
        <is>
          <t xml:space="preserve"> </t>
        </is>
      </c>
    </row>
    <row r="49">
      <c r="A49" s="3" t="inlineStr">
        <is>
          <t>Reconciliation of 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Restricted cash - non-current</t>
        </is>
      </c>
      <c r="B50" s="7" t="n">
        <v>112</v>
      </c>
      <c r="C50" s="7" t="n">
        <v>110</v>
      </c>
      <c r="D50" s="4" t="inlineStr">
        <is>
          <t xml:space="preserve"> </t>
        </is>
      </c>
      <c r="E5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VID-19 Pandemic (Details) - USD ($)</t>
        </is>
      </c>
      <c r="C1" s="2" t="inlineStr">
        <is>
          <t>1 Months Ended</t>
        </is>
      </c>
      <c r="F1" s="2" t="inlineStr">
        <is>
          <t>12 Months Ended</t>
        </is>
      </c>
    </row>
    <row r="2">
      <c r="B2" s="2" t="inlineStr">
        <is>
          <t>Jul. 01, 2021</t>
        </is>
      </c>
      <c r="C2" s="2" t="inlineStr">
        <is>
          <t>Dec. 31, 2023</t>
        </is>
      </c>
      <c r="D2" s="2" t="inlineStr">
        <is>
          <t>Dec. 31, 2022</t>
        </is>
      </c>
      <c r="E2" s="2" t="inlineStr">
        <is>
          <t>Dec. 31, 2021</t>
        </is>
      </c>
      <c r="F2" s="2" t="inlineStr">
        <is>
          <t>Dec. 31, 2024</t>
        </is>
      </c>
      <c r="G2" s="2" t="inlineStr">
        <is>
          <t>Dec. 31, 2023</t>
        </is>
      </c>
      <c r="H2" s="2" t="inlineStr">
        <is>
          <t>Dec. 31, 2022</t>
        </is>
      </c>
      <c r="I2" s="2" t="inlineStr">
        <is>
          <t>Dec. 31, 2021</t>
        </is>
      </c>
      <c r="J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government grants</t>
        </is>
      </c>
      <c r="B4" s="4" t="inlineStr">
        <is>
          <t xml:space="preserve"> </t>
        </is>
      </c>
      <c r="C4" s="4" t="inlineStr">
        <is>
          <t xml:space="preserve"> </t>
        </is>
      </c>
      <c r="D4" s="4" t="inlineStr">
        <is>
          <t xml:space="preserve"> </t>
        </is>
      </c>
      <c r="E4" s="4" t="inlineStr">
        <is>
          <t xml:space="preserve"> </t>
        </is>
      </c>
      <c r="F4" s="4" t="inlineStr">
        <is>
          <t xml:space="preserve"> </t>
        </is>
      </c>
      <c r="G4" s="7" t="n">
        <v>9100000</v>
      </c>
      <c r="H4" s="7" t="n">
        <v>10000000</v>
      </c>
      <c r="I4" s="4" t="inlineStr">
        <is>
          <t xml:space="preserve"> </t>
        </is>
      </c>
      <c r="J4" s="4" t="inlineStr">
        <is>
          <t xml:space="preserve"> </t>
        </is>
      </c>
    </row>
    <row r="5">
      <c r="A5" s="4" t="inlineStr">
        <is>
          <t>Health Care Services | HCA Healthcar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r portion of payroll taxes delayed</t>
        </is>
      </c>
      <c r="B7" s="7" t="n">
        <v>9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 sold in transaction</t>
        </is>
      </c>
      <c r="B8" s="10" t="n">
        <v>0.8</v>
      </c>
      <c r="C8" s="10"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ES 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r portion of payroll taxes delayed</t>
        </is>
      </c>
      <c r="B11" s="4" t="inlineStr">
        <is>
          <t xml:space="preserve"> </t>
        </is>
      </c>
      <c r="C11" s="7" t="n">
        <v>0</v>
      </c>
      <c r="D11" s="4" t="inlineStr">
        <is>
          <t xml:space="preserve"> </t>
        </is>
      </c>
      <c r="E11" s="4" t="inlineStr">
        <is>
          <t xml:space="preserve"> </t>
        </is>
      </c>
      <c r="F11" s="7" t="n">
        <v>0</v>
      </c>
      <c r="G11" s="6" t="n">
        <v>0</v>
      </c>
      <c r="H11" s="4" t="inlineStr">
        <is>
          <t xml:space="preserve"> </t>
        </is>
      </c>
      <c r="I11" s="4" t="inlineStr">
        <is>
          <t xml:space="preserve"> </t>
        </is>
      </c>
      <c r="J11" s="7" t="n">
        <v>72700000</v>
      </c>
    </row>
    <row r="12">
      <c r="A12" s="4" t="inlineStr">
        <is>
          <t>Payment of payroll taxes</t>
        </is>
      </c>
      <c r="B12" s="4" t="inlineStr">
        <is>
          <t xml:space="preserve"> </t>
        </is>
      </c>
      <c r="C12" s="4" t="inlineStr">
        <is>
          <t xml:space="preserve"> </t>
        </is>
      </c>
      <c r="D12" s="7" t="n">
        <v>31600000</v>
      </c>
      <c r="E12" s="7" t="n">
        <v>316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Retention Credit, Amount Recognized</t>
        </is>
      </c>
      <c r="B13" s="4" t="inlineStr">
        <is>
          <t xml:space="preserve"> </t>
        </is>
      </c>
      <c r="C13" s="4" t="inlineStr">
        <is>
          <t xml:space="preserve"> </t>
        </is>
      </c>
      <c r="D13" s="4" t="inlineStr">
        <is>
          <t xml:space="preserve"> </t>
        </is>
      </c>
      <c r="E13" s="4" t="inlineStr">
        <is>
          <t xml:space="preserve"> </t>
        </is>
      </c>
      <c r="F13" s="7" t="n">
        <v>0</v>
      </c>
      <c r="G13" s="6" t="n">
        <v>0</v>
      </c>
      <c r="H13" s="6" t="n">
        <v>9400000</v>
      </c>
      <c r="I13" s="7" t="n">
        <v>9900000</v>
      </c>
      <c r="J13" s="4" t="inlineStr">
        <is>
          <t xml:space="preserve"> </t>
        </is>
      </c>
    </row>
    <row r="14">
      <c r="A14" s="4" t="inlineStr">
        <is>
          <t>Employee retention credit, amount received</t>
        </is>
      </c>
      <c r="B14" s="4" t="inlineStr">
        <is>
          <t xml:space="preserve"> </t>
        </is>
      </c>
      <c r="C14" s="4" t="inlineStr">
        <is>
          <t xml:space="preserve"> </t>
        </is>
      </c>
      <c r="D14" s="4" t="inlineStr">
        <is>
          <t xml:space="preserve"> </t>
        </is>
      </c>
      <c r="E14" s="4" t="inlineStr">
        <is>
          <t xml:space="preserve"> </t>
        </is>
      </c>
      <c r="F14" s="4" t="inlineStr">
        <is>
          <t xml:space="preserve"> </t>
        </is>
      </c>
      <c r="G14" s="7" t="n">
        <v>14700000</v>
      </c>
      <c r="H14" s="6" t="n">
        <v>4600000</v>
      </c>
      <c r="I14" s="4" t="inlineStr">
        <is>
          <t xml:space="preserve"> </t>
        </is>
      </c>
      <c r="J14" s="4" t="inlineStr">
        <is>
          <t xml:space="preserve"> </t>
        </is>
      </c>
    </row>
    <row r="15">
      <c r="A15" s="4" t="inlineStr">
        <is>
          <t>Loans Insured or Guaranteed by US Government Authorities | CARES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ief received from Provider Relief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1100000</v>
      </c>
      <c r="I17" s="4" t="inlineStr">
        <is>
          <t xml:space="preserve"> </t>
        </is>
      </c>
      <c r="J17" s="4" t="inlineStr">
        <is>
          <t xml:space="preserve"> </t>
        </is>
      </c>
    </row>
  </sheetData>
  <mergeCells count="3">
    <mergeCell ref="A1:A2"/>
    <mergeCell ref="C1:E1"/>
    <mergeCell ref="F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9:01Z</dcterms:created>
  <dcterms:modified xmlns:dcterms="http://purl.org/dc/terms/" xmlns:xsi="http://www.w3.org/2001/XMLSchema-instance" xsi:type="dcterms:W3CDTF">2025-02-19T21:19:01Z</dcterms:modified>
</cp:coreProperties>
</file>